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Acquisition" sheetId="13" state="visible" r:id="rId13"/>
    <sheet xmlns:r="http://schemas.openxmlformats.org/officeDocument/2006/relationships" name="Accounts Receivable" sheetId="14" state="visible" r:id="rId14"/>
    <sheet xmlns:r="http://schemas.openxmlformats.org/officeDocument/2006/relationships" name="Related Party Balances and Tran" sheetId="15" state="visible" r:id="rId15"/>
    <sheet xmlns:r="http://schemas.openxmlformats.org/officeDocument/2006/relationships" name="Prepaid expense and other recei"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ong-term Investments" sheetId="19" state="visible" r:id="rId19"/>
    <sheet xmlns:r="http://schemas.openxmlformats.org/officeDocument/2006/relationships" name="Short-term borrowing" sheetId="20" state="visible" r:id="rId20"/>
    <sheet xmlns:r="http://schemas.openxmlformats.org/officeDocument/2006/relationships" name="Other payables and accrued expe"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Common Shares" sheetId="24" state="visible" r:id="rId24"/>
    <sheet xmlns:r="http://schemas.openxmlformats.org/officeDocument/2006/relationships" name="Share-based Compensation" sheetId="25" state="visible" r:id="rId25"/>
    <sheet xmlns:r="http://schemas.openxmlformats.org/officeDocument/2006/relationships" name="Investment loss" sheetId="26" state="visible" r:id="rId26"/>
    <sheet xmlns:r="http://schemas.openxmlformats.org/officeDocument/2006/relationships" name="Net profit_(loss) per share" sheetId="27" state="visible" r:id="rId27"/>
    <sheet xmlns:r="http://schemas.openxmlformats.org/officeDocument/2006/relationships" name="Lease" sheetId="28" state="visible" r:id="rId28"/>
    <sheet xmlns:r="http://schemas.openxmlformats.org/officeDocument/2006/relationships" name="Commitments and Contingencies" sheetId="29" state="visible" r:id="rId29"/>
    <sheet xmlns:r="http://schemas.openxmlformats.org/officeDocument/2006/relationships" name="Restricted Net Asset"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Related Party Balances and Tr_2" sheetId="38" state="visible" r:id="rId38"/>
    <sheet xmlns:r="http://schemas.openxmlformats.org/officeDocument/2006/relationships" name="Prepaid Expense and Other Rec_2"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Long-term Investments (Tables)" sheetId="42" state="visible" r:id="rId42"/>
    <sheet xmlns:r="http://schemas.openxmlformats.org/officeDocument/2006/relationships" name="Short-term Borrowing (Tables)" sheetId="43" state="visible" r:id="rId43"/>
    <sheet xmlns:r="http://schemas.openxmlformats.org/officeDocument/2006/relationships" name="Other Payables and Accrued Ex_2"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Investment loss (Tables)" sheetId="47" state="visible" r:id="rId47"/>
    <sheet xmlns:r="http://schemas.openxmlformats.org/officeDocument/2006/relationships" name="Net profit_(loss) per share (Ta" sheetId="48" state="visible" r:id="rId48"/>
    <sheet xmlns:r="http://schemas.openxmlformats.org/officeDocument/2006/relationships" name="Lease (Tables)" sheetId="49" state="visible" r:id="rId49"/>
    <sheet xmlns:r="http://schemas.openxmlformats.org/officeDocument/2006/relationships" name="Schedule I - Condensed Financ_2" sheetId="50" state="visible" r:id="rId50"/>
    <sheet xmlns:r="http://schemas.openxmlformats.org/officeDocument/2006/relationships" name="Organization and principal ac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Fair Value measurement - Additi" sheetId="61" state="visible" r:id="rId61"/>
    <sheet xmlns:r="http://schemas.openxmlformats.org/officeDocument/2006/relationships" name="Acquisition - Additional Inform" sheetId="62" state="visible" r:id="rId62"/>
    <sheet xmlns:r="http://schemas.openxmlformats.org/officeDocument/2006/relationships" name="Accounts Receivable - Summary o" sheetId="63" state="visible" r:id="rId63"/>
    <sheet xmlns:r="http://schemas.openxmlformats.org/officeDocument/2006/relationships" name="Accounts Receivable - Allowance"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Prepaid Expense and Other Rec_3" sheetId="67" state="visible" r:id="rId67"/>
    <sheet xmlns:r="http://schemas.openxmlformats.org/officeDocument/2006/relationships" name="Prepaid Expenses and Other Rece"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Property, Plant and Equipment_5" sheetId="71" state="visible" r:id="rId71"/>
    <sheet xmlns:r="http://schemas.openxmlformats.org/officeDocument/2006/relationships" name="Intangible Assets, Net - Schedu" sheetId="72" state="visible" r:id="rId72"/>
    <sheet xmlns:r="http://schemas.openxmlformats.org/officeDocument/2006/relationships" name="Intangible Assets, Net - Sche_2" sheetId="73" state="visible" r:id="rId73"/>
    <sheet xmlns:r="http://schemas.openxmlformats.org/officeDocument/2006/relationships" name="Intangible Assets, Net - Sche_3" sheetId="74" state="visible" r:id="rId74"/>
    <sheet xmlns:r="http://schemas.openxmlformats.org/officeDocument/2006/relationships" name="Intangible Assets, Net - Sche_4" sheetId="75" state="visible" r:id="rId75"/>
    <sheet xmlns:r="http://schemas.openxmlformats.org/officeDocument/2006/relationships" name="Long-term Investments - Summary" sheetId="76" state="visible" r:id="rId76"/>
    <sheet xmlns:r="http://schemas.openxmlformats.org/officeDocument/2006/relationships" name="Long-term Investments - Additio" sheetId="77" state="visible" r:id="rId77"/>
    <sheet xmlns:r="http://schemas.openxmlformats.org/officeDocument/2006/relationships" name="Short-term Borrowing - Summary " sheetId="78" state="visible" r:id="rId78"/>
    <sheet xmlns:r="http://schemas.openxmlformats.org/officeDocument/2006/relationships" name="Short-term Borrowing - Summar_2" sheetId="79" state="visible" r:id="rId79"/>
    <sheet xmlns:r="http://schemas.openxmlformats.org/officeDocument/2006/relationships" name="Other Payables and Accrued Ex_3" sheetId="80" state="visible" r:id="rId80"/>
    <sheet xmlns:r="http://schemas.openxmlformats.org/officeDocument/2006/relationships" name="Employee Benefits - Additional " sheetId="81" state="visible" r:id="rId81"/>
    <sheet xmlns:r="http://schemas.openxmlformats.org/officeDocument/2006/relationships" name="Income Taxes - Additional Infor" sheetId="82" state="visible" r:id="rId82"/>
    <sheet xmlns:r="http://schemas.openxmlformats.org/officeDocument/2006/relationships" name="Income Taxes - Summary of Recon" sheetId="83" state="visible" r:id="rId83"/>
    <sheet xmlns:r="http://schemas.openxmlformats.org/officeDocument/2006/relationships" name="Income Taxes - Significant Comp" sheetId="84" state="visible" r:id="rId84"/>
    <sheet xmlns:r="http://schemas.openxmlformats.org/officeDocument/2006/relationships" name="Income taxes -Schedule of Compo" sheetId="85" state="visible" r:id="rId85"/>
    <sheet xmlns:r="http://schemas.openxmlformats.org/officeDocument/2006/relationships" name="Common Shares - Additional Info" sheetId="86" state="visible" r:id="rId86"/>
    <sheet xmlns:r="http://schemas.openxmlformats.org/officeDocument/2006/relationships" name="Share-based Compensation - Shar" sheetId="87" state="visible" r:id="rId87"/>
    <sheet xmlns:r="http://schemas.openxmlformats.org/officeDocument/2006/relationships" name="Share-based Compensation - Sh_2"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Sh_3" sheetId="91" state="visible" r:id="rId91"/>
    <sheet xmlns:r="http://schemas.openxmlformats.org/officeDocument/2006/relationships" name="Share-based Compensation - Addi" sheetId="92" state="visible" r:id="rId92"/>
    <sheet xmlns:r="http://schemas.openxmlformats.org/officeDocument/2006/relationships" name="Investment loss - Summary of In" sheetId="93" state="visible" r:id="rId93"/>
    <sheet xmlns:r="http://schemas.openxmlformats.org/officeDocument/2006/relationships" name="Net profit_(loss) per share (De" sheetId="94" state="visible" r:id="rId94"/>
    <sheet xmlns:r="http://schemas.openxmlformats.org/officeDocument/2006/relationships" name="Net profit_(loss) per share - A" sheetId="95" state="visible" r:id="rId95"/>
    <sheet xmlns:r="http://schemas.openxmlformats.org/officeDocument/2006/relationships" name="Lease - Summary of Supplemental" sheetId="96" state="visible" r:id="rId96"/>
    <sheet xmlns:r="http://schemas.openxmlformats.org/officeDocument/2006/relationships" name="Lease - Summary of Lease Cost (" sheetId="97" state="visible" r:id="rId97"/>
    <sheet xmlns:r="http://schemas.openxmlformats.org/officeDocument/2006/relationships" name="Lease -  Summary of Operating L" sheetId="98" state="visible" r:id="rId98"/>
    <sheet xmlns:r="http://schemas.openxmlformats.org/officeDocument/2006/relationships" name="Lease - Summary of Supplement_2" sheetId="99" state="visible" r:id="rId99"/>
    <sheet xmlns:r="http://schemas.openxmlformats.org/officeDocument/2006/relationships" name="Restricted Net Asset - Addition" sheetId="100" state="visible" r:id="rId100"/>
    <sheet xmlns:r="http://schemas.openxmlformats.org/officeDocument/2006/relationships" name="Schedule I - Condensed Financ_3" sheetId="101" state="visible" r:id="rId101"/>
    <sheet xmlns:r="http://schemas.openxmlformats.org/officeDocument/2006/relationships" name="Schedule I - Condensed Financ_4" sheetId="102" state="visible" r:id="rId102"/>
    <sheet xmlns:r="http://schemas.openxmlformats.org/officeDocument/2006/relationships" name="Schedule I - Condensed Financ_5" sheetId="103" state="visible" r:id="rId103"/>
    <sheet xmlns:r="http://schemas.openxmlformats.org/officeDocument/2006/relationships" name="Schedule I - Condensed Financ_6"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_(&quot;¥ &quot;#,##0.00_);_(&quot;¥ &quot;(#,##0.00)"/>
    <numFmt numFmtId="168" formatCode="#,##0%_);(#,##0%)"/>
    <numFmt numFmtId="169" formatCode="#,##0.0000_);(#,##0.0000)"/>
    <numFmt numFmtId="170" formatCode="#,##0.00%_);(#,##0.00%)"/>
    <numFmt numFmtId="171" formatCode="_(&quot;$ &quot;#,##0.0000_);_(&quot;$ &quot;(#,##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9216</t>
        </is>
      </c>
    </row>
    <row r="15">
      <c r="A15" s="4" t="inlineStr">
        <is>
          <t>Entity Registrant Name</t>
        </is>
      </c>
      <c r="B15" s="4" t="inlineStr">
        <is>
          <t>Huize Holding Limited</t>
        </is>
      </c>
    </row>
    <row r="16">
      <c r="A16" s="4" t="inlineStr">
        <is>
          <t>Entity Central Index Key</t>
        </is>
      </c>
      <c r="B16" s="4" t="inlineStr">
        <is>
          <t>0001778982</t>
        </is>
      </c>
    </row>
    <row r="17">
      <c r="A17" s="4" t="inlineStr">
        <is>
          <t>Entity Incorporation, State or Country Code</t>
        </is>
      </c>
      <c r="B17" s="4" t="inlineStr">
        <is>
          <t>E9</t>
        </is>
      </c>
    </row>
    <row r="18">
      <c r="A18" s="4" t="inlineStr">
        <is>
          <t>Entity Address, Address Line One</t>
        </is>
      </c>
      <c r="B18" s="4" t="inlineStr">
        <is>
          <t>49/F, Building T1</t>
        </is>
      </c>
    </row>
    <row r="19">
      <c r="A19" s="4" t="inlineStr">
        <is>
          <t>Entity Address, Address Line Two</t>
        </is>
      </c>
      <c r="B19" s="4" t="inlineStr">
        <is>
          <t>Qianhai Financial Centre, Linhai Avenue</t>
        </is>
      </c>
    </row>
    <row r="20">
      <c r="A20" s="4" t="inlineStr">
        <is>
          <t>Entity Address, Postal Zip Code</t>
        </is>
      </c>
      <c r="B20" s="4" t="inlineStr">
        <is>
          <t>518000</t>
        </is>
      </c>
    </row>
    <row r="21">
      <c r="A21" s="4" t="inlineStr">
        <is>
          <t>Entity Address, Country</t>
        </is>
      </c>
      <c r="B21" s="4" t="inlineStr">
        <is>
          <t>CN</t>
        </is>
      </c>
    </row>
    <row r="22">
      <c r="A22" s="4" t="inlineStr">
        <is>
          <t>Entity Address, City or Town</t>
        </is>
      </c>
      <c r="B22" s="4" t="inlineStr">
        <is>
          <t>Shenzhen</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enzhen, the People’s Republic of Chin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Ronald Tam</t>
        </is>
      </c>
    </row>
    <row r="40">
      <c r="A40" s="4" t="inlineStr">
        <is>
          <t>Entity Address, Address Line One</t>
        </is>
      </c>
      <c r="B40" s="4" t="inlineStr">
        <is>
          <t>49/F, Building T1</t>
        </is>
      </c>
    </row>
    <row r="41">
      <c r="A41" s="4" t="inlineStr">
        <is>
          <t>Entity Address, Address Line Two</t>
        </is>
      </c>
      <c r="B41" s="4" t="inlineStr">
        <is>
          <t>Qianhai Financial Centre, Linhai Avenue</t>
        </is>
      </c>
    </row>
    <row r="42">
      <c r="A42" s="4" t="inlineStr">
        <is>
          <t>Entity Address, Postal Zip Code</t>
        </is>
      </c>
      <c r="B42" s="4" t="inlineStr">
        <is>
          <t>518000</t>
        </is>
      </c>
    </row>
    <row r="43">
      <c r="A43" s="4" t="inlineStr">
        <is>
          <t>Entity Address, Country</t>
        </is>
      </c>
      <c r="B43" s="4" t="inlineStr">
        <is>
          <t>CN</t>
        </is>
      </c>
    </row>
    <row r="44">
      <c r="A44" s="4" t="inlineStr">
        <is>
          <t>Entity Address, City or Town</t>
        </is>
      </c>
      <c r="B44" s="4" t="inlineStr">
        <is>
          <t>Shenzhen</t>
        </is>
      </c>
    </row>
    <row r="45">
      <c r="A45" s="4" t="inlineStr">
        <is>
          <t>City Area Code</t>
        </is>
      </c>
      <c r="B45" s="4" t="inlineStr">
        <is>
          <t>755</t>
        </is>
      </c>
    </row>
    <row r="46">
      <c r="A46" s="4" t="inlineStr">
        <is>
          <t>Local Phone Number</t>
        </is>
      </c>
      <c r="B46" s="4" t="inlineStr">
        <is>
          <t>3689 9088</t>
        </is>
      </c>
    </row>
    <row r="47">
      <c r="A47" s="4" t="inlineStr">
        <is>
          <t>Contact Personnel Email Address</t>
        </is>
      </c>
      <c r="B47" s="4" t="inlineStr">
        <is>
          <t>tanguohao@huize.com</t>
        </is>
      </c>
    </row>
    <row r="48">
      <c r="A48" s="4" t="inlineStr">
        <is>
          <t>Country Region</t>
        </is>
      </c>
      <c r="B48" s="4" t="inlineStr">
        <is>
          <t>86</t>
        </is>
      </c>
    </row>
    <row r="49">
      <c r="A49" s="4" t="inlineStr">
        <is>
          <t>ADR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100 Class A common shares, par value US$0.00001 per share)</t>
        </is>
      </c>
    </row>
    <row r="52">
      <c r="A52" s="4" t="inlineStr">
        <is>
          <t>Trading Symbol</t>
        </is>
      </c>
      <c r="B52" s="4" t="inlineStr">
        <is>
          <t>HUIZ</t>
        </is>
      </c>
    </row>
    <row r="53">
      <c r="A53" s="4" t="inlineStr">
        <is>
          <t>Security Exchange Name</t>
        </is>
      </c>
      <c r="B53" s="4" t="inlineStr">
        <is>
          <t>NASDAQ</t>
        </is>
      </c>
    </row>
    <row r="54">
      <c r="A54" s="4" t="inlineStr">
        <is>
          <t>Common Class A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common shares, par value US$0.00001 per share</t>
        </is>
      </c>
    </row>
    <row r="57">
      <c r="A57" s="4" t="inlineStr">
        <is>
          <t>No Trading Symbol Flag</t>
        </is>
      </c>
      <c r="B57" s="4" t="inlineStr">
        <is>
          <t>true</t>
        </is>
      </c>
    </row>
    <row r="58">
      <c r="A58" s="4" t="inlineStr">
        <is>
          <t>Security Exchange Name</t>
        </is>
      </c>
      <c r="B58" s="4" t="inlineStr">
        <is>
          <t>NASDAQ</t>
        </is>
      </c>
    </row>
    <row r="59">
      <c r="A59" s="4" t="inlineStr">
        <is>
          <t>Entity Common Stock, Shares Outstanding</t>
        </is>
      </c>
      <c r="B59" s="5" t="n">
        <v>858266416</v>
      </c>
    </row>
    <row r="60">
      <c r="A60" s="4" t="inlineStr">
        <is>
          <t>Common Class B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150591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Huize The Group is an independent online insurance product and service platform in the People’s Republic of China (the “PRC”). The Group commenced its operation in August 2006 by Mr. Cunjun Ma (“the founder”). As of December 31, 2024 the Company’s principal subsidiaries, consolidated VIE and subsidiaries of VIE are as follows:
Principal Subsidiaries Date of Place of Percentage of Principal Activities
Smart Choice Ventures Limited January 14, 2015 British Virgin Islands 100% Investment holding
Hong Kong Smart Choice Ventures Limited February 18, 2015 Hong Kong 100% Investment holding
Synergy Wealth Management Limited August 31, 2023 Hong Kong 100% Insurance brokerage service
Zhixuan International Management Consulting (Shenzhen) Co., Ltd (“Zhixuan”) June 9, 2015 PRC 100% Investment and investment consulting service
VIE
Shenzhen Huiye Tianze Investment Holding Co., Ltd (“Huiye Tianze”) October 30, 2014 PRC Not applicable Investment and investment consulting service
VIE’s Principal Subsidiaries
Huize Insurance Brokerage Co., Ltd. (“Huize Insurance Brokerage”) October 14, 2011 PRC Not applicable Insurance brokerage service
Shenzhen Detong Insurance Agency Co., Ltd. (formerly known as Shanghai Senhao Insurance Agency Co., Ltd) March 12, 2022 PRC Not applicable Insurance agency serv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Restricted Net Asset - Additional Information (Detail) - CHINA ¥ in Thousands</t>
        </is>
      </c>
      <c r="B1" s="2" t="inlineStr">
        <is>
          <t>12 Months Ended</t>
        </is>
      </c>
    </row>
    <row r="2">
      <c r="B2" s="2" t="inlineStr">
        <is>
          <t>Dec. 31, 2024 CNY (¥)</t>
        </is>
      </c>
    </row>
    <row r="3">
      <c r="A3" s="3" t="inlineStr">
        <is>
          <t>Restricted Assets Net [Line Items]</t>
        </is>
      </c>
      <c r="B3" s="4" t="inlineStr">
        <is>
          <t xml:space="preserve"> </t>
        </is>
      </c>
    </row>
    <row r="4">
      <c r="A4" s="4" t="inlineStr">
        <is>
          <t>Percentage of statutory general reserve after tax income</t>
        </is>
      </c>
      <c r="B4" s="10" t="n">
        <v>0.1</v>
      </c>
    </row>
    <row r="5">
      <c r="A5" s="4" t="inlineStr">
        <is>
          <t>Percentage of general reserve threshold to equity</t>
        </is>
      </c>
      <c r="B5" s="10" t="n">
        <v>0.5</v>
      </c>
    </row>
    <row r="6">
      <c r="A6" s="4" t="inlineStr">
        <is>
          <t>Restricted net assets</t>
        </is>
      </c>
      <c r="B6" s="6" t="n">
        <v>3448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I - Condensed Financial Information of the Company - Summary of Condensed Balance sheet (Detail)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 net of allowance for doubtful accounts</t>
        </is>
      </c>
      <c r="B3" s="6" t="n">
        <v>233207</v>
      </c>
      <c r="C3" s="7" t="n">
        <v>31949</v>
      </c>
      <c r="D3" s="6" t="n">
        <v>249258</v>
      </c>
      <c r="E3" s="4" t="inlineStr">
        <is>
          <t xml:space="preserve"> </t>
        </is>
      </c>
      <c r="F3" s="4" t="inlineStr">
        <is>
          <t xml:space="preserve"> </t>
        </is>
      </c>
    </row>
    <row r="4">
      <c r="A4" s="4" t="inlineStr">
        <is>
          <t>Prepaid expense and other receivables due from subsidiaries and affiliates, net of allowance for doubtful accounts</t>
        </is>
      </c>
      <c r="B4" s="5" t="n">
        <v>68171</v>
      </c>
      <c r="C4" s="5" t="n">
        <v>9339</v>
      </c>
      <c r="D4" s="5" t="n">
        <v>78784</v>
      </c>
      <c r="E4" s="4" t="inlineStr">
        <is>
          <t xml:space="preserve"> </t>
        </is>
      </c>
      <c r="F4" s="4" t="inlineStr">
        <is>
          <t xml:space="preserve"> </t>
        </is>
      </c>
    </row>
    <row r="5">
      <c r="A5" s="4" t="inlineStr">
        <is>
          <t>Long-term investments</t>
        </is>
      </c>
      <c r="B5" s="5" t="n">
        <v>66716</v>
      </c>
      <c r="C5" s="5" t="n">
        <v>9140</v>
      </c>
      <c r="D5" s="5" t="n">
        <v>76688</v>
      </c>
      <c r="E5" s="6" t="n">
        <v>77305</v>
      </c>
      <c r="F5" s="6" t="n">
        <v>73001</v>
      </c>
    </row>
    <row r="6">
      <c r="A6" s="4" t="inlineStr">
        <is>
          <t>Total assets</t>
        </is>
      </c>
      <c r="B6" s="5" t="n">
        <v>884198</v>
      </c>
      <c r="C6" s="5" t="n">
        <v>121136</v>
      </c>
      <c r="D6" s="5" t="n">
        <v>947006</v>
      </c>
      <c r="E6" s="4" t="inlineStr">
        <is>
          <t xml:space="preserve"> </t>
        </is>
      </c>
      <c r="F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payables and accrued expenses</t>
        </is>
      </c>
      <c r="B8" s="5" t="n">
        <v>44434</v>
      </c>
      <c r="C8" s="5" t="n">
        <v>6087</v>
      </c>
      <c r="D8" s="5" t="n">
        <v>34850</v>
      </c>
      <c r="E8" s="4" t="inlineStr">
        <is>
          <t xml:space="preserve"> </t>
        </is>
      </c>
      <c r="F8" s="4" t="inlineStr">
        <is>
          <t xml:space="preserve"> </t>
        </is>
      </c>
    </row>
    <row r="9">
      <c r="A9" s="4" t="inlineStr">
        <is>
          <t>Contract liabilities</t>
        </is>
      </c>
      <c r="B9" s="5" t="n">
        <v>230</v>
      </c>
      <c r="C9" s="4" t="inlineStr">
        <is>
          <t xml:space="preserve"> </t>
        </is>
      </c>
      <c r="D9" s="5" t="n">
        <v>352</v>
      </c>
      <c r="E9" s="4" t="inlineStr">
        <is>
          <t xml:space="preserve"> </t>
        </is>
      </c>
      <c r="F9" s="4" t="inlineStr">
        <is>
          <t xml:space="preserve"> </t>
        </is>
      </c>
    </row>
    <row r="10">
      <c r="A10" s="4" t="inlineStr">
        <is>
          <t>Payroll and welfare payable</t>
        </is>
      </c>
      <c r="B10" s="5" t="n">
        <v>649</v>
      </c>
      <c r="C10" s="5" t="n">
        <v>89</v>
      </c>
      <c r="D10" s="5" t="n">
        <v>200</v>
      </c>
      <c r="E10" s="4" t="inlineStr">
        <is>
          <t xml:space="preserve"> </t>
        </is>
      </c>
      <c r="F10" s="4" t="inlineStr">
        <is>
          <t xml:space="preserve"> </t>
        </is>
      </c>
    </row>
    <row r="11">
      <c r="A11" s="4" t="inlineStr">
        <is>
          <t>Total liabilities</t>
        </is>
      </c>
      <c r="B11" s="5" t="n">
        <v>454954</v>
      </c>
      <c r="C11" s="5" t="n">
        <v>62329</v>
      </c>
      <c r="D11" s="5" t="n">
        <v>536591</v>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46,867,940 shares and 50,414,900 shares as of December 31, 2023 and December 31, 2024, respectively)</t>
        </is>
      </c>
      <c r="B13" s="5" t="n">
        <v>-29513</v>
      </c>
      <c r="C13" s="5" t="n">
        <v>-4043</v>
      </c>
      <c r="D13" s="5" t="n">
        <v>-28580</v>
      </c>
      <c r="E13" s="4" t="inlineStr">
        <is>
          <t xml:space="preserve"> </t>
        </is>
      </c>
      <c r="F13" s="4" t="inlineStr">
        <is>
          <t xml:space="preserve"> </t>
        </is>
      </c>
    </row>
    <row r="14">
      <c r="A14" s="4" t="inlineStr">
        <is>
          <t>Additional paid-in capital</t>
        </is>
      </c>
      <c r="B14" s="5" t="n">
        <v>909930</v>
      </c>
      <c r="C14" s="5" t="n">
        <v>124660</v>
      </c>
      <c r="D14" s="5" t="n">
        <v>905958</v>
      </c>
      <c r="E14" s="4" t="inlineStr">
        <is>
          <t xml:space="preserve"> </t>
        </is>
      </c>
      <c r="F14" s="4" t="inlineStr">
        <is>
          <t xml:space="preserve"> </t>
        </is>
      </c>
    </row>
    <row r="15">
      <c r="A15" s="4" t="inlineStr">
        <is>
          <t>Accumulated other comprehensive loss</t>
        </is>
      </c>
      <c r="B15" s="5" t="n">
        <v>-12864</v>
      </c>
      <c r="C15" s="5" t="n">
        <v>-1762</v>
      </c>
      <c r="D15" s="5" t="n">
        <v>-14060</v>
      </c>
      <c r="E15" s="4" t="inlineStr">
        <is>
          <t xml:space="preserve"> </t>
        </is>
      </c>
      <c r="F15" s="4" t="inlineStr">
        <is>
          <t xml:space="preserve"> </t>
        </is>
      </c>
    </row>
    <row r="16">
      <c r="A16" s="4" t="inlineStr">
        <is>
          <t>Accumulated deficit</t>
        </is>
      </c>
      <c r="B16" s="5" t="n">
        <v>-458886</v>
      </c>
      <c r="C16" s="5" t="n">
        <v>-62867</v>
      </c>
      <c r="D16" s="5" t="n">
        <v>-458237</v>
      </c>
      <c r="E16" s="4" t="inlineStr">
        <is>
          <t xml:space="preserve"> </t>
        </is>
      </c>
      <c r="F16" s="4" t="inlineStr">
        <is>
          <t xml:space="preserve"> </t>
        </is>
      </c>
    </row>
    <row r="17">
      <c r="A17" s="4" t="inlineStr">
        <is>
          <t>Total shareholders' equity attributable to Huize Holding Limited shareholders</t>
        </is>
      </c>
      <c r="B17" s="5" t="n">
        <v>408740</v>
      </c>
      <c r="C17" s="5" t="n">
        <v>55998</v>
      </c>
      <c r="D17" s="5" t="n">
        <v>405153</v>
      </c>
      <c r="E17" s="4" t="inlineStr">
        <is>
          <t xml:space="preserve"> </t>
        </is>
      </c>
      <c r="F17" s="4" t="inlineStr">
        <is>
          <t xml:space="preserve"> </t>
        </is>
      </c>
    </row>
    <row r="18">
      <c r="A18" s="4" t="inlineStr">
        <is>
          <t>Total liabilities and shareholders' equity</t>
        </is>
      </c>
      <c r="B18" s="5" t="n">
        <v>884198</v>
      </c>
      <c r="C18" s="5" t="n">
        <v>121136</v>
      </c>
      <c r="D18" s="5" t="n">
        <v>947006</v>
      </c>
      <c r="E18" s="4" t="inlineStr">
        <is>
          <t xml:space="preserve"> </t>
        </is>
      </c>
      <c r="F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due from related parties</t>
        </is>
      </c>
      <c r="B21" s="5" t="n">
        <v>995</v>
      </c>
      <c r="C21" s="4" t="inlineStr">
        <is>
          <t xml:space="preserve"> </t>
        </is>
      </c>
      <c r="D21" s="5" t="n">
        <v>383</v>
      </c>
      <c r="E21" s="4" t="inlineStr">
        <is>
          <t xml:space="preserve"> </t>
        </is>
      </c>
      <c r="F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Value</t>
        </is>
      </c>
      <c r="B24" s="5" t="n">
        <v>63</v>
      </c>
      <c r="C24" s="5" t="n">
        <v>9</v>
      </c>
      <c r="D24" s="5" t="n">
        <v>62</v>
      </c>
      <c r="E24" s="4" t="inlineStr">
        <is>
          <t xml:space="preserve"> </t>
        </is>
      </c>
      <c r="F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Value</t>
        </is>
      </c>
      <c r="B27" s="5" t="n">
        <v>10</v>
      </c>
      <c r="C27" s="5" t="n">
        <v>1</v>
      </c>
      <c r="D27" s="5" t="n">
        <v>10</v>
      </c>
      <c r="E27" s="4" t="inlineStr">
        <is>
          <t xml:space="preserve"> </t>
        </is>
      </c>
      <c r="F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 net of allowance for doubtful accounts</t>
        </is>
      </c>
      <c r="B30" s="5" t="n">
        <v>1564</v>
      </c>
      <c r="C30" s="5" t="n">
        <v>214</v>
      </c>
      <c r="D30" s="5" t="n">
        <v>5296</v>
      </c>
      <c r="E30" s="4" t="inlineStr">
        <is>
          <t xml:space="preserve"> </t>
        </is>
      </c>
      <c r="F30" s="4" t="inlineStr">
        <is>
          <t xml:space="preserve"> </t>
        </is>
      </c>
    </row>
    <row r="31">
      <c r="A31" s="4" t="inlineStr">
        <is>
          <t>Prepaid expense and other receivables due from subsidiaries and affiliates, net of allowance for doubtful accounts</t>
        </is>
      </c>
      <c r="B31" s="5" t="n">
        <v>314513</v>
      </c>
      <c r="C31" s="5" t="n">
        <v>43088</v>
      </c>
      <c r="D31" s="5" t="n">
        <v>305526</v>
      </c>
      <c r="E31" s="4" t="inlineStr">
        <is>
          <t xml:space="preserve"> </t>
        </is>
      </c>
      <c r="F31" s="4" t="inlineStr">
        <is>
          <t xml:space="preserve"> </t>
        </is>
      </c>
    </row>
    <row r="32">
      <c r="A32" s="4" t="inlineStr">
        <is>
          <t>Long-term investments</t>
        </is>
      </c>
      <c r="B32" s="5" t="n">
        <v>124272</v>
      </c>
      <c r="C32" s="5" t="n">
        <v>17025</v>
      </c>
      <c r="D32" s="5" t="n">
        <v>118319</v>
      </c>
      <c r="E32" s="4" t="inlineStr">
        <is>
          <t xml:space="preserve"> </t>
        </is>
      </c>
      <c r="F32" s="4" t="inlineStr">
        <is>
          <t xml:space="preserve"> </t>
        </is>
      </c>
    </row>
    <row r="33">
      <c r="A33" s="4" t="inlineStr">
        <is>
          <t>Total assets</t>
        </is>
      </c>
      <c r="B33" s="5" t="n">
        <v>441438</v>
      </c>
      <c r="C33" s="5" t="n">
        <v>60476</v>
      </c>
      <c r="D33" s="5" t="n">
        <v>430615</v>
      </c>
      <c r="E33" s="4" t="inlineStr">
        <is>
          <t xml:space="preserve"> </t>
        </is>
      </c>
      <c r="F33" s="4" t="inlineStr">
        <is>
          <t xml:space="preserve"> </t>
        </is>
      </c>
    </row>
    <row r="34">
      <c r="A34" s="3" t="inlineStr">
        <is>
          <t>Liabilities and 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payables and accrued expenses</t>
        </is>
      </c>
      <c r="B35" s="5" t="n">
        <v>17893</v>
      </c>
      <c r="C35" s="5" t="n">
        <v>2451</v>
      </c>
      <c r="D35" s="5" t="n">
        <v>17896</v>
      </c>
      <c r="E35" s="4" t="inlineStr">
        <is>
          <t xml:space="preserve"> </t>
        </is>
      </c>
      <c r="F35" s="4" t="inlineStr">
        <is>
          <t xml:space="preserve"> </t>
        </is>
      </c>
    </row>
    <row r="36">
      <c r="A36" s="4" t="inlineStr">
        <is>
          <t>Contract liabilities</t>
        </is>
      </c>
      <c r="B36" s="5" t="n">
        <v>0</v>
      </c>
      <c r="C36" s="5" t="n">
        <v>0</v>
      </c>
      <c r="D36" s="5" t="n">
        <v>1783</v>
      </c>
      <c r="E36" s="4" t="inlineStr">
        <is>
          <t xml:space="preserve"> </t>
        </is>
      </c>
      <c r="F36" s="4" t="inlineStr">
        <is>
          <t xml:space="preserve"> </t>
        </is>
      </c>
    </row>
    <row r="37">
      <c r="A37" s="4" t="inlineStr">
        <is>
          <t>Payroll and welfare payable</t>
        </is>
      </c>
      <c r="B37" s="5" t="n">
        <v>14805</v>
      </c>
      <c r="C37" s="5" t="n">
        <v>2027</v>
      </c>
      <c r="D37" s="5" t="n">
        <v>5783</v>
      </c>
      <c r="E37" s="4" t="inlineStr">
        <is>
          <t xml:space="preserve"> </t>
        </is>
      </c>
      <c r="F37" s="4" t="inlineStr">
        <is>
          <t xml:space="preserve"> </t>
        </is>
      </c>
    </row>
    <row r="38">
      <c r="A38" s="4" t="inlineStr">
        <is>
          <t>Total liabilities</t>
        </is>
      </c>
      <c r="B38" s="5" t="n">
        <v>32698</v>
      </c>
      <c r="C38" s="5" t="n">
        <v>4478</v>
      </c>
      <c r="D38" s="5" t="n">
        <v>25462</v>
      </c>
      <c r="E38" s="4" t="inlineStr">
        <is>
          <t xml:space="preserve"> </t>
        </is>
      </c>
      <c r="F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easury stock (46,867,940 shares and 50,414,900 shares as of December 31, 2023 and December 31, 2024, respectively)</t>
        </is>
      </c>
      <c r="B40" s="5" t="n">
        <v>-29513</v>
      </c>
      <c r="C40" s="5" t="n">
        <v>-4043</v>
      </c>
      <c r="D40" s="5" t="n">
        <v>-28580</v>
      </c>
      <c r="E40" s="4" t="inlineStr">
        <is>
          <t xml:space="preserve"> </t>
        </is>
      </c>
      <c r="F40" s="4" t="inlineStr">
        <is>
          <t xml:space="preserve"> </t>
        </is>
      </c>
    </row>
    <row r="41">
      <c r="A41" s="4" t="inlineStr">
        <is>
          <t>Additional paid-in capital</t>
        </is>
      </c>
      <c r="B41" s="5" t="n">
        <v>909930</v>
      </c>
      <c r="C41" s="5" t="n">
        <v>124660</v>
      </c>
      <c r="D41" s="5" t="n">
        <v>905958</v>
      </c>
      <c r="E41" s="4" t="inlineStr">
        <is>
          <t xml:space="preserve"> </t>
        </is>
      </c>
      <c r="F41" s="4" t="inlineStr">
        <is>
          <t xml:space="preserve"> </t>
        </is>
      </c>
    </row>
    <row r="42">
      <c r="A42" s="4" t="inlineStr">
        <is>
          <t>Accumulated other comprehensive loss</t>
        </is>
      </c>
      <c r="B42" s="5" t="n">
        <v>-12864</v>
      </c>
      <c r="C42" s="5" t="n">
        <v>-1762</v>
      </c>
      <c r="D42" s="5" t="n">
        <v>-14060</v>
      </c>
      <c r="E42" s="4" t="inlineStr">
        <is>
          <t xml:space="preserve"> </t>
        </is>
      </c>
      <c r="F42" s="4" t="inlineStr">
        <is>
          <t xml:space="preserve"> </t>
        </is>
      </c>
    </row>
    <row r="43">
      <c r="A43" s="4" t="inlineStr">
        <is>
          <t>Accumulated deficit</t>
        </is>
      </c>
      <c r="B43" s="5" t="n">
        <v>-458886</v>
      </c>
      <c r="C43" s="5" t="n">
        <v>-62867</v>
      </c>
      <c r="D43" s="5" t="n">
        <v>-458237</v>
      </c>
      <c r="E43" s="4" t="inlineStr">
        <is>
          <t xml:space="preserve"> </t>
        </is>
      </c>
      <c r="F43" s="4" t="inlineStr">
        <is>
          <t xml:space="preserve"> </t>
        </is>
      </c>
    </row>
    <row r="44">
      <c r="A44" s="4" t="inlineStr">
        <is>
          <t>Total shareholders' equity attributable to Huize Holding Limited shareholders</t>
        </is>
      </c>
      <c r="B44" s="5" t="n">
        <v>408740</v>
      </c>
      <c r="C44" s="5" t="n">
        <v>55998</v>
      </c>
      <c r="D44" s="5" t="n">
        <v>405153</v>
      </c>
      <c r="E44" s="4" t="inlineStr">
        <is>
          <t xml:space="preserve"> </t>
        </is>
      </c>
      <c r="F44" s="4" t="inlineStr">
        <is>
          <t xml:space="preserve"> </t>
        </is>
      </c>
    </row>
    <row r="45">
      <c r="A45" s="4" t="inlineStr">
        <is>
          <t>Total liabilities and shareholders' equity</t>
        </is>
      </c>
      <c r="B45" s="5" t="n">
        <v>441438</v>
      </c>
      <c r="C45" s="5" t="n">
        <v>60476</v>
      </c>
      <c r="D45" s="5" t="n">
        <v>430615</v>
      </c>
      <c r="E45" s="4" t="inlineStr">
        <is>
          <t xml:space="preserve"> </t>
        </is>
      </c>
      <c r="F45" s="4" t="inlineStr">
        <is>
          <t xml:space="preserve"> </t>
        </is>
      </c>
    </row>
    <row r="46">
      <c r="A46" s="4" t="inlineStr">
        <is>
          <t>Parent Company [Member] | Related Par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due from related parties</t>
        </is>
      </c>
      <c r="B48" s="5" t="n">
        <v>109</v>
      </c>
      <c r="C48" s="5" t="n">
        <v>15</v>
      </c>
      <c r="D48" s="5" t="n">
        <v>106</v>
      </c>
      <c r="E48" s="4" t="inlineStr">
        <is>
          <t xml:space="preserve"> </t>
        </is>
      </c>
      <c r="F48" s="4" t="inlineStr">
        <is>
          <t xml:space="preserve"> </t>
        </is>
      </c>
    </row>
    <row r="49">
      <c r="A49" s="4" t="inlineStr">
        <is>
          <t>Parent Company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Value</t>
        </is>
      </c>
      <c r="B51" s="5" t="n">
        <v>63</v>
      </c>
      <c r="C51" s="5" t="n">
        <v>9</v>
      </c>
      <c r="D51" s="5" t="n">
        <v>62</v>
      </c>
      <c r="E51" s="4" t="inlineStr">
        <is>
          <t xml:space="preserve"> </t>
        </is>
      </c>
      <c r="F51" s="4" t="inlineStr">
        <is>
          <t xml:space="preserve"> </t>
        </is>
      </c>
    </row>
    <row r="52">
      <c r="A52" s="4" t="inlineStr">
        <is>
          <t>Parent Company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Value</t>
        </is>
      </c>
      <c r="B54" s="6" t="n">
        <v>10</v>
      </c>
      <c r="C54" s="7" t="n">
        <v>1</v>
      </c>
      <c r="D54" s="6" t="n">
        <v>10</v>
      </c>
      <c r="E54" s="4" t="inlineStr">
        <is>
          <t xml:space="preserve"> </t>
        </is>
      </c>
      <c r="F5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I - Condensed Financial Information of the Company - Summary of Condensed Balance sheet (Parenthetical) (Detail)</t>
        </is>
      </c>
      <c r="B1" s="2" t="inlineStr">
        <is>
          <t>Dec. 31, 2024 ¥ / shares shares</t>
        </is>
      </c>
      <c r="C1" s="2" t="inlineStr">
        <is>
          <t>Dec. 31, 2024 $ / shares shares</t>
        </is>
      </c>
      <c r="D1" s="2" t="inlineStr">
        <is>
          <t>Dec. 31, 2023 ¥ / shares shares</t>
        </is>
      </c>
      <c r="E1" s="2" t="inlineStr">
        <is>
          <t>Dec. 31, 2023 $ / shares shares</t>
        </is>
      </c>
    </row>
    <row r="2">
      <c r="A2" s="3" t="inlineStr">
        <is>
          <t>Schedule Of Condensed Balance Sheet [Line Items]</t>
        </is>
      </c>
      <c r="B2" s="4" t="inlineStr">
        <is>
          <t xml:space="preserve"> </t>
        </is>
      </c>
      <c r="C2" s="4" t="inlineStr">
        <is>
          <t xml:space="preserve"> </t>
        </is>
      </c>
      <c r="D2" s="4" t="inlineStr">
        <is>
          <t xml:space="preserve"> </t>
        </is>
      </c>
      <c r="E2" s="4" t="inlineStr">
        <is>
          <t xml:space="preserve"> </t>
        </is>
      </c>
    </row>
    <row r="3">
      <c r="A3" s="4" t="inlineStr">
        <is>
          <t>Treasury Stock, Shares</t>
        </is>
      </c>
      <c r="B3" s="5" t="n">
        <v>50414900</v>
      </c>
      <c r="C3" s="5" t="n">
        <v>50414900</v>
      </c>
      <c r="D3" s="5" t="n">
        <v>46867940</v>
      </c>
      <c r="E3" s="5" t="n">
        <v>46867940</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3" t="inlineStr">
        <is>
          <t>Schedule Of Condensed Balance Sheet [Line Items]</t>
        </is>
      </c>
      <c r="B5" s="4" t="inlineStr">
        <is>
          <t xml:space="preserve"> </t>
        </is>
      </c>
      <c r="C5" s="4" t="inlineStr">
        <is>
          <t xml:space="preserve"> </t>
        </is>
      </c>
      <c r="D5" s="4" t="inlineStr">
        <is>
          <t xml:space="preserve"> </t>
        </is>
      </c>
      <c r="E5" s="4" t="inlineStr">
        <is>
          <t xml:space="preserve"> </t>
        </is>
      </c>
    </row>
    <row r="6">
      <c r="A6" s="4" t="inlineStr">
        <is>
          <t>Common shares per share | ¥ / shares</t>
        </is>
      </c>
      <c r="B6" s="8" t="n">
        <v>1e-05</v>
      </c>
      <c r="C6" s="4" t="inlineStr">
        <is>
          <t xml:space="preserve"> </t>
        </is>
      </c>
      <c r="D6" s="8" t="n">
        <v>1e-05</v>
      </c>
      <c r="E6" s="4" t="inlineStr">
        <is>
          <t xml:space="preserve"> </t>
        </is>
      </c>
    </row>
    <row r="7">
      <c r="A7" s="4" t="inlineStr">
        <is>
          <t>Common shares, authorized</t>
        </is>
      </c>
      <c r="B7" s="5" t="n">
        <v>7000000000</v>
      </c>
      <c r="C7" s="5" t="n">
        <v>7000000000</v>
      </c>
      <c r="D7" s="5" t="n">
        <v>7000000000</v>
      </c>
      <c r="E7" s="5" t="n">
        <v>7000000000</v>
      </c>
    </row>
    <row r="8">
      <c r="A8" s="4" t="inlineStr">
        <is>
          <t>Common shares, shares issued</t>
        </is>
      </c>
      <c r="B8" s="5" t="n">
        <v>894456046</v>
      </c>
      <c r="C8" s="5" t="n">
        <v>894456046</v>
      </c>
      <c r="D8" s="5" t="n">
        <v>894456046</v>
      </c>
      <c r="E8" s="5" t="n">
        <v>894456046</v>
      </c>
    </row>
    <row r="9">
      <c r="A9" s="4" t="inlineStr">
        <is>
          <t>Common shares, shares outstanding</t>
        </is>
      </c>
      <c r="B9" s="5" t="n">
        <v>858266416</v>
      </c>
      <c r="C9" s="5" t="n">
        <v>858266416</v>
      </c>
      <c r="D9" s="5" t="n">
        <v>843968206</v>
      </c>
      <c r="E9" s="5" t="n">
        <v>843968206</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Schedule Of Condensed Balance Sheet [Line Items]</t>
        </is>
      </c>
      <c r="B11" s="4" t="inlineStr">
        <is>
          <t xml:space="preserve"> </t>
        </is>
      </c>
      <c r="C11" s="4" t="inlineStr">
        <is>
          <t xml:space="preserve"> </t>
        </is>
      </c>
      <c r="D11" s="4" t="inlineStr">
        <is>
          <t xml:space="preserve"> </t>
        </is>
      </c>
      <c r="E11" s="4" t="inlineStr">
        <is>
          <t xml:space="preserve"> </t>
        </is>
      </c>
    </row>
    <row r="12">
      <c r="A12" s="4" t="inlineStr">
        <is>
          <t>Common shares per share | ¥ / shares</t>
        </is>
      </c>
      <c r="B12" s="8" t="n">
        <v>1e-05</v>
      </c>
      <c r="C12" s="4" t="inlineStr">
        <is>
          <t xml:space="preserve"> </t>
        </is>
      </c>
      <c r="D12" s="8" t="n">
        <v>1e-05</v>
      </c>
      <c r="E12" s="4" t="inlineStr">
        <is>
          <t xml:space="preserve"> </t>
        </is>
      </c>
    </row>
    <row r="13">
      <c r="A13" s="4" t="inlineStr">
        <is>
          <t>Common shares, authorized</t>
        </is>
      </c>
      <c r="B13" s="5" t="n">
        <v>800000000</v>
      </c>
      <c r="C13" s="5" t="n">
        <v>800000000</v>
      </c>
      <c r="D13" s="5" t="n">
        <v>800000000</v>
      </c>
      <c r="E13" s="5" t="n">
        <v>800000000</v>
      </c>
    </row>
    <row r="14">
      <c r="A14" s="4" t="inlineStr">
        <is>
          <t>Common shares, shares issued</t>
        </is>
      </c>
      <c r="B14" s="5" t="n">
        <v>150591207</v>
      </c>
      <c r="C14" s="5" t="n">
        <v>150591207</v>
      </c>
      <c r="D14" s="5" t="n">
        <v>150591207</v>
      </c>
      <c r="E14" s="5" t="n">
        <v>150591207</v>
      </c>
    </row>
    <row r="15">
      <c r="A15" s="4" t="inlineStr">
        <is>
          <t>Common shares, shares outstanding</t>
        </is>
      </c>
      <c r="B15" s="5" t="n">
        <v>150591207</v>
      </c>
      <c r="C15" s="5" t="n">
        <v>150591207</v>
      </c>
      <c r="D15" s="5" t="n">
        <v>150591207</v>
      </c>
      <c r="E15" s="5" t="n">
        <v>150591207</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Schedule Of Condensed Balance Sheet [Line Items]</t>
        </is>
      </c>
      <c r="B17" s="4" t="inlineStr">
        <is>
          <t xml:space="preserve"> </t>
        </is>
      </c>
      <c r="C17" s="4" t="inlineStr">
        <is>
          <t xml:space="preserve"> </t>
        </is>
      </c>
      <c r="D17" s="4" t="inlineStr">
        <is>
          <t xml:space="preserve"> </t>
        </is>
      </c>
      <c r="E17" s="4" t="inlineStr">
        <is>
          <t xml:space="preserve"> </t>
        </is>
      </c>
    </row>
    <row r="18">
      <c r="A18" s="4" t="inlineStr">
        <is>
          <t>Common shares, authorized</t>
        </is>
      </c>
      <c r="B18" s="5" t="n">
        <v>7000000000</v>
      </c>
      <c r="C18" s="5" t="n">
        <v>7000000000</v>
      </c>
      <c r="D18" s="5" t="n">
        <v>7000000000</v>
      </c>
      <c r="E18" s="5" t="n">
        <v>7000000000</v>
      </c>
    </row>
    <row r="19">
      <c r="A19" s="4" t="inlineStr">
        <is>
          <t>Treasury Stock, Shares</t>
        </is>
      </c>
      <c r="B19" s="5" t="n">
        <v>50414900</v>
      </c>
      <c r="C19" s="5" t="n">
        <v>50414900</v>
      </c>
      <c r="D19" s="5" t="n">
        <v>46867940</v>
      </c>
      <c r="E19" s="5" t="n">
        <v>46867940</v>
      </c>
    </row>
    <row r="20">
      <c r="A20" s="4" t="inlineStr">
        <is>
          <t>Parent Company [Member] | Common Class A [Member]</t>
        </is>
      </c>
      <c r="B20" s="4" t="inlineStr">
        <is>
          <t xml:space="preserve"> </t>
        </is>
      </c>
      <c r="C20" s="4" t="inlineStr">
        <is>
          <t xml:space="preserve"> </t>
        </is>
      </c>
      <c r="D20" s="4" t="inlineStr">
        <is>
          <t xml:space="preserve"> </t>
        </is>
      </c>
      <c r="E20" s="4" t="inlineStr">
        <is>
          <t xml:space="preserve"> </t>
        </is>
      </c>
    </row>
    <row r="21">
      <c r="A21" s="3" t="inlineStr">
        <is>
          <t>Schedule Of Condensed Balance Sheet [Line Items]</t>
        </is>
      </c>
      <c r="B21" s="4" t="inlineStr">
        <is>
          <t xml:space="preserve"> </t>
        </is>
      </c>
      <c r="C21" s="4" t="inlineStr">
        <is>
          <t xml:space="preserve"> </t>
        </is>
      </c>
      <c r="D21" s="4" t="inlineStr">
        <is>
          <t xml:space="preserve"> </t>
        </is>
      </c>
      <c r="E21" s="4" t="inlineStr">
        <is>
          <t xml:space="preserve"> </t>
        </is>
      </c>
    </row>
    <row r="22">
      <c r="A22" s="4" t="inlineStr">
        <is>
          <t>Common shares per share | $ / shares</t>
        </is>
      </c>
      <c r="B22" s="4" t="inlineStr">
        <is>
          <t xml:space="preserve"> </t>
        </is>
      </c>
      <c r="C22" s="16" t="n">
        <v>1e-05</v>
      </c>
      <c r="D22" s="4" t="inlineStr">
        <is>
          <t xml:space="preserve"> </t>
        </is>
      </c>
      <c r="E22" s="16" t="n">
        <v>1e-05</v>
      </c>
    </row>
    <row r="23">
      <c r="A23" s="4" t="inlineStr">
        <is>
          <t>Common shares, shares issued</t>
        </is>
      </c>
      <c r="B23" s="5" t="n">
        <v>894456046</v>
      </c>
      <c r="C23" s="5" t="n">
        <v>894456046</v>
      </c>
      <c r="D23" s="5" t="n">
        <v>894456046</v>
      </c>
      <c r="E23" s="5" t="n">
        <v>894456046</v>
      </c>
    </row>
    <row r="24">
      <c r="A24" s="4" t="inlineStr">
        <is>
          <t>Common shares, shares outstanding</t>
        </is>
      </c>
      <c r="B24" s="5" t="n">
        <v>858266416</v>
      </c>
      <c r="C24" s="5" t="n">
        <v>858266416</v>
      </c>
      <c r="D24" s="5" t="n">
        <v>843968206</v>
      </c>
      <c r="E24" s="5" t="n">
        <v>843968206</v>
      </c>
    </row>
    <row r="25">
      <c r="A25" s="4" t="inlineStr">
        <is>
          <t>Parent Company [Member] | Common Class B [Member]</t>
        </is>
      </c>
      <c r="B25" s="4" t="inlineStr">
        <is>
          <t xml:space="preserve"> </t>
        </is>
      </c>
      <c r="C25" s="4" t="inlineStr">
        <is>
          <t xml:space="preserve"> </t>
        </is>
      </c>
      <c r="D25" s="4" t="inlineStr">
        <is>
          <t xml:space="preserve"> </t>
        </is>
      </c>
      <c r="E25" s="4" t="inlineStr">
        <is>
          <t xml:space="preserve"> </t>
        </is>
      </c>
    </row>
    <row r="26">
      <c r="A26" s="3" t="inlineStr">
        <is>
          <t>Schedule Of Condensed Balance Sheet [Line Items]</t>
        </is>
      </c>
      <c r="B26" s="4" t="inlineStr">
        <is>
          <t xml:space="preserve"> </t>
        </is>
      </c>
      <c r="C26" s="4" t="inlineStr">
        <is>
          <t xml:space="preserve"> </t>
        </is>
      </c>
      <c r="D26" s="4" t="inlineStr">
        <is>
          <t xml:space="preserve"> </t>
        </is>
      </c>
      <c r="E26" s="4" t="inlineStr">
        <is>
          <t xml:space="preserve"> </t>
        </is>
      </c>
    </row>
    <row r="27">
      <c r="A27" s="4" t="inlineStr">
        <is>
          <t>Common shares per share | $ / shares</t>
        </is>
      </c>
      <c r="B27" s="4" t="inlineStr">
        <is>
          <t xml:space="preserve"> </t>
        </is>
      </c>
      <c r="C27" s="16" t="n">
        <v>1e-05</v>
      </c>
      <c r="D27" s="4" t="inlineStr">
        <is>
          <t xml:space="preserve"> </t>
        </is>
      </c>
      <c r="E27" s="16" t="n">
        <v>1e-05</v>
      </c>
    </row>
    <row r="28">
      <c r="A28" s="4" t="inlineStr">
        <is>
          <t>Common shares, authorized</t>
        </is>
      </c>
      <c r="B28" s="5" t="n">
        <v>800000000</v>
      </c>
      <c r="C28" s="5" t="n">
        <v>800000000</v>
      </c>
      <c r="D28" s="5" t="n">
        <v>800000000</v>
      </c>
      <c r="E28" s="5" t="n">
        <v>800000000</v>
      </c>
    </row>
    <row r="29">
      <c r="A29" s="4" t="inlineStr">
        <is>
          <t>Common shares, shares issued</t>
        </is>
      </c>
      <c r="B29" s="5" t="n">
        <v>150591207</v>
      </c>
      <c r="C29" s="5" t="n">
        <v>150591207</v>
      </c>
      <c r="D29" s="5" t="n">
        <v>150591207</v>
      </c>
      <c r="E29" s="5" t="n">
        <v>150591207</v>
      </c>
    </row>
    <row r="30">
      <c r="A30" s="4" t="inlineStr">
        <is>
          <t>Common shares, shares outstanding</t>
        </is>
      </c>
      <c r="B30" s="5" t="n">
        <v>150591207</v>
      </c>
      <c r="C30" s="5" t="n">
        <v>150591207</v>
      </c>
      <c r="D30" s="5" t="n">
        <v>150591207</v>
      </c>
      <c r="E30" s="5" t="n">
        <v>1505912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Condensed Financial Information of the Company - Summary of Comprehensive Income/(Los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55087</v>
      </c>
      <c r="C4" s="7" t="n">
        <v>7547</v>
      </c>
      <c r="D4" s="6" t="n">
        <v>51019</v>
      </c>
      <c r="E4" s="6" t="n">
        <v>49256</v>
      </c>
    </row>
    <row r="5">
      <c r="A5" s="4" t="inlineStr">
        <is>
          <t>Total operating revenue</t>
        </is>
      </c>
      <c r="B5" s="5" t="n">
        <v>1248914</v>
      </c>
      <c r="C5" s="5" t="n">
        <v>171101</v>
      </c>
      <c r="D5" s="5" t="n">
        <v>1195552</v>
      </c>
      <c r="E5" s="5" t="n">
        <v>1157908</v>
      </c>
    </row>
    <row r="6">
      <c r="A6" s="4" t="inlineStr">
        <is>
          <t>General and administrative expenses</t>
        </is>
      </c>
      <c r="B6" s="5" t="n">
        <v>146769</v>
      </c>
      <c r="C6" s="5" t="n">
        <v>20107</v>
      </c>
      <c r="D6" s="5" t="n">
        <v>119404</v>
      </c>
      <c r="E6" s="5" t="n">
        <v>154715</v>
      </c>
    </row>
    <row r="7">
      <c r="A7" s="4" t="inlineStr">
        <is>
          <t>Operating Loss</t>
        </is>
      </c>
      <c r="B7" s="5" t="n">
        <v>-20957</v>
      </c>
      <c r="C7" s="5" t="n">
        <v>-2871</v>
      </c>
      <c r="D7" s="5" t="n">
        <v>51039</v>
      </c>
      <c r="E7" s="5" t="n">
        <v>-43673</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Unrealized exchange income</t>
        </is>
      </c>
      <c r="B9" s="5" t="n">
        <v>-684</v>
      </c>
      <c r="C9" s="5" t="n">
        <v>-94</v>
      </c>
      <c r="D9" s="5" t="n">
        <v>-436</v>
      </c>
      <c r="E9" s="5" t="n">
        <v>-79</v>
      </c>
    </row>
    <row r="10">
      <c r="A10" s="4" t="inlineStr">
        <is>
          <t>Profit/(loss) before income tax, and share of loss of subsidiaries and VIEs</t>
        </is>
      </c>
      <c r="B10" s="5" t="n">
        <v>-834</v>
      </c>
      <c r="C10" s="5" t="n">
        <v>-114</v>
      </c>
      <c r="D10" s="5" t="n">
        <v>70137</v>
      </c>
      <c r="E10" s="5" t="n">
        <v>-31540</v>
      </c>
    </row>
    <row r="11">
      <c r="A11" s="4" t="inlineStr">
        <is>
          <t>Share of income/(loss) of subsidiaries and VIEs</t>
        </is>
      </c>
      <c r="B11" s="5" t="n">
        <v>1535</v>
      </c>
      <c r="C11" s="5" t="n">
        <v>210</v>
      </c>
      <c r="D11" s="5" t="n">
        <v>417</v>
      </c>
      <c r="E11" s="5" t="n">
        <v>-2200</v>
      </c>
    </row>
    <row r="12">
      <c r="A12" s="4" t="inlineStr">
        <is>
          <t>Net profit/(loss)</t>
        </is>
      </c>
      <c r="B12" s="5" t="n">
        <v>-649</v>
      </c>
      <c r="C12" s="5" t="n">
        <v>-89</v>
      </c>
      <c r="D12" s="5" t="n">
        <v>70188</v>
      </c>
      <c r="E12" s="5" t="n">
        <v>-31187</v>
      </c>
    </row>
    <row r="13">
      <c r="A13" s="4" t="inlineStr">
        <is>
          <t>Net profit/(loss) attributable to common shareholders</t>
        </is>
      </c>
      <c r="B13" s="5" t="n">
        <v>-649</v>
      </c>
      <c r="C13" s="4" t="inlineStr">
        <is>
          <t xml:space="preserve"> </t>
        </is>
      </c>
      <c r="D13" s="5" t="n">
        <v>70188</v>
      </c>
      <c r="E13" s="5" t="n">
        <v>-31187</v>
      </c>
    </row>
    <row r="14">
      <c r="A14" s="4" t="inlineStr">
        <is>
          <t>Net profit/(loss)</t>
        </is>
      </c>
      <c r="B14" s="5" t="n">
        <v>-649</v>
      </c>
      <c r="C14" s="5" t="n">
        <v>-89</v>
      </c>
      <c r="D14" s="5" t="n">
        <v>70188</v>
      </c>
      <c r="E14" s="5" t="n">
        <v>-31187</v>
      </c>
    </row>
    <row r="15">
      <c r="A15" s="4" t="inlineStr">
        <is>
          <t>Foreign currency translation adjustment, net of tax</t>
        </is>
      </c>
      <c r="B15" s="5" t="n">
        <v>1196</v>
      </c>
      <c r="C15" s="5" t="n">
        <v>164</v>
      </c>
      <c r="D15" s="5" t="n">
        <v>3635</v>
      </c>
      <c r="E15" s="5" t="n">
        <v>9600</v>
      </c>
    </row>
    <row r="16">
      <c r="A16" s="4" t="inlineStr">
        <is>
          <t>Total comprehensive income/(loss)</t>
        </is>
      </c>
      <c r="B16" s="5" t="n">
        <v>547</v>
      </c>
      <c r="C16" s="5" t="n">
        <v>75</v>
      </c>
      <c r="D16" s="5" t="n">
        <v>73823</v>
      </c>
      <c r="E16" s="5" t="n">
        <v>-21587</v>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Condensed Statement Of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income</t>
        </is>
      </c>
      <c r="B19" s="5" t="n">
        <v>1808</v>
      </c>
      <c r="C19" s="5" t="n">
        <v>248</v>
      </c>
      <c r="D19" s="5" t="n">
        <v>1643</v>
      </c>
      <c r="E19" s="5" t="n">
        <v>1553</v>
      </c>
    </row>
    <row r="20">
      <c r="A20" s="4" t="inlineStr">
        <is>
          <t>Total operating revenue</t>
        </is>
      </c>
      <c r="B20" s="5" t="n">
        <v>1808</v>
      </c>
      <c r="C20" s="5" t="n">
        <v>248</v>
      </c>
      <c r="D20" s="5" t="n">
        <v>1643</v>
      </c>
      <c r="E20" s="5" t="n">
        <v>1553</v>
      </c>
    </row>
    <row r="21">
      <c r="A21" s="4" t="inlineStr">
        <is>
          <t>General and administrative expenses</t>
        </is>
      </c>
      <c r="B21" s="5" t="n">
        <v>-7662</v>
      </c>
      <c r="C21" s="5" t="n">
        <v>-1050</v>
      </c>
      <c r="D21" s="5" t="n">
        <v>-5996</v>
      </c>
      <c r="E21" s="5" t="n">
        <v>-4614</v>
      </c>
    </row>
    <row r="22">
      <c r="A22" s="4" t="inlineStr">
        <is>
          <t>Operating Loss</t>
        </is>
      </c>
      <c r="B22" s="5" t="n">
        <v>-5854</v>
      </c>
      <c r="C22" s="5" t="n">
        <v>-802</v>
      </c>
      <c r="D22" s="5" t="n">
        <v>-4353</v>
      </c>
      <c r="E22" s="5" t="n">
        <v>-3061</v>
      </c>
    </row>
    <row r="23">
      <c r="A23" s="3" t="inlineStr">
        <is>
          <t>Other expense</t>
        </is>
      </c>
      <c r="B23" s="4" t="inlineStr">
        <is>
          <t xml:space="preserve"> </t>
        </is>
      </c>
      <c r="C23" s="4" t="inlineStr">
        <is>
          <t xml:space="preserve"> </t>
        </is>
      </c>
      <c r="D23" s="4" t="inlineStr">
        <is>
          <t xml:space="preserve"> </t>
        </is>
      </c>
      <c r="E23" s="4" t="inlineStr">
        <is>
          <t xml:space="preserve"> </t>
        </is>
      </c>
    </row>
    <row r="24">
      <c r="A24" s="4" t="inlineStr">
        <is>
          <t>Interest income</t>
        </is>
      </c>
      <c r="B24" s="4" t="inlineStr">
        <is>
          <t xml:space="preserve"> </t>
        </is>
      </c>
      <c r="C24" s="4" t="inlineStr">
        <is>
          <t xml:space="preserve"> </t>
        </is>
      </c>
      <c r="D24" s="5" t="n">
        <v>1</v>
      </c>
      <c r="E24" s="4" t="inlineStr">
        <is>
          <t xml:space="preserve"> </t>
        </is>
      </c>
    </row>
    <row r="25">
      <c r="A25" s="4" t="inlineStr">
        <is>
          <t>Unrealized exchange income</t>
        </is>
      </c>
      <c r="B25" s="4" t="inlineStr">
        <is>
          <t xml:space="preserve"> </t>
        </is>
      </c>
      <c r="C25" s="4" t="inlineStr">
        <is>
          <t xml:space="preserve"> </t>
        </is>
      </c>
      <c r="D25" s="5" t="n">
        <v>-1</v>
      </c>
      <c r="E25" s="4" t="inlineStr">
        <is>
          <t xml:space="preserve"> </t>
        </is>
      </c>
    </row>
    <row r="26">
      <c r="A26" s="4" t="inlineStr">
        <is>
          <t>Profit/(loss) before income tax, and share of loss of subsidiaries and VIEs</t>
        </is>
      </c>
      <c r="B26" s="5" t="n">
        <v>-5854</v>
      </c>
      <c r="C26" s="5" t="n">
        <v>-802</v>
      </c>
      <c r="D26" s="5" t="n">
        <v>-4353</v>
      </c>
      <c r="E26" s="5" t="n">
        <v>-3061</v>
      </c>
    </row>
    <row r="27">
      <c r="A27" s="4" t="inlineStr">
        <is>
          <t>Share of income/(loss) of subsidiaries and VIEs</t>
        </is>
      </c>
      <c r="B27" s="5" t="n">
        <v>5205</v>
      </c>
      <c r="C27" s="5" t="n">
        <v>713</v>
      </c>
      <c r="D27" s="5" t="n">
        <v>74541</v>
      </c>
      <c r="E27" s="5" t="n">
        <v>-28126</v>
      </c>
    </row>
    <row r="28">
      <c r="A28" s="4" t="inlineStr">
        <is>
          <t>Net profit/(loss)</t>
        </is>
      </c>
      <c r="B28" s="5" t="n">
        <v>-649</v>
      </c>
      <c r="C28" s="5" t="n">
        <v>-89</v>
      </c>
      <c r="D28" s="5" t="n">
        <v>70188</v>
      </c>
      <c r="E28" s="5" t="n">
        <v>-31187</v>
      </c>
    </row>
    <row r="29">
      <c r="A29" s="4" t="inlineStr">
        <is>
          <t>Net profit/(loss) attributable to common shareholders</t>
        </is>
      </c>
      <c r="B29" s="5" t="n">
        <v>-649</v>
      </c>
      <c r="C29" s="5" t="n">
        <v>-89</v>
      </c>
      <c r="D29" s="5" t="n">
        <v>70188</v>
      </c>
      <c r="E29" s="5" t="n">
        <v>-31187</v>
      </c>
    </row>
    <row r="30">
      <c r="A30" s="4" t="inlineStr">
        <is>
          <t>Net profit/(loss)</t>
        </is>
      </c>
      <c r="B30" s="5" t="n">
        <v>-649</v>
      </c>
      <c r="C30" s="5" t="n">
        <v>-89</v>
      </c>
      <c r="D30" s="5" t="n">
        <v>70188</v>
      </c>
      <c r="E30" s="5" t="n">
        <v>-31187</v>
      </c>
    </row>
    <row r="31">
      <c r="A31" s="4" t="inlineStr">
        <is>
          <t>Foreign currency translation adjustment, net of tax</t>
        </is>
      </c>
      <c r="B31" s="5" t="n">
        <v>1196</v>
      </c>
      <c r="C31" s="5" t="n">
        <v>164</v>
      </c>
      <c r="D31" s="5" t="n">
        <v>3635</v>
      </c>
      <c r="E31" s="5" t="n">
        <v>9600</v>
      </c>
    </row>
    <row r="32">
      <c r="A32" s="4" t="inlineStr">
        <is>
          <t>Total comprehensive income/(loss)</t>
        </is>
      </c>
      <c r="B32" s="6" t="n">
        <v>547</v>
      </c>
      <c r="C32" s="7" t="n">
        <v>75</v>
      </c>
      <c r="D32" s="6" t="n">
        <v>73823</v>
      </c>
      <c r="E32" s="6" t="n">
        <v>-21587</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Condensed Financial Information of the Company - Condensed Cash Flow Statemen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loss)</t>
        </is>
      </c>
      <c r="B4" s="6" t="n">
        <v>-649</v>
      </c>
      <c r="C4" s="7" t="n">
        <v>-89</v>
      </c>
      <c r="D4" s="6" t="n">
        <v>70188</v>
      </c>
      <c r="E4" s="6" t="n">
        <v>-31187</v>
      </c>
    </row>
    <row r="5">
      <c r="A5" s="3" t="inlineStr">
        <is>
          <t>Adjustments to reconcile net profit/(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exchange (income)/loss</t>
        </is>
      </c>
      <c r="B6" s="5" t="n">
        <v>684</v>
      </c>
      <c r="C6" s="5" t="n">
        <v>94</v>
      </c>
      <c r="D6" s="5" t="n">
        <v>436</v>
      </c>
      <c r="E6" s="5" t="n">
        <v>79</v>
      </c>
    </row>
    <row r="7">
      <c r="A7" s="4" t="inlineStr">
        <is>
          <t>Share of income/(loss) of subsidiaries and VIEs</t>
        </is>
      </c>
      <c r="B7" s="5" t="n">
        <v>-1535</v>
      </c>
      <c r="C7" s="5" t="n">
        <v>-210</v>
      </c>
      <c r="D7" s="5" t="n">
        <v>-417</v>
      </c>
      <c r="E7" s="5" t="n">
        <v>2200</v>
      </c>
    </row>
    <row r="8">
      <c r="A8" s="4" t="inlineStr">
        <is>
          <t>Expected credit loss expenses</t>
        </is>
      </c>
      <c r="B8" s="5" t="n">
        <v>682</v>
      </c>
      <c r="C8" s="5" t="n">
        <v>93</v>
      </c>
      <c r="D8" s="5" t="n">
        <v>1567</v>
      </c>
      <c r="E8" s="5" t="n">
        <v>2415</v>
      </c>
    </row>
    <row r="9">
      <c r="A9" s="4" t="inlineStr">
        <is>
          <t>Increase/(decrease) in other payables and accrued expenses</t>
        </is>
      </c>
      <c r="B9" s="5" t="n">
        <v>-2457</v>
      </c>
      <c r="C9" s="5" t="n">
        <v>-337</v>
      </c>
      <c r="D9" s="5" t="n">
        <v>-24899</v>
      </c>
      <c r="E9" s="5" t="n">
        <v>-13155</v>
      </c>
    </row>
    <row r="10">
      <c r="A10" s="4" t="inlineStr">
        <is>
          <t>Increase/(decrease) in contract liabilities</t>
        </is>
      </c>
      <c r="B10" s="5" t="n">
        <v>-2728</v>
      </c>
      <c r="C10" s="5" t="n">
        <v>-374</v>
      </c>
      <c r="D10" s="5" t="n">
        <v>-1306</v>
      </c>
      <c r="E10" s="5" t="n">
        <v>-3202</v>
      </c>
    </row>
    <row r="11">
      <c r="A11" s="4" t="inlineStr">
        <is>
          <t>(Increase)/decrease in prepaid expense and other receivables</t>
        </is>
      </c>
      <c r="B11" s="5" t="n">
        <v>-13070</v>
      </c>
      <c r="C11" s="5" t="n">
        <v>-1791</v>
      </c>
      <c r="D11" s="5" t="n">
        <v>-21815</v>
      </c>
      <c r="E11" s="5" t="n">
        <v>-22786</v>
      </c>
    </row>
    <row r="12">
      <c r="A12" s="4" t="inlineStr">
        <is>
          <t>Net cash provided by/(used in) operating activities</t>
        </is>
      </c>
      <c r="B12" s="5" t="n">
        <v>-18926</v>
      </c>
      <c r="C12" s="5" t="n">
        <v>-2593</v>
      </c>
      <c r="D12" s="5" t="n">
        <v>137351</v>
      </c>
      <c r="E12" s="5" t="n">
        <v>-85067</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Net cash provided by/(used in) investing activities</t>
        </is>
      </c>
      <c r="B14" s="5" t="n">
        <v>-3242</v>
      </c>
      <c r="C14" s="5" t="n">
        <v>-445</v>
      </c>
      <c r="D14" s="5" t="n">
        <v>-61023</v>
      </c>
      <c r="E14" s="5" t="n">
        <v>-56286</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exercise of options</t>
        </is>
      </c>
      <c r="B16" s="5" t="n">
        <v>0</v>
      </c>
      <c r="C16" s="5" t="n">
        <v>0</v>
      </c>
      <c r="D16" s="5" t="n">
        <v>560</v>
      </c>
      <c r="E16" s="5" t="n">
        <v>0</v>
      </c>
    </row>
    <row r="17">
      <c r="A17" s="4" t="inlineStr">
        <is>
          <t>Repurchase of Class A common shares</t>
        </is>
      </c>
      <c r="B17" s="5" t="n">
        <v>77</v>
      </c>
      <c r="C17" s="5" t="n">
        <v>11</v>
      </c>
      <c r="D17" s="5" t="n">
        <v>13392</v>
      </c>
      <c r="E17" s="5" t="n">
        <v>6659</v>
      </c>
    </row>
    <row r="18">
      <c r="A18" s="4" t="inlineStr">
        <is>
          <t>Net cash provided by/(used in) financing activities</t>
        </is>
      </c>
      <c r="B18" s="5" t="n">
        <v>23212</v>
      </c>
      <c r="C18" s="5" t="n">
        <v>3180</v>
      </c>
      <c r="D18" s="5" t="n">
        <v>-133555</v>
      </c>
      <c r="E18" s="5" t="n">
        <v>-101133</v>
      </c>
    </row>
    <row r="19">
      <c r="A19" s="4" t="inlineStr">
        <is>
          <t>Effect of exchange rate changes on cash and cash equivalents</t>
        </is>
      </c>
      <c r="B19" s="5" t="n">
        <v>2152</v>
      </c>
      <c r="C19" s="5" t="n">
        <v>295</v>
      </c>
      <c r="D19" s="5" t="n">
        <v>2914</v>
      </c>
      <c r="E19" s="5" t="n">
        <v>9587</v>
      </c>
    </row>
    <row r="20">
      <c r="A20" s="4" t="inlineStr">
        <is>
          <t>Net increase/(decrease) in cash and cash equivalents and restricted cash</t>
        </is>
      </c>
      <c r="B20" s="5" t="n">
        <v>3196</v>
      </c>
      <c r="C20" s="5" t="n">
        <v>437</v>
      </c>
      <c r="D20" s="5" t="n">
        <v>-54313</v>
      </c>
      <c r="E20" s="5" t="n">
        <v>-232899</v>
      </c>
    </row>
    <row r="21">
      <c r="A21" s="4" t="inlineStr">
        <is>
          <t>Total cash and cash equivalents and restricted cash at beginning of year</t>
        </is>
      </c>
      <c r="B21" s="5" t="n">
        <v>321772</v>
      </c>
      <c r="C21" s="5" t="n">
        <v>44083</v>
      </c>
      <c r="D21" s="5" t="n">
        <v>376085</v>
      </c>
      <c r="E21" s="5" t="n">
        <v>608984</v>
      </c>
    </row>
    <row r="22">
      <c r="A22" s="4" t="inlineStr">
        <is>
          <t>Total cash and cash equivalents and restricted cash at end of year</t>
        </is>
      </c>
      <c r="B22" s="5" t="n">
        <v>324968</v>
      </c>
      <c r="C22" s="5" t="n">
        <v>44520</v>
      </c>
      <c r="D22" s="5" t="n">
        <v>321772</v>
      </c>
      <c r="E22" s="5" t="n">
        <v>376085</v>
      </c>
    </row>
    <row r="23">
      <c r="A23" s="4" t="inlineStr">
        <is>
          <t>Parent Company [Member]</t>
        </is>
      </c>
      <c r="B23" s="4" t="inlineStr">
        <is>
          <t xml:space="preserve"> </t>
        </is>
      </c>
      <c r="C23" s="4" t="inlineStr">
        <is>
          <t xml:space="preserve"> </t>
        </is>
      </c>
      <c r="D23" s="4" t="inlineStr">
        <is>
          <t xml:space="preserve"> </t>
        </is>
      </c>
      <c r="E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profit/(loss)</t>
        </is>
      </c>
      <c r="B25" s="5" t="n">
        <v>-649</v>
      </c>
      <c r="C25" s="5" t="n">
        <v>-89</v>
      </c>
      <c r="D25" s="5" t="n">
        <v>70188</v>
      </c>
      <c r="E25" s="5" t="n">
        <v>-31187</v>
      </c>
    </row>
    <row r="26">
      <c r="A26" s="3" t="inlineStr">
        <is>
          <t>Adjustments to reconcile net profit/(loss) to net cash used in operating activities:</t>
        </is>
      </c>
      <c r="B26" s="4" t="inlineStr">
        <is>
          <t xml:space="preserve"> </t>
        </is>
      </c>
      <c r="C26" s="4" t="inlineStr">
        <is>
          <t xml:space="preserve"> </t>
        </is>
      </c>
      <c r="D26" s="4" t="inlineStr">
        <is>
          <t xml:space="preserve"> </t>
        </is>
      </c>
      <c r="E26" s="4" t="inlineStr">
        <is>
          <t xml:space="preserve"> </t>
        </is>
      </c>
    </row>
    <row r="27">
      <c r="A27" s="4" t="inlineStr">
        <is>
          <t>Unrealized exchange (income)/loss</t>
        </is>
      </c>
      <c r="B27" s="5" t="n">
        <v>0</v>
      </c>
      <c r="C27" s="4" t="inlineStr">
        <is>
          <t xml:space="preserve"> </t>
        </is>
      </c>
      <c r="D27" s="5" t="n">
        <v>1</v>
      </c>
      <c r="E27" s="5" t="n">
        <v>0</v>
      </c>
    </row>
    <row r="28">
      <c r="A28" s="4" t="inlineStr">
        <is>
          <t>Share of income/(loss) of subsidiaries and VIEs</t>
        </is>
      </c>
      <c r="B28" s="5" t="n">
        <v>-5205</v>
      </c>
      <c r="C28" s="5" t="n">
        <v>-713</v>
      </c>
      <c r="D28" s="5" t="n">
        <v>-74541</v>
      </c>
      <c r="E28" s="5" t="n">
        <v>28126</v>
      </c>
    </row>
    <row r="29">
      <c r="A29" s="4" t="inlineStr">
        <is>
          <t>Expected credit loss expenses</t>
        </is>
      </c>
      <c r="B29" s="5" t="n">
        <v>-1</v>
      </c>
      <c r="C29" s="4" t="inlineStr">
        <is>
          <t xml:space="preserve"> </t>
        </is>
      </c>
      <c r="D29" s="5" t="n">
        <v>3</v>
      </c>
      <c r="E29" s="4" t="inlineStr">
        <is>
          <t xml:space="preserve"> </t>
        </is>
      </c>
    </row>
    <row r="30">
      <c r="A30" s="4" t="inlineStr">
        <is>
          <t>Changes in operating assets and liabilities:</t>
        </is>
      </c>
      <c r="B30" s="5" t="n">
        <v>-5855</v>
      </c>
      <c r="C30" s="5" t="n">
        <v>-802</v>
      </c>
      <c r="D30" s="5" t="n">
        <v>-4349</v>
      </c>
      <c r="E30" s="5" t="n">
        <v>-3061</v>
      </c>
    </row>
    <row r="31">
      <c r="A31" s="4" t="inlineStr">
        <is>
          <t>Increase/(decrease) in other payables and accrued expenses</t>
        </is>
      </c>
      <c r="B31" s="5" t="n">
        <v>-3</v>
      </c>
      <c r="C31" s="5" t="n">
        <v>0</v>
      </c>
      <c r="D31" s="5" t="n">
        <v>4</v>
      </c>
      <c r="E31" s="5" t="n">
        <v>0</v>
      </c>
    </row>
    <row r="32">
      <c r="A32" s="4" t="inlineStr">
        <is>
          <t>Increase/(decrease) in contract liabilities</t>
        </is>
      </c>
      <c r="B32" s="5" t="n">
        <v>-1783</v>
      </c>
      <c r="C32" s="5" t="n">
        <v>-244</v>
      </c>
      <c r="D32" s="5" t="n">
        <v>-1549</v>
      </c>
      <c r="E32" s="5" t="n">
        <v>-1223</v>
      </c>
    </row>
    <row r="33">
      <c r="A33" s="4" t="inlineStr">
        <is>
          <t>(Increase)/decrease in prepaid expense and other receivables</t>
        </is>
      </c>
      <c r="B33" s="5" t="n">
        <v>7817</v>
      </c>
      <c r="C33" s="5" t="n">
        <v>1070</v>
      </c>
      <c r="D33" s="5" t="n">
        <v>8754</v>
      </c>
      <c r="E33" s="5" t="n">
        <v>22800</v>
      </c>
    </row>
    <row r="34">
      <c r="A34" s="4" t="inlineStr">
        <is>
          <t>(Increase)/decrease in amount due from related parties</t>
        </is>
      </c>
      <c r="B34" s="5" t="n">
        <v>-3</v>
      </c>
      <c r="C34" s="4" t="inlineStr">
        <is>
          <t xml:space="preserve"> </t>
        </is>
      </c>
      <c r="D34" s="5" t="n">
        <v>43</v>
      </c>
      <c r="E34" s="5" t="n">
        <v>-43</v>
      </c>
    </row>
    <row r="35">
      <c r="A35" s="4" t="inlineStr">
        <is>
          <t>Net cash provided by/(used in) operating activities</t>
        </is>
      </c>
      <c r="B35" s="5" t="n">
        <v>173</v>
      </c>
      <c r="C35" s="5" t="n">
        <v>24</v>
      </c>
      <c r="D35" s="5" t="n">
        <v>2903</v>
      </c>
      <c r="E35" s="5" t="n">
        <v>18473</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ayments of inter-company balances</t>
        </is>
      </c>
      <c r="B37" s="5" t="n">
        <v>-14539</v>
      </c>
      <c r="C37" s="5" t="n">
        <v>-1992</v>
      </c>
      <c r="D37" s="5" t="n">
        <v>-6</v>
      </c>
      <c r="E37" s="5" t="n">
        <v>-23376</v>
      </c>
    </row>
    <row r="38">
      <c r="A38" s="4" t="inlineStr">
        <is>
          <t>Net cash provided by/(used in) investing activities</t>
        </is>
      </c>
      <c r="B38" s="5" t="n">
        <v>-14539</v>
      </c>
      <c r="C38" s="5" t="n">
        <v>-1992</v>
      </c>
      <c r="D38" s="5" t="n">
        <v>-6</v>
      </c>
      <c r="E38" s="5" t="n">
        <v>-23376</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exercise of options</t>
        </is>
      </c>
      <c r="B40" s="5" t="n">
        <v>0</v>
      </c>
      <c r="C40" s="5" t="n">
        <v>0</v>
      </c>
      <c r="D40" s="5" t="n">
        <v>560</v>
      </c>
      <c r="E40" s="5" t="n">
        <v>0</v>
      </c>
    </row>
    <row r="41">
      <c r="A41" s="4" t="inlineStr">
        <is>
          <t>Repurchase of Class A common shares</t>
        </is>
      </c>
      <c r="B41" s="5" t="n">
        <v>-77</v>
      </c>
      <c r="C41" s="5" t="n">
        <v>-11</v>
      </c>
      <c r="D41" s="5" t="n">
        <v>-13392</v>
      </c>
      <c r="E41" s="5" t="n">
        <v>-6659</v>
      </c>
    </row>
    <row r="42">
      <c r="A42" s="4" t="inlineStr">
        <is>
          <t>Proceeds from inter-company balances</t>
        </is>
      </c>
      <c r="B42" s="5" t="n">
        <v>10614</v>
      </c>
      <c r="C42" s="5" t="n">
        <v>1455</v>
      </c>
      <c r="D42" s="5" t="n">
        <v>9461</v>
      </c>
      <c r="E42" s="4" t="inlineStr">
        <is>
          <t xml:space="preserve"> </t>
        </is>
      </c>
    </row>
    <row r="43">
      <c r="A43" s="4" t="inlineStr">
        <is>
          <t>Net cash provided by/(used in) financing activities</t>
        </is>
      </c>
      <c r="B43" s="5" t="n">
        <v>10537</v>
      </c>
      <c r="C43" s="5" t="n">
        <v>1444</v>
      </c>
      <c r="D43" s="5" t="n">
        <v>-3371</v>
      </c>
      <c r="E43" s="5" t="n">
        <v>-6659</v>
      </c>
    </row>
    <row r="44">
      <c r="A44" s="4" t="inlineStr">
        <is>
          <t>Effect of exchange rate changes on cash and cash equivalents</t>
        </is>
      </c>
      <c r="B44" s="5" t="n">
        <v>96</v>
      </c>
      <c r="C44" s="5" t="n">
        <v>13</v>
      </c>
      <c r="D44" s="5" t="n">
        <v>158</v>
      </c>
      <c r="E44" s="5" t="n">
        <v>884</v>
      </c>
    </row>
    <row r="45">
      <c r="A45" s="4" t="inlineStr">
        <is>
          <t>Net increase/(decrease) in cash and cash equivalents and restricted cash</t>
        </is>
      </c>
      <c r="B45" s="5" t="n">
        <v>-3733</v>
      </c>
      <c r="C45" s="5" t="n">
        <v>-512</v>
      </c>
      <c r="D45" s="5" t="n">
        <v>-316</v>
      </c>
      <c r="E45" s="5" t="n">
        <v>-10678</v>
      </c>
    </row>
    <row r="46">
      <c r="A46" s="4" t="inlineStr">
        <is>
          <t>Total cash and cash equivalents and restricted cash at beginning of year</t>
        </is>
      </c>
      <c r="B46" s="5" t="n">
        <v>5297</v>
      </c>
      <c r="C46" s="5" t="n">
        <v>726</v>
      </c>
      <c r="D46" s="5" t="n">
        <v>5613</v>
      </c>
      <c r="E46" s="5" t="n">
        <v>16291</v>
      </c>
    </row>
    <row r="47">
      <c r="A47" s="4" t="inlineStr">
        <is>
          <t>Total cash and cash equivalents and restricted cash at end of year</t>
        </is>
      </c>
      <c r="B47" s="6" t="n">
        <v>1564</v>
      </c>
      <c r="C47" s="7" t="n">
        <v>214</v>
      </c>
      <c r="D47" s="6" t="n">
        <v>5297</v>
      </c>
      <c r="E47" s="6" t="n">
        <v>5613</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Group’s consolidated financial statements for the years ended December 31, 2022, 2023 and 2024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 its subsidiaries , the VIE and the VIE’s subsidiaries have been eliminated upon consolidation. The following is a summary of the contractual agreements (collectively, “Contractual Agreements”) between the Company’s PRC subsidiary, Zhixuan and the VIE, Huiye Tianze. Through the Contractual Agreements, the Group consolidates the VIE of which the Group is the ultimate primary beneficiary. Exclusive Business Cooperation Agreement , consulting services and other services. Reciprocally, Huiye Tianze and its subsidiaries shall not accept any technical support, consulting services and other services from any third parties. In exchange, Zhixuan is entitled to receive a service fee from Huiye Tianze on a monthly basis and in an amount equal to all of its net income. Zhixuan owns the intellectual property rights arising out of the performance of the exclusive business cooperation agreement. Unless otherwise agreed by the parties, this agreement will remain effective for a maximum term allowed under PRC law and may be extended from time to time by Zhixuan at its determination.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December 31,
RMB RMB
Assets
Current assets
Cash and cash equivalent, net of allowance for doubtful accounts 159,140 182,503
Restricted cash 42,307 61,708
Short-term investments 8,879 5,000
Contract assets, net of allowance for doubtful accounts 41,481 71,085
Account receivable, net of allowance for doubtful accounts 175,152 113,433
Insurance premium receivables, net of allowance for doubtful accounts 927 1,763
Amounts due from related parties 277 229
Deferred costs 6,147 — 
Prepaid expense and other receivables, net of allowance for doubtful accounts 102,729 91,618
Total current assets 537,039 527,339
Non-current
Restricted cash 29,687 29,883
Contract assets, net of allowance for doubtful accounts 12,495 28,435
Property, Plant and Equipment, net 53,821 46,267
Intangible assets, net 45,447 45,483
Long-term investments 66,667 56,786
Operating lease right-of-use 115,412 19,039
Goodwill 461 461
Other Assets —  120
Total non-current 323,990 226,474
Total assets 861,029 753,813
As of
December 31, December 31,
RMB RMB
Liabilities and Shareholders’ Equity
Short-term borrowings 30,000 50,000
Accounts payable 204,587 156,692
Insurance premium payables 37,514 56,042
Contract liabilities 945 — 
Other payables and accrued expenses 171,706 169,647
Payroll and welfare payable 50,624 26,964
Income taxes payable 2,440 2,234
Operating lease liabilities 16,368 14,953
Amounts due to related parties 2,451 2,495
Total current liabilities 516,635 479,027
Non-current
Deferred tax liabilities 10,971 10,971
Operating lease liabilities 129,299 24,082
Total non-current 140,270 35,053
Total liabilities 656,905 514,080
Total shareholders’ equity attributable to Huize Holding Limited shareholders 198,862 229,156
Non-controlling interests 5,262 10,577
Total shareholders’ equity 204,124 239,733
For the Year Ended December 31,
2022 2023 2024
RMB RMB RMB
Operating revenue 1,156,313 1,173,322 1,009,140
Gross profit 422,964 442,486 344,518
Net profit/(loss) (14,163 ) 86,082 23,136
Net cash provided by/(used in) operating activities (69,094 ) 149,531 4,300
Net cash provided by/(used in) investing activities (56,240 ) (59,022 ) (14,323 )
Net cash provided by/(used in) financing activities (88,433 ) (120,119 ) 24,002
The significant portion of the total assets and total liabilities of Huiye Tianze and its subsidiaries approximate the amounts in the Group’s consolidated financial statements.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shareholders of the VIE are PRC holding entities controlled by certain pre-IPO In March 2019, the National People’s Congress approved the Foreign Investment Law, which came into effect on January 1, 2020 and replaced the trio of existing laws regulating foreign investment in China together with their implementation rules and ancillary regulations. However, since it is relatively new, uncertainties still exist in relation to its interpretation and implementation. For instance, under the Foreign Investment Law, “foreign investment” refers to the investment activities directly or indirectly conducted by foreign individuals, enterprises or other entities in China but it does not explicitly stipulate the contractual arrangements as a form of foreign investment. On December 26, 2019, the State Council promulgated the Implementation Regulations on the Foreign Investment Law, which came into effect on January 1, 2020. Though these regulations do not explicitly classify contractual arrangements as a form of foreign investment, there is no assurance that foreign investment via contractual arrangements would not be interpreted as a type of foreign investment activities under the definition in the future. In addition, the definition contains a catch-all The Company’s ability to control the VIE also depends on the power of attorney Zhixuan has to vote on all matters requiring shareholders’ approvals in the VIE. As noted above, the Company believes these powers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c) Business combinations and non-controlling interests The Company accounts for its business combinations using the acquisition method of accounting in accordance with ASC 805—“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non-controlling For the Company’s majority-owned subsidiaries and VIE, a non-controlling non-controlling non-controlling non-controlling non-controlling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financial statements. The cost of a group of assets acquired in an asset acquisition is allocated to the individual assets acquired or liabilities assumed based on their relative fair value and does not give rise to goodwill.
(d) Use of estimates Financial statements amounts that reflect significant accounting estimates and assumptions mainly include, but are not limited to (i) allowance for credit losses of accounts receivable, insurance premium receivables, other receivables, contract assets, and other assets), (ii) variable considerations of revenue contracts with respect to long-term insurance product, (iii) valuation of long-term investments, (iv) useful life of property, plant and equipment and intangible assets, (v) fair values of identifiable assets acquired and liabilities assumed in business combination, (vi) impairment of goodwill and long-lived assets, (vii) realizability of deferred tax assets, and (viii) uncertainty tax position. Actual results could differ from these estimates.
(e) Comprehensive income and foreign currency translation The Group’s operating results are reported in the consolidated statements of comprehensive income/(loss)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 sheets
(f) Convenience translation Translations of balances in the Group’s consolidated balance sheets, consolidated statements of comprehensive income/(loss) and consolidated statements of cash flows from RMB into US$ as of and for year ended December 31, 2024 are solely for the convenience of the readers and were calculated at the rate of US$1.00=RMB7.2993, representing the noon buying rate set forth in the H.10 statistical release of the U.S. Federal Reserve Board on the last trading day of 2024 (December 31, 2024). No representation is made that the RMB amounts could have been, or could be, converted, realized or settled into US$ at that rate on December 31, 2024 or at any other rate.
(g) Cash and cash equivalents Cash and cash equivalents consist of (1) cash on hand; (2) bank deposits and short-term, highly liquid investments, with original maturities of less than three months that are readily convertible to known amounts of cash, and have insignificant risk of changes in value related to changes in interest rates.
(h) Restricted cash In its capacity as an insurance broker, the Group collects “premiums” (unremitted insurance premiums) from certain insureds and remits the “premiums” to the appropriate insurance companies. Unremitted insurance premiums are held in custody until disbursed by the Group. Unremitted insurance premiums were RMB and RMB (US$ ) as of December 31, 2023 and December 31, 2024, respectively. Also, restricted cash balance includes guarantee deposits due in March 2026 required by China Banking and Insurance Regulatory Commission in order to protect insurance premium appropriation by insurance broker. The restricted cash balance lated to this requirement were RMB and RMB (US$ ) as of December 31, 2023 and 2024. Thus the Group classified the balances as a non-current asset included in restricted cash in the consolidated balance sheets, as the balance is restricted from being withdrawn for purposes other than current operations.
(i) Short-term investments Short-term investments consist primarily of certain investments in marketable equity securities, which are publicly traded stock. The Company determines the short-term investments’ fair value using the publicly traded stock’s aggregate market value as of balance sheet dates. The Company has the intention to redeem these investments within one year.
(j) Accounts receivable and contract assets The Group classifies its right to consideration in exchange for products or services transferred to a customer as either a receivable or a contract asset. Accounts receivable represent the considerations for which the Group has satisfied its performance obligations and has the unconditional right to consideration from insurance companies and is recorded at the invoiced amount and do not bear interest. Contract assets are arising from estimated renewal commissions and will be reclassified to accounts receivable once the initial policy has been renewed. The allowance for doubtful accounts is the Group’s best estimate of the amount of probable credit losses in the Group’s existing accounts receivable and contract asset balance. On January 1, 2023, the Group adopted ASC Topic 326 which replaces the incurred loss methodology with the current expected credit loss (“CECL”) methodology. Starting from January 1, 2023, the Group adopted ASC Topic 326 and assess the related accounts receivable and contract assets quarterly through CECL model and methodologies and establish a reserve to reflect the net amount expected to be collected. The allowance is management’s estimate of expected credit losses after considering the likelihood of customers defaulting (i.e., Probability of Default, or PD), the resulting losses of customers’ defaults (i.e., Loss Given Default, or LGD), industry delinquency rate and a range of forecasts of macroeconomic conditions over the expected life. The Group estimated the allowance based on certain credit risk characteristics and adjusting for judgments about the effects of relevant observable data including current and future economic conditions. This is assessed at each quarter based on the Group’s specific facts and circumstances. No significant impact of changes in the assumptions since adoption.
(k)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l) Deferred costs The deferred costs represent the costs incurred to fulfill contract. The Group recognizes an asset from the costs incurred to fulfill a contract only if those costs meet all of the following criteria:
a. The costs relate directly to a contract or to an anticipated contract that the Group can specifically identify.
b. The costs generate or enhance resources of the Group that will be used in satisfying (or in continuing to satisfy) performance obligations in the future.
c. The costs are expected to be recovered. The deferred costs mainly include direct labor, allocations of costs that relate directly to the contract or to contract activities, costs that are explicitly chargeable to the customer under the contract and other costs that are incurred only because an entity entered into the contract. The deferred costs are amortized on a systematic basis that is consistent with the transfer to the customer of the goods or services to which the deferred costs relate.
(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n) Property, plant and equipment, net Property, plant and equipment are stated at cost less accumulated depreciation. Depreciation and amortization are calculated using the straight-line method over the following estimated useful lives, taking into account residual value, if any. The table below sets forth the estimated useful life and residual value:
Category Estimated useful life Residual value
Buildings 32 years 5%
Office furniture and equipment 5~10 years 0%~5%
Computer and electronic equipment 3~5 years 0%~5%
Motor vehicles 4~5 years 5%
Leasehold improvements shorter of remaining lease period and estimated useful life Nil Expenditures for maintenance and repairs are expensed as incurred. Gains or losses on dispositions of property, plant and equipment are included in others, net in the consolidated statements of comprehensive income/(loss).
(o) Intangible assets, net Intangible assets acquired in business combination should be recognized as assets separate from goodwill if they satisfy either the “contractual-legal” or “separability” criterion. The useful lives of intangible assets are assessed to be either finite or indefinite. Intangible assets with an indefinite useful life represent the insurance brokerage license, insurance agency license and insurance adjusting license and brand acquired from business combinations. Intangible assets acquired with indefinite lives are carried at cost less subsequent accumulated impairment loss. Impairment losses of intangible assets not subject to amortization for the years ended December 31, 2022, 2023 and 2024 were nil, RMB and , respectively. Intangible assets with finite lives represent domain name, purchased computer software and customer relationship acquired from business combination. These intangible assets are amortized on a straight-line basis over their estimated useful lives of the respective assets. The table below sets forth the estimated useful life and residual value:
Category Estimated useful life Residual value
Domain name 10 years 0 %
Software and system 3~10 years 0 %
Customer Relationship 17 years 0 %
(p) Impairment of long-lived assets Long-lived assets including property, plant and equipment and intangible assets subject to amortization, are assessed for impairment, whenever events or changes in circumstances indicate the carrying value of an asset may not be recoverable. The Group assesses the recoverability of these long-lived assets by comparing the carrying amount of long-lived assets against the estimated undiscounted future cash flows associated with it. Impairment exists when the estimated undiscounted future cashflows are less than the carrying value of the asset being evaluated. Impairment loss is calculated as the amount by which the carrying value of the asset exceeds its fair value. No impairment loss was recognized for the years ended December 31, 2022, 2023 and 2024. Intangible assets with an indefinite useful life are not amortized and are tested for impairment annually or more frequently if events or changes in circumstances indicate that they might be impaired.
(q) Goodwill Goodwill represents the excess of the purchase price over the fair value of the identifiable assets and liabilities acquired in a business combination. Goodwill is not amortized but is tested for impairment on an annual basis on December 31 or whenever events or changes in circumstances indicate that the carrying value of the asset may not be recoverable. According to ASC 350-20-35, Application of a goodwill impairment test requires significant management judgment, including determining the fair value of each reporting unit. The judgment in estimating the fair value of each reporting unit includes estimating future cash flows, determining appropriate discount rates, and making other assumptions. Changes in these estimates and assumptions could materially affect the determination of fair value for each reporting unit.
(r) Long-term investments
(i) Equity investments accounted for using the equity method In accordance with ASC 323 - “Investment - Equity Method and Joint Ventures”, the Group applies the equity method of accounting to equity investments, in common stock or in-substance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loss) after the date of acquisition.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any impairment is considered other-than-temporary, the Group writes down the asset to its fair value and takes the corresponding charge to the consolidated statements of comprehensive income/(loss).
(ii) Investments accounted for at fair value Equity securities accounted for at fair value were investments in marketable equity securities, which are publicly traded stock. Equity securities with readily determinable fair values are measured at fair value. Pursuant to ASC 321, for equity investments measured at fair value with changes in fair value recorded in earnings, the Company does not assess whether those securities are impaired.
(iii) Equity investments measured at measurement alternative and NAV practical expedient Investments in private equity funds generally are not redeemable due to the closed-ended nature of these funds. The private equity fund, over which the Group does not have the ability to exercise significant influence, is accounted for under the practical expedient in ASC Topic 820, Fair Value Measurements and Disclosures (“ASC 820”) to estimate fair value using the net asset value per share (or its equivalent) of the investment (“NAV practical expedient”). For investments in an investee over which the Group does not have significant influence and which do not have readily determinable fair value and do not qualify for NAV practical expedient, the Company applied the measurement alternatives to measure these investments at cost, less impairment, and plus or minus subsequent adjustments for observable price changes.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loss) equal to the difference between the carrying value and fair value.
(s) Insurance premium payables Insurance premium payables are insurance premiums collected on behalf of insurance companies but not yet remitted as of the balance sheet dates.
(t) Lease The Group leases office space under operating leases for terms ranging from short term (under 12 months) to 7 years. As a lessee, the Group does not have any financing leases and none of the leases contain material residual value guarantees or material restrictive covenants. The Group’s office space leases include fixed rental payments. The lease payments for the Group’s office space leases do not consist of variable lease payments that depend on an index or a rate. The Group determines if an arrangement is a lease or contains a lease at lease inception. For operating leases, the Group recognizes a right of use (“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As a lessee, the Group remeasures the lease payments when the lease is modified, and that modification is not accounted for as a separate contract, or there is a change of the lease term, under which a lessee shall determine the revised lease payments on the basis of the revised lease term. The Group has made an accounting policy election to exempt leases for short-term leases with lease term less than one year, the Group records operating lease expenses in its consolidated statements of comprehensive income/(loss) on a straight-line basis over the lease term.
(u)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loss)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For restricted shares granted with service conditions and performance conditions and graded vesting features, share-based compensation expenses are recorded net of estimated forfeitures using graded vesting method during the requisite service period, such that expenses are recorded only for those share-based awards that are expected to ultimately vest. The Group utilizes the binomial option pricing model to determine the fair value of share options, and determines the fair value of restricted share based on the fair value of the underlying common shares at the grant date considering the dilutive effect of restricted share.
(v) Employee benefit plans As stipulated by the regulations of the PRC, the Group’s subsidiaries and consolidated VIE and it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3. Fair Value measurement The carrying amount of cash and cash equivalents, restricted cash-current portion, accounts receivable, insurance premium receivables, amounts due from related parties, amounts due from shareholders, other receivables, accounts payable, insurance premium payables, other payables and amount due to related parties approximate their net carrying values reported in the consolidated balance sheets due to the short-term maturities of these instruments. Restricted cash-non-current cash-non-current Recurring The Group measures listed equity securities recorded in short-term investments and long-term investments at fair value on a recurring basis. The fair value of listed equity securities is determined based on the quoted market price (Level 1). The Group recognized fair value change losses of RMB109, 2022, For the years ended December 31, 2023 and 2024, there were no transfers between level 1, 2 and 3 of fair value hierarchy classifications. Non-recurring The Group measures certain financial assets, including equity securities measured at measurement alternative and investments under equity method, at fair value on a non-recurring non-financ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4. Acquisition On June 20, 2024, the Group entered into several share purchase agreements with the shareholders of Global Care Consulting Joint Stock Company (“Global Care”), a leading Vietnam-based insurtech company specializing in digital transformation solutions for the insurance industry, to acquire, in aggregate, 67.67% of the existing equity interests of Global Care from its existing shareholders (“Acquisition”) and to subscribe 138,827 shares newly issued by Global Care (“Share Subscription”). The 138,827 newly issued shares represents 12.56% of the equity interests of Global Care after the new share issuance. After the Acquisition and Share Subscription, the Group holds total 71.73% of equity interests of Global Care. The consideration of the Acquisition and the Share Subscription consisted of a cash consideration of RMB19,362 and a stock consideration of 17,845,170 shares of the Company’s ordinary shares, fair valued at RMB5,062 as of the date of completion of the Acquisition and Share Subscription, i.e. September 5, 2024. The Acquisition was accounted for using the acquisition method of accounting, and the purchase price allocation was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of Global Care and the discount rate applied to those cash flows. The excess of the consideration transferred and the fair value of any non-controlling non-controlling date. The fair value of the consideration transferred included RMB19,331 cash and stock consideration and RMB9,236 non-controlling interest as of the Acquisition date which has been allocated based on the fair value of the assets acquired and liabilities assumed. RMB14,075 and RMB18,174 were allocated to goodwill and identified intangible assets, respectively. The result of operation of Global Care has been consolidated by the Group from September 5, 2024 which is not material to the Group’s consolidated financial statements as a whole. Goodwill arising from the Acquisition was attributable to the benefit of the assembled workforce and future market development as of the date of Acquisition. Goodwill arising from the acquisition is not expected to be deductible for tax purposes. The following is a summary of the fair value of the purchase price and the final allocation of the purchase price to the assets acquired and liabilities assumed: The result of operation of Global Care has been consolidated by the Group from September 5, 2024 which is not material to the Group’s consolidated financial statements as a whole. Pro forma financial information is not presented for the acquisition of Global Care as it is immaterial to the reported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5. Accounts receivable Accounts receivable, net of allowance for doubtful accounts by the Group consist of the following:
As of
December 31, December 31,
RMB RMB
Accounts receivable 179,967 159,233
Less: allowance for doubtful accounts (1,673 ) (2,153 )
Accounts receivable, net 178,294 157,080
The movements in the allowance for doubtful accounts are as follows:
As of
December 31, December 31,
RMB RMB
Balance at beginning of year 1,656 1,673
Additions 17 480
Accounts receivable, net 1,673 2,1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6. Related party balances and transactions The table below sets major related parties of the Group and their relationships with the Group:
Entity or individual name Relationship with the Group
Minority shareholders of the Company Minority shareholders
Xiaoke Huixuan (Shenzhen) Technology Co., Ltd. (“Xiaoke”) Company that the Group has significant influence on
Huibao Huipei (Shenzhen) Technology Co., Ltd (“Huibao Huipei”) Company that the Group has significant influence on Details of related party transactions for the years ended December 31, 2022, 2023 and 2024 are as follows: Service provided by related parties:
For the year ended December 31
2022 2023 2024
RMB RMB RMB
Technology service fee to Xiaoke 7,259 1,887 3,234
Channel cost to Huibao Huipei 2,054 7,439 10,940
Total   9,313   9,326  14,174
According to the cooperation agreements, Xiaoke provides technology service to the Company, and Huibao Huipei serves as one of the Company’s traffic channels. Service provided to related parties:
For the year ended December 31
2022 2023 2024
RMB RMB RMB
Consulting service fee to Huibao Huipei 970 728 204
Total     970     728      204
The Company provides consulting service to Huibao Huipei according to the cooperation agreement. Details of related party balances as of December 31, 2023 and 2024 are as follows: Amounts due from related parties:
As of
December 31, December 31,
RMB RMB
Minority shareholders of the Company 106 766
Huibao Huipei 277 157
Xiaoke —  72
383 995
Amounts due from related parties represent the advance to the minority shareholders, the receivable for consulting service provided to Huibao Huipei, and the prepayment for service provided by Xiaoke. Amounts due to related parties:
As of
December 31, December 31,
RMB RMB
Xiaoke 2,000 — 
Huibao Huipei 451 2,495
2,451 2,495
The amount due to Xiaoke represents the payable for technology service and the amount due to Huibao Huipei represented the payable for channel promotion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receivabl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 and other receivables and other assets</t>
        </is>
      </c>
      <c r="B4" s="4" t="inlineStr">
        <is>
          <t>8. Prepaid expense and other receivables and other assets Prepaid expenses and other receivables and other assets consist of the following, with current portion presented as prepaid expense and other receivables and non-current
As of
December 31, December 31,
RMB RMB
Prepaid expense and other receivables:
VAT refund receivable 27,646 19,648
Rental and other deposits 9,732 7,076
Advances to suppliers 5,517 8,696
Interest receivables (a) 842 2,514
Advances to staff (b) 734 809
Prepayment for share repurchase 1,016 160
Loans to a third party (c) 33,000 30,005
Others 994 173
79,481 69,081
Less: Allowance for doubtful accounts (697 ) (910 )
78,784 68,171
As of
December 31, December 31,
RMB RMB
Other assets:
Loans to a third party (d) —  8,759
Advances for procuring long-term assets 419 222
419 8,981
(a) This represented accrued interest income on bank deposits.
(b) This represented advances to staff of the Group for daily business operations which are unsecured, interest-free and repayable on demand.
(c) The amounts represent loans to a third party which are interest-bearing at a fixed interest rate of 3.6% per annum for the year ended December 31, 2023 and at a fixed interest rate of 3.2% per annum for the year ended December 31, 2024.
( d The amount represents loans of US$1,200 (equivalent to RMB8,759) to a third party which are unsecured and interest-bearing at a fixed interest rate of per annum and maturing in 2026. This arrangement is unsecured and does not require any collateral or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 of the following:
As of
December 31, December 31,
RMB RMB
Computer and electronic equipment 29,343 31,013
Buildings 25,712 25,712
Leasehold improvements 29,109 29,156
Office furniture and equipment 9,550 7,645
Motor vehicles 2,448 2,248
Total 96,162 95,774
Less: Accumulated depreciation (1) (42,055 ) (48,691 )
Property, equipment and equipment, net 54,107 47,083
(1) Depreciation expenses for the years ended December 31, 2022, 2023 and 2024 were RMB17,319, RMB12,413 and RMB10,269, respectively. No impairment for property, plant and equipment was recorded for the years ended December 31, 2022, 2023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9 Intangible assets, net The intangible assets, net consisted of the following:
As of
December 31, December 31,
RMB RMB
Insurance agency license (1) (2) 40,817 40,902
Software and system (1) 6,571 11,768
Customer Relationship (1) —  9,392
Insurance brokerage license (2) 6,526 6,526
Brand (1) —  4,845
Insurance adjusting license 3,067 3,067
Domain name 580 580
Total 57,561 77,080
Less: Accumulated amortization (3) (4,868 ) (6,290 )
Impairment (1,950 ) (1,950 )
Intangible assets, net 50,743 68,840
(1) During the year ended December 2024, the Company acquired intangible assets amounting to RMB18,174 in connection with a business combination disclosed in Note 4, which were measured at fair value upon acquisition.
(2) During the year ended December 31, 2023, the Group’s disposal of a subsidiary resulted in a decrease of RMB4,333 in insurance agency license, and the Group’s acquisition of a subsidiary resulted in an increase of RMB3,879 in insurance brokerage license.
(3) Amortization expenses for the years ended December 31, 2022, 2023 and 2024 were RMB1,201, RMB1,227 and RMB1,189 respectively. The amortization of the coming 5 years is:
As of
December 31,
RMB
2025 1,031
2026 916
2027 479
2028 423
2029 335
(4) Impairment loss recorded in general and administrative expenses for the years ended December 31, 2022, 2023 and 2024 were nil, RMB1,950 and ni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s</t>
        </is>
      </c>
      <c r="B1" s="2" t="inlineStr">
        <is>
          <t>12 Months Ended</t>
        </is>
      </c>
    </row>
    <row r="2">
      <c r="B2" s="2" t="inlineStr">
        <is>
          <t>Dec. 31, 2024</t>
        </is>
      </c>
    </row>
    <row r="3">
      <c r="A3" s="3" t="inlineStr">
        <is>
          <t>Investment Company [Abstract]</t>
        </is>
      </c>
      <c r="B3" s="4" t="inlineStr">
        <is>
          <t xml:space="preserve"> </t>
        </is>
      </c>
    </row>
    <row r="4">
      <c r="A4" s="4" t="inlineStr">
        <is>
          <t>Long-term Investments</t>
        </is>
      </c>
      <c r="B4" s="4" t="inlineStr">
        <is>
          <t xml:space="preserve">1 0 Long-term investments
Equity Equity Investment Equity Total
RMB RMB RMB RMB RMB
Balances at January 1, 2022 34,695 33,949 840 3,517 73,001
Additions —  10,000 —  —  10,000
Share of earnings/(loss) of an equity method investee —  (2,200 ) —  —  (2,200 )
Fair value change —  —  (109 ) (2,675 ) (2,784 )
Exchange adjustments —  —  77 211 288
Disposal (1,000 ) —  —  —  (1,000 )
Balances at December 31, 2022 33,695 41,749 808 1,053 77,305
Balances at January 1, 2023 33,695 41,749 808 1,053 77,305
Share of earnings/(loss) of an equity method investee —  417 —  —  417
Fair value change —  —  —  (257 ) (257 )
Realized gain/(loss) —  —  78 —  78
Exchange adjustments —  —  (12 ) 31 19
Disposal —  —  (874 ) —  (874 )
Balances at December 31, 2023 33,695 42,166 —  827 76,688
Balances at January 1, 2024 33,695 42,166 —  827 76,688
Share of earnings/(loss) of an equity method investee —  1,535 —  —  1,535
Fair value change —  —  —  62 62
Exchange adjustments —  —  —  (153 ) (153 )
Distribution from and capital reduction of equity investees —  (11,416 ) —  —  (11,416 )
Balances at December 31, 2024 33,695 32,285 —  736 66,716
Equity method As of December , , and , the Group’s investments accounted for under the equity method were RMB , RMB and RMB , respectively. The Group applies the equity method of accounting to account for its equity investments over which it has significant influence but does not own a majority equity interests or otherwise control. The amount represented the % equity interest in a private equity fund, Nanjing Qiqian Alpha Equity Investment LLP (“Qiqian”), % equity interest in a technology service company, Huibao Huipei, % equity interest in a technology service company, Xiaoke, % equity interest in a private equity fund, Shanghai Dewu Chuxing Investment Management Partnership (Limited Partnership). Distribution from and capital reduction of equity investees represented the capital repayment and dividend distribution amounting to RMB9,925 and RMB909 from Qiqian , respectively, and dividend distribution amounting to RMB582 from Huibao Huipei during the year ended December 31, 2024. Investment accounted for at fair value The amount represented investment in Nayuki Holdings Ltd (“Nayuki”), which was accounted for at fair value and recognized the fair value change in its consolidated statements of comprehensive income/(loss). For the year ended December 31, 2022, the Group recognized a fair value loss of RMB for the investment in the stock of Nayuki. In March 2023 , the Group sold the stock of Nayuki and recognized investment gain of RMB . Equity investments measured under measurement alternative and NAV practical expedient Equity investments without readily determinable fair values include investments in a private equity fund accounted for under NAV practical expedient, and investments in private companies accounted for under measurement alternative. Investment in private equity funds over which the Group does not have the ability to exercise significant influence are accounted for under the NAV practical expedient. The amount represented the investment in private investment fund of Right Time SPC. The Group does not have the ability to exercise significant influence and elect to account for the investment under the NAV practical expedient. During the years ended December 31, 2022, 2023 and 2024, the Group recognized a fair value loss of RMB2,675, RMB257, and a fair value gain of RMB62, respectively. As of December 31 2023 and 2024, the Group held investment in certain equity investments measured under measurement alternative. There were no impairment charges for the investments recorded for the years ended December 31, 2022,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 net of allowances of RMB520 and RMB170 as of December 31, 2023 and 2024, respectively</t>
        </is>
      </c>
      <c r="B3" s="6" t="n">
        <v>233207</v>
      </c>
      <c r="C3" s="7" t="n">
        <v>31949</v>
      </c>
      <c r="D3" s="6" t="n">
        <v>249258</v>
      </c>
    </row>
    <row r="4">
      <c r="A4" s="4" t="inlineStr">
        <is>
          <t>Restricted cash (including amounts of the consolidated VIE of RMB42,307 and RMB61,708 as of December 31, 2023 and 2024, respectively)</t>
        </is>
      </c>
      <c r="B4" s="5" t="n">
        <v>61708</v>
      </c>
      <c r="C4" s="5" t="n">
        <v>8454</v>
      </c>
      <c r="D4" s="5" t="n">
        <v>42307</v>
      </c>
    </row>
    <row r="5">
      <c r="A5" s="4" t="inlineStr">
        <is>
          <t>Short-term investments</t>
        </is>
      </c>
      <c r="B5" s="5" t="n">
        <v>5000</v>
      </c>
      <c r="C5" s="5" t="n">
        <v>685</v>
      </c>
      <c r="D5" s="5" t="n">
        <v>8879</v>
      </c>
    </row>
    <row r="6">
      <c r="A6" s="4" t="inlineStr">
        <is>
          <t>Contract assets, net of allowances of RMB440 and RMB1,332 as of December 31, 2023 and 2024, respectively</t>
        </is>
      </c>
      <c r="B6" s="5" t="n">
        <v>71085</v>
      </c>
      <c r="C6" s="5" t="n">
        <v>9739</v>
      </c>
      <c r="D6" s="5" t="n">
        <v>41481</v>
      </c>
    </row>
    <row r="7">
      <c r="A7" s="4" t="inlineStr">
        <is>
          <t>Accounts receivable, net of allowances of RMB1,673 and RMB 2,153 as of December 31, 2023 and 2024, respectively</t>
        </is>
      </c>
      <c r="B7" s="5" t="n">
        <v>157080</v>
      </c>
      <c r="C7" s="5" t="n">
        <v>21520</v>
      </c>
      <c r="D7" s="5" t="n">
        <v>178294</v>
      </c>
    </row>
    <row r="8">
      <c r="A8" s="4" t="inlineStr">
        <is>
          <t>Insurance premium receivables, net of allowances of RMB988 and RMB33 as of December 31, 2023 and 2024, respectively</t>
        </is>
      </c>
      <c r="B8" s="5" t="n">
        <v>1763</v>
      </c>
      <c r="C8" s="5" t="n">
        <v>242</v>
      </c>
      <c r="D8" s="5" t="n">
        <v>927</v>
      </c>
    </row>
    <row r="9">
      <c r="A9" s="4" t="inlineStr">
        <is>
          <t>Amounts due from related parties</t>
        </is>
      </c>
      <c r="B9" s="6" t="n">
        <v>995</v>
      </c>
      <c r="C9" s="7" t="n">
        <v>136</v>
      </c>
      <c r="D9" s="6" t="n">
        <v>383</v>
      </c>
    </row>
    <row r="10">
      <c r="A10" s="4" t="inlineStr">
        <is>
          <t>Other Receivable, after Allowance for Credit Loss, Current, Related Party, Type [Extensible Enumeration]</t>
        </is>
      </c>
      <c r="B10" s="4" t="inlineStr">
        <is>
          <t>Related Party [Member]</t>
        </is>
      </c>
      <c r="C10" s="4" t="inlineStr">
        <is>
          <t>Related Party [Member]</t>
        </is>
      </c>
      <c r="D10" s="4" t="inlineStr">
        <is>
          <t>Related Party [Member]</t>
        </is>
      </c>
    </row>
    <row r="11">
      <c r="A11" s="4" t="inlineStr">
        <is>
          <t>Deferred costs</t>
        </is>
      </c>
      <c r="B11" s="6" t="n">
        <v>0</v>
      </c>
      <c r="C11" s="7" t="n">
        <v>0</v>
      </c>
      <c r="D11" s="6" t="n">
        <v>6147</v>
      </c>
    </row>
    <row r="12">
      <c r="A12" s="4" t="inlineStr">
        <is>
          <t>Prepaid expense and other receivables, net of allowances of RMB697 and RMB910 as of December 31, 2023 and 2024, respectively</t>
        </is>
      </c>
      <c r="B12" s="5" t="n">
        <v>68171</v>
      </c>
      <c r="C12" s="5" t="n">
        <v>9339</v>
      </c>
      <c r="D12" s="5" t="n">
        <v>78784</v>
      </c>
    </row>
    <row r="13">
      <c r="A13" s="4" t="inlineStr">
        <is>
          <t>Total current assets</t>
        </is>
      </c>
      <c r="B13" s="5" t="n">
        <v>599009</v>
      </c>
      <c r="C13" s="5" t="n">
        <v>82064</v>
      </c>
      <c r="D13" s="5" t="n">
        <v>606460</v>
      </c>
    </row>
    <row r="14">
      <c r="A14" s="3" t="inlineStr">
        <is>
          <t>Non-current assets</t>
        </is>
      </c>
      <c r="B14" s="4" t="inlineStr">
        <is>
          <t xml:space="preserve"> </t>
        </is>
      </c>
      <c r="C14" s="4" t="inlineStr">
        <is>
          <t xml:space="preserve"> </t>
        </is>
      </c>
      <c r="D14" s="4" t="inlineStr">
        <is>
          <t xml:space="preserve"> </t>
        </is>
      </c>
    </row>
    <row r="15">
      <c r="A15" s="4" t="inlineStr">
        <is>
          <t>Restricted cash</t>
        </is>
      </c>
      <c r="B15" s="5" t="n">
        <v>29883</v>
      </c>
      <c r="C15" s="5" t="n">
        <v>4094</v>
      </c>
      <c r="D15" s="5" t="n">
        <v>29687</v>
      </c>
    </row>
    <row r="16">
      <c r="A16" s="4" t="inlineStr">
        <is>
          <t>Contract assets, net of allowances of RMB131 and RMB 533 as of December 31, 2023 and 2024, respectively</t>
        </is>
      </c>
      <c r="B16" s="5" t="n">
        <v>28435</v>
      </c>
      <c r="C16" s="5" t="n">
        <v>3896</v>
      </c>
      <c r="D16" s="5" t="n">
        <v>12495</v>
      </c>
    </row>
    <row r="17">
      <c r="A17" s="4" t="inlineStr">
        <is>
          <t>Property, plant and equipment, net</t>
        </is>
      </c>
      <c r="B17" s="5" t="n">
        <v>47083</v>
      </c>
      <c r="C17" s="5" t="n">
        <v>6450</v>
      </c>
      <c r="D17" s="5" t="n">
        <v>54107</v>
      </c>
    </row>
    <row r="18">
      <c r="A18" s="4" t="inlineStr">
        <is>
          <t>Intangible assets, net</t>
        </is>
      </c>
      <c r="B18" s="5" t="n">
        <v>68840</v>
      </c>
      <c r="C18" s="5" t="n">
        <v>9431</v>
      </c>
      <c r="D18" s="5" t="n">
        <v>50743</v>
      </c>
    </row>
    <row r="19">
      <c r="A19" s="4" t="inlineStr">
        <is>
          <t>Long-term investments</t>
        </is>
      </c>
      <c r="B19" s="5" t="n">
        <v>66716</v>
      </c>
      <c r="C19" s="5" t="n">
        <v>9140</v>
      </c>
      <c r="D19" s="5" t="n">
        <v>76688</v>
      </c>
    </row>
    <row r="20">
      <c r="A20" s="4" t="inlineStr">
        <is>
          <t>Operating lease right-of-use assets</t>
        </is>
      </c>
      <c r="B20" s="5" t="n">
        <v>20715</v>
      </c>
      <c r="C20" s="5" t="n">
        <v>2838</v>
      </c>
      <c r="D20" s="5" t="n">
        <v>115946</v>
      </c>
    </row>
    <row r="21">
      <c r="A21" s="4" t="inlineStr">
        <is>
          <t>Goodwill</t>
        </is>
      </c>
      <c r="B21" s="5" t="n">
        <v>14536</v>
      </c>
      <c r="C21" s="5" t="n">
        <v>1991</v>
      </c>
      <c r="D21" s="5" t="n">
        <v>461</v>
      </c>
    </row>
    <row r="22">
      <c r="A22" s="4" t="inlineStr">
        <is>
          <t>Other assets</t>
        </is>
      </c>
      <c r="B22" s="5" t="n">
        <v>8981</v>
      </c>
      <c r="C22" s="5" t="n">
        <v>1232</v>
      </c>
      <c r="D22" s="5" t="n">
        <v>419</v>
      </c>
    </row>
    <row r="23">
      <c r="A23" s="4" t="inlineStr">
        <is>
          <t>Total non-current assets</t>
        </is>
      </c>
      <c r="B23" s="5" t="n">
        <v>285189</v>
      </c>
      <c r="C23" s="5" t="n">
        <v>39072</v>
      </c>
      <c r="D23" s="5" t="n">
        <v>340546</v>
      </c>
    </row>
    <row r="24">
      <c r="A24" s="4" t="inlineStr">
        <is>
          <t>Total assets</t>
        </is>
      </c>
      <c r="B24" s="5" t="n">
        <v>884198</v>
      </c>
      <c r="C24" s="5" t="n">
        <v>121136</v>
      </c>
      <c r="D24" s="5" t="n">
        <v>947006</v>
      </c>
    </row>
    <row r="25">
      <c r="A25" s="3" t="inlineStr">
        <is>
          <t>Current liabilities</t>
        </is>
      </c>
      <c r="B25" s="4" t="inlineStr">
        <is>
          <t xml:space="preserve"> </t>
        </is>
      </c>
      <c r="C25" s="4" t="inlineStr">
        <is>
          <t xml:space="preserve"> </t>
        </is>
      </c>
      <c r="D25" s="4" t="inlineStr">
        <is>
          <t xml:space="preserve"> </t>
        </is>
      </c>
    </row>
    <row r="26">
      <c r="A26" s="4" t="inlineStr">
        <is>
          <t>Short-term borrowings (including amounts of the consolidated VIE and its subsidiaries without recourse to the Company of RMB30,000 and RMB50,000 as of December 31, 2023 and 2024, respectively)</t>
        </is>
      </c>
      <c r="B26" s="5" t="n">
        <v>50000</v>
      </c>
      <c r="C26" s="5" t="n">
        <v>6850</v>
      </c>
      <c r="D26" s="5" t="n">
        <v>30000</v>
      </c>
    </row>
    <row r="27">
      <c r="A27" s="4" t="inlineStr">
        <is>
          <t>Accounts payable (including amounts of the consolidated VIE and its subsidiaries without recourse to the Company of RMB204,587 and RMB156,692 as of December 31, 2023 and 2024, respectively)</t>
        </is>
      </c>
      <c r="B27" s="5" t="n">
        <v>202054</v>
      </c>
      <c r="C27" s="5" t="n">
        <v>27681</v>
      </c>
      <c r="D27" s="5" t="n">
        <v>211905</v>
      </c>
    </row>
    <row r="28">
      <c r="A28" s="4" t="inlineStr">
        <is>
          <t>Insurance premium payables (including amounts of the consolidated VIE and its subsidiaries without recourse to the Company of RMB37,514 and RMB56,042 as of December 31, 2023 and 2024, respectively)</t>
        </is>
      </c>
      <c r="B28" s="5" t="n">
        <v>56042</v>
      </c>
      <c r="C28" s="5" t="n">
        <v>7678</v>
      </c>
      <c r="D28" s="5" t="n">
        <v>37514</v>
      </c>
    </row>
    <row r="29">
      <c r="A29" s="4" t="inlineStr">
        <is>
          <t>Contract liabilities (including amounts of the consolidated VIE and its subsidiaries without recourse to the Company of RMB945 and RMB nil as of December 31, 2023 and 2024, respectively)</t>
        </is>
      </c>
      <c r="B29" s="5" t="n">
        <v>0</v>
      </c>
      <c r="C29" s="5" t="n">
        <v>0</v>
      </c>
      <c r="D29" s="5" t="n">
        <v>2728</v>
      </c>
    </row>
    <row r="30">
      <c r="A30" s="4" t="inlineStr">
        <is>
          <t>Other payables and accrued expenses (including amounts of the consolidated VIE and its subsidiaries without recourse to the Company of RMB171,706 and RMB13,083 as of December 31, 2023 and 2024, respectively)</t>
        </is>
      </c>
      <c r="B30" s="5" t="n">
        <v>44434</v>
      </c>
      <c r="C30" s="5" t="n">
        <v>6087</v>
      </c>
      <c r="D30" s="5" t="n">
        <v>34850</v>
      </c>
    </row>
    <row r="31">
      <c r="A31" s="4" t="inlineStr">
        <is>
          <t>Payroll and welfare payable (including amounts of the consolidated VIE and its subsidiaries without recourse to the Company of RMB50,624 and RMB26,964 as of December 31, 2023 and 2024, respectively)</t>
        </is>
      </c>
      <c r="B31" s="5" t="n">
        <v>41005</v>
      </c>
      <c r="C31" s="5" t="n">
        <v>5618</v>
      </c>
      <c r="D31" s="5" t="n">
        <v>56207</v>
      </c>
    </row>
    <row r="32">
      <c r="A32" s="4" t="inlineStr">
        <is>
          <t>Income taxes payable (including amounts of the consolidated VIE and its subsidiaries without recourse to the Company of RMB2,440 and RMB2,234 as of December 31, 2023 and 2024, respectively)</t>
        </is>
      </c>
      <c r="B32" s="5" t="n">
        <v>2575</v>
      </c>
      <c r="C32" s="5" t="n">
        <v>353</v>
      </c>
      <c r="D32" s="5" t="n">
        <v>2440</v>
      </c>
    </row>
    <row r="33">
      <c r="A33" s="4" t="inlineStr">
        <is>
          <t>Operating lease liabilities (including amounts of the consolidated VIE and its subsidiaries without recourse to the Company of RMB16,368 and RMB14,953 as of December 31, 2023 and 2024, respectively)</t>
        </is>
      </c>
      <c r="B33" s="5" t="n">
        <v>16743</v>
      </c>
      <c r="C33" s="5" t="n">
        <v>2294</v>
      </c>
      <c r="D33" s="5" t="n">
        <v>16949</v>
      </c>
    </row>
    <row r="34">
      <c r="A34" s="4" t="inlineStr">
        <is>
          <t>Amounts due to related parties (including amounts of the consolidated VIE and its subsidiaries without recourse to the Company of RMB2,451 and RMB2,495 as of December 31, 2023 and 2024, respectively)</t>
        </is>
      </c>
      <c r="B34" s="6" t="n">
        <v>2495</v>
      </c>
      <c r="C34" s="7" t="n">
        <v>342</v>
      </c>
      <c r="D34" s="6" t="n">
        <v>2451</v>
      </c>
    </row>
    <row r="35">
      <c r="A35" s="4" t="inlineStr">
        <is>
          <t>Other Liability, Current, Related Party, Type [Extensible Enumeration]</t>
        </is>
      </c>
      <c r="B35" s="4" t="inlineStr">
        <is>
          <t>Related Party [Member]</t>
        </is>
      </c>
      <c r="C35" s="4" t="inlineStr">
        <is>
          <t>Related Party [Member]</t>
        </is>
      </c>
      <c r="D35" s="4" t="inlineStr">
        <is>
          <t>Related Party [Member]</t>
        </is>
      </c>
    </row>
    <row r="36">
      <c r="A36" s="4" t="inlineStr">
        <is>
          <t>Total current liabilities</t>
        </is>
      </c>
      <c r="B36" s="6" t="n">
        <v>415348</v>
      </c>
      <c r="C36" s="7" t="n">
        <v>56903</v>
      </c>
      <c r="D36" s="6" t="n">
        <v>395044</v>
      </c>
    </row>
    <row r="37">
      <c r="A37" s="3" t="inlineStr">
        <is>
          <t>Non-current liabilities</t>
        </is>
      </c>
      <c r="B37" s="4" t="inlineStr">
        <is>
          <t xml:space="preserve"> </t>
        </is>
      </c>
      <c r="C37" s="4" t="inlineStr">
        <is>
          <t xml:space="preserve"> </t>
        </is>
      </c>
      <c r="D37" s="4" t="inlineStr">
        <is>
          <t xml:space="preserve"> </t>
        </is>
      </c>
    </row>
    <row r="38">
      <c r="A38" s="4" t="inlineStr">
        <is>
          <t>Deferred tax liabilities (including amounts of the consolidated VIE and its subsidiaries without recourse to the Company of RMB10,971 and RMB10,971 as of December 31, 2023 and 2024, respectively)</t>
        </is>
      </c>
      <c r="B38" s="5" t="n">
        <v>14875</v>
      </c>
      <c r="C38" s="5" t="n">
        <v>2038</v>
      </c>
      <c r="D38" s="5" t="n">
        <v>12048</v>
      </c>
    </row>
    <row r="39">
      <c r="A39" s="4" t="inlineStr">
        <is>
          <t>Operating lease liabilities (including amounts of the consolidated VIE and its subsidiaries without recourse to the Company of RMB129,299 and RMB24,082 as of December 31, 2023 and 2024, respectively)</t>
        </is>
      </c>
      <c r="B39" s="5" t="n">
        <v>24082</v>
      </c>
      <c r="C39" s="5" t="n">
        <v>3299</v>
      </c>
      <c r="D39" s="5" t="n">
        <v>129299</v>
      </c>
    </row>
    <row r="40">
      <c r="A40" s="4" t="inlineStr">
        <is>
          <t>Payroll and welfare payable</t>
        </is>
      </c>
      <c r="B40" s="5" t="n">
        <v>649</v>
      </c>
      <c r="C40" s="5" t="n">
        <v>89</v>
      </c>
      <c r="D40" s="5" t="n">
        <v>200</v>
      </c>
    </row>
    <row r="41">
      <c r="A41" s="4" t="inlineStr">
        <is>
          <t>Total non-current liabilities</t>
        </is>
      </c>
      <c r="B41" s="5" t="n">
        <v>39606</v>
      </c>
      <c r="C41" s="5" t="n">
        <v>5426</v>
      </c>
      <c r="D41" s="5" t="n">
        <v>141547</v>
      </c>
    </row>
    <row r="42">
      <c r="A42" s="4" t="inlineStr">
        <is>
          <t>Total liabilities</t>
        </is>
      </c>
      <c r="B42" s="5" t="n">
        <v>454954</v>
      </c>
      <c r="C42" s="5" t="n">
        <v>62329</v>
      </c>
      <c r="D42" s="5" t="n">
        <v>536591</v>
      </c>
    </row>
    <row r="43">
      <c r="A43" s="4" t="inlineStr">
        <is>
          <t>Commitments and contingenci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Treasury stock (46,867,940 shares and 50,414,900 shares as of December 31, 2023 and 2024, respectively)</t>
        </is>
      </c>
      <c r="B45" s="5" t="n">
        <v>-29513</v>
      </c>
      <c r="C45" s="5" t="n">
        <v>-4043</v>
      </c>
      <c r="D45" s="5" t="n">
        <v>-28580</v>
      </c>
    </row>
    <row r="46">
      <c r="A46" s="4" t="inlineStr">
        <is>
          <t>Additional paid-in capital</t>
        </is>
      </c>
      <c r="B46" s="5" t="n">
        <v>909930</v>
      </c>
      <c r="C46" s="5" t="n">
        <v>124660</v>
      </c>
      <c r="D46" s="5" t="n">
        <v>905958</v>
      </c>
    </row>
    <row r="47">
      <c r="A47" s="4" t="inlineStr">
        <is>
          <t>Accumulated other comprehensive loss</t>
        </is>
      </c>
      <c r="B47" s="5" t="n">
        <v>-12864</v>
      </c>
      <c r="C47" s="5" t="n">
        <v>-1762</v>
      </c>
      <c r="D47" s="5" t="n">
        <v>-14060</v>
      </c>
    </row>
    <row r="48">
      <c r="A48" s="4" t="inlineStr">
        <is>
          <t>Accumulated deficit</t>
        </is>
      </c>
      <c r="B48" s="5" t="n">
        <v>-458886</v>
      </c>
      <c r="C48" s="5" t="n">
        <v>-62867</v>
      </c>
      <c r="D48" s="5" t="n">
        <v>-458237</v>
      </c>
    </row>
    <row r="49">
      <c r="A49" s="4" t="inlineStr">
        <is>
          <t>Total shareholders' equity attributable to Huize Holding Limited shareholders</t>
        </is>
      </c>
      <c r="B49" s="5" t="n">
        <v>408740</v>
      </c>
      <c r="C49" s="5" t="n">
        <v>55998</v>
      </c>
      <c r="D49" s="5" t="n">
        <v>405153</v>
      </c>
    </row>
    <row r="50">
      <c r="A50" s="4" t="inlineStr">
        <is>
          <t>Non-controlling interests</t>
        </is>
      </c>
      <c r="B50" s="5" t="n">
        <v>20504</v>
      </c>
      <c r="C50" s="5" t="n">
        <v>2809</v>
      </c>
      <c r="D50" s="5" t="n">
        <v>5262</v>
      </c>
    </row>
    <row r="51">
      <c r="A51" s="4" t="inlineStr">
        <is>
          <t>Total shareholders' equity</t>
        </is>
      </c>
      <c r="B51" s="5" t="n">
        <v>429244</v>
      </c>
      <c r="C51" s="5" t="n">
        <v>58807</v>
      </c>
      <c r="D51" s="5" t="n">
        <v>410415</v>
      </c>
    </row>
    <row r="52">
      <c r="A52" s="4" t="inlineStr">
        <is>
          <t>Total liabilities and shareholders' equity</t>
        </is>
      </c>
      <c r="B52" s="5" t="n">
        <v>884198</v>
      </c>
      <c r="C52" s="5" t="n">
        <v>121136</v>
      </c>
      <c r="D52" s="5" t="n">
        <v>947006</v>
      </c>
    </row>
    <row r="53">
      <c r="A53" s="4" t="inlineStr">
        <is>
          <t>Common Class A [Member]</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Common shares</t>
        </is>
      </c>
      <c r="B55" s="5" t="n">
        <v>63</v>
      </c>
      <c r="C55" s="5" t="n">
        <v>9</v>
      </c>
      <c r="D55" s="5" t="n">
        <v>62</v>
      </c>
    </row>
    <row r="56">
      <c r="A56" s="4" t="inlineStr">
        <is>
          <t>Common Class B [Member]</t>
        </is>
      </c>
      <c r="B56" s="4" t="inlineStr">
        <is>
          <t xml:space="preserve"> </t>
        </is>
      </c>
      <c r="C56" s="4" t="inlineStr">
        <is>
          <t xml:space="preserve"> </t>
        </is>
      </c>
      <c r="D56" s="4" t="inlineStr">
        <is>
          <t xml:space="preserve"> </t>
        </is>
      </c>
    </row>
    <row r="57">
      <c r="A57" s="3" t="inlineStr">
        <is>
          <t>Shareholders' equity</t>
        </is>
      </c>
      <c r="B57" s="4" t="inlineStr">
        <is>
          <t xml:space="preserve"> </t>
        </is>
      </c>
      <c r="C57" s="4" t="inlineStr">
        <is>
          <t xml:space="preserve"> </t>
        </is>
      </c>
      <c r="D57" s="4" t="inlineStr">
        <is>
          <t xml:space="preserve"> </t>
        </is>
      </c>
    </row>
    <row r="58">
      <c r="A58" s="4" t="inlineStr">
        <is>
          <t>Common shares</t>
        </is>
      </c>
      <c r="B58" s="6" t="n">
        <v>10</v>
      </c>
      <c r="C58" s="7" t="n">
        <v>1</v>
      </c>
      <c r="D58"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12 Months Ended</t>
        </is>
      </c>
    </row>
    <row r="2">
      <c r="B2" s="2" t="inlineStr">
        <is>
          <t>Dec. 31, 2024</t>
        </is>
      </c>
    </row>
    <row r="3">
      <c r="A3" s="3" t="inlineStr">
        <is>
          <t>Debt Disclosure [Abstract]</t>
        </is>
      </c>
      <c r="B3" s="4" t="inlineStr">
        <is>
          <t xml:space="preserve"> </t>
        </is>
      </c>
    </row>
    <row r="4">
      <c r="A4" s="4" t="inlineStr">
        <is>
          <t>Short-term borrowing</t>
        </is>
      </c>
      <c r="B4" s="4" t="inlineStr">
        <is>
          <t>1 1 Short-term borrowing
As of
December 31, December 31,
RMB RMB
Bank borrowing (1) 30,000 50,000
(1) On March 31,2022, the Group entered into an eighteen-month facility agreement with a bank with a maximum borrowing credit of RMB50,000 and renewed to March 20, 2026 on September 20, 2024. The Group pledged the accounts receivables to guarantee their performance of the obligation under the facility agreement, besides, the Company and Huiye Tianze act as the guarantors, bearing joint and several guaranty liability of the facility. The Group obtained short-term borrowings to support its operation. The borrowings , and mature from March to May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expenses</t>
        </is>
      </c>
      <c r="B4" s="4" t="inlineStr">
        <is>
          <t xml:space="preserve">1 2 Other payables and accrued expenses Other payable and accrued expenses consist of the following:
As of
December 31, December 31,
RMB RMB
Other tax payables 9,004 9,403
Other payable to suppliers 8,578 16,048
Accrued marketing expense -loyalty points 3,547 4,373
Professional fees 5,092 2,348
Advances from the insured 2,892 2,503
Interest payable 48 180
Deposits 352 230
Payables for acquisition (1) 910 6,768
Withholding social security costs and housing benefits 1,196 305
Deferred income 1,429 — 
Advances from share repurchase of an equity investee —  1,500
Others 1,802 775
34,850 44,434
Note:
(1) The amount as of December 31, 2024 represented the unconditional payables to the existing shareholders of Global Care due within 1 year related to the acquisition disclosed in note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1 3 Employee benefits Full-time employees of the Group in the PRC are entitled to welfare benefits including pension insurance, medical insurance unemployment insurance, maternity insurance, on-the-job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 4 Income taxes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the subsidiaries % income tax rate on its taxable income generated from operations in Hong Kong. Additionally, payments of dividends by the subsidiaries incorporated in Hong Kong to the Company are not subject to any Hong Kong withholding tax. China The Company’s subsidiaries, consolidated VIE and subsidiaries %. On April 14, 2008, relevant governmental regulatory authorities released qualification criteria, application procedures and assessment processes for “high and new technology enterprises” (“HNTE”). The HNTE will be entitled to a favorable statutory tax rate of 15%. An enterprise’s qualification as a HNTE is reassessed by the relevant PRC governmental authorities every three years. On November 2, 2018, the local governments announced that Huize Shidai was qualified as HNTE and was subject to a preferential statutory tax rate of 15% since then. On October 9, 2021, Chengdu Huize was also qualified as HNTE and was subject to a preferential statutory tax rate of 15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The EIT Law also imposes a withholding income tax of 10% on dividends distributed by a FIE to its immediate holding company outside of China, if such immediate holding company is considered as a non-resident re-invested Composition of income tax expense The current and deferred portions of income tax expenses during the years ended December 31, 2022, 2023 and 2024 are as follows:
For the Year Ended December 31,
2022 2023 2024
RMB RMB RMB
Current income tax expense —  —  135
Deferred income tax expense —  —  — 
Total income tax expense —  —  135
Tax reconciliation Reconciliation between the income tax expense computed by applying the EIT tax rate to income before income taxes and actual provision were as follows:
For the Year Ended December 31,
2022 2023 2024
RMB RMB RMB
Profit/(Loss) before income tax (33,740 ) 70,554 (834 )
Tax expense/(benefit) at EIT tax rate of 25% (8,435 ) 17,639 (209 )
Tax effect of preferential tax rates granted to PRC entities (128 ) (1,881 ) (953 )
Effect of different tax rates applicable to different subsidiaries of the Group (699 ) 6,666 (2,379 )
Changes in valuation allowance 16,154 (7,578 ) 3,142
Income not subject to tax (59 ) (895 ) (54 )
Expenses not deductible for tax purposes 5,608 1,955 8,209
Research and development tax credit (12,442 ) (15,906 ) (7,415 )
Others —  —  (206 )
Income tax expense —  —  135
The aggregate amount and per share effect of the preferential tax rates are as follows: (128 ) (1,881 ) (953 )
Per share effect:
Ordinary shareholders – basic and diluted (0.00 ) (0.00 ) (0.00 )
Deferred tax assets and deferred tax liabilities The following tables sets forth the significant components of the deferred tax assets and deferred tax liabilities:
December 31, December 31,
RMB RMB
Deferred tax assets
Advertising expenses 1,668 1,677
Net accumulated losses carry forward 80,592 93,632
Depreciation and amortization 335 335
Allowance for doubtful accounts 1,901 1,997
Impairment of intangible assets 383 383
Accrued expenses 5,364 9,824
Operating lease liabilities 35,640 9,711
Gross deferred tax assets 125,883 117,559
Less: valuation allowance (76,937 ) (82,426 )
Net deferred tax assets 48,946 35,133
Deferred tax liabilities
Intangible assets 12,048 14,875
Operating lease right-of-use 35,639 9,710
Gain on equity method investee 605 989
Variable consideration of renewal income 12,702 24,434
Gross deferred tax liabilities 60,994 50,008
Valuation more-likely-than-not more-likely-than-not As of December 31, 2022, 2023 and 2024, the Group had tax on net operating loss carry forwards of approximately RMB carry forwards The liabilities associated with uncertain tax position are RMB2,440 and RMB2,234 as of December 31, 2023 and 2024. The Group did not accrue any potential penalties and interest related to these uncertain tax positions for all years presented on the basis that the likelihood of penalties and interest being charged is not considered to be probable. The Group does not expect significant increase to its liability for unrecognized tax benefit within the next twelve months. In general, the PRC tax authorities have 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4</t>
        </is>
      </c>
    </row>
    <row r="3">
      <c r="A3" s="3" t="inlineStr">
        <is>
          <t>Equity [Abstract]</t>
        </is>
      </c>
      <c r="B3" s="4" t="inlineStr">
        <is>
          <t xml:space="preserve"> </t>
        </is>
      </c>
    </row>
    <row r="4">
      <c r="A4" s="4" t="inlineStr">
        <is>
          <t>Common shares</t>
        </is>
      </c>
      <c r="B4" s="4" t="inlineStr">
        <is>
          <t xml:space="preserve">1 5 Common shares The Group’s common shares are divided into Class A common shares and Class B common shares. Holders of Class A common shares will be entitled to one vote per share, while holders of Class B common shares will be entitled to 15 votes per share. Each Class B common share is convertible into one Class A common share at any time by the holder thereof, while Class A common shares are not convertible into Class B common shares under any circumstances. Upon any sale, transfer, assignment or disposition of Class B common shares by a holder thereof to any person or entity that is not an affiliate of such holder, such Class B common shares shall be automatically and immediately converted into an equal number of Class A common shares. The holders of common shares are also entitled to receive dividends whenever funds are legally available and when declared by the Board of Directors, subject to prior rights of holders of all other classes of shares outstanding. In March 2023 and March 2024, board of directors authorized a share repurchase program under which the Company may apply existing funds to purchase up to an aggregate of US$ 5 million worth of the Company’s ADSs over the next 12 months, depending on market conditions and in accordance with applicable laws and the Company’s securities trading policy. During the years ended December 31, 2022, 2023 and 2024, the Company , and shares, respectively. The account balance of treasury stock were RMB and RMB29,513 as of December 31, 2023 and 202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 6 Share-based compensation Share-based compensation was recognized in operating expenses for the years ended December 31, 2022, 2023 and 2024 as follows:
For the year Ended December 31,
2022 2023 2024
RMB RMB RMB
Cost of revenue 11 (7 ) (9 )
Selling expenses 1,041 286 565
General and administrative expenses 9,151 1,997 8,437
Research and development expenses 208 (167 ) 28
  10,411   2,109   9,021
Global Share Incentive Plan In June 2019, the Company adopted a Global Share Incentive Plan (the “Global Plan”), which includes Option Plan, Restricted Shares Plan and Shares Award. Option Plan Under the Option Award Agreement, options which granted to employees vest upon satisfaction of a service condition, which is generally satisfied over four years. The Company offers their employees broker-assisted cashless exercise programs to help the employees exercise their stock options without having to use their personal funds to pay for the exercise price. The options are classified as liability-classified award. During the year ended 2023 and 2024, 37,060,000 and 144,204,800 extra share options were granted, respectively. The following table summarized the Company’s activities under the Option Plan for the year ended December 31, 2024:
Number of Weighted
(US$)
Outstanding at January 1, 2024 62,079,809 0.0589
Granted 144,204,800 0.0300
Exercised —  — 
Forfeited (900,000 ) 0.0300
Outstanding at December 31, 2024 205,384,609 0.0387
Vested and exercisable at December 31, 2024  93,573,509      0.0478  
The following table summarizes information regarding the share options outstanding as of December 31, 2024:
As of December 31, 2024
Options Weighted Weighted average Aggregate
US$ US$
Outstanding 205,384,609 0.0387        8.62        330
Exercisable 93,573,509      0.0478 7.85 82
Expected to vest 111,811,100 0.0312 9.27 247 The weighted average fair value of the options was US$ 0.0161 and US$ 0.0143 per option as of December 31, 2023 and 2024, respectively. The aggregate intrinsic value is calculated as the difference between the exercise price of the options and the fair value of the underlying stock at December 31, 2024. The fair value of the option plan was estimated on the date of each balance sheet date using the binomial option pricing model with the assumptions (or ranges thereof) in the following table:
Weighted average
2023 2024
Exercise price (US$) 0.0589 0.0387
Expected forfeiture rate (post-vesting) 11.52 % 4.99 %
Expected volatility 52.10 % 54.68 %
Excepted term (in years) 8.05 8.62
Expected dividend yield 0 % 0 %
Risk-free interest rate      3.8875 %      4.5395 % Risk-free interest rate is estimated based on the yield curve of US Treasury BVAL Curve from Bloomberg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oes not anticipate any dividend payments in the foreseeable future. Expected term is the contract life of the options. Employees Restricted Shares Plan Under the Employees Restricted Shares Award Agreement, restricted shares which granted to employees vest upon satisfaction of a service condition and a performance condition, which is generally satisfied over four years. The restriction will be removed along with the satisfaction of the service condition and performance condition. In March 2021, the Company granted additional 320,000 restricted shares to the senior management pursuant to the Global Plan. No restricted shares were granted during the year ended 2022, 2023 and 2024. The following table summarized the Company’s restricted shares activities under the Employees Restricted Shares Plan for the year ended December 31, 2024:
Restricted Shares to
Non-vested   1,212,056
Granted — 
Vested — 
Forfeited (1,212,056 )
Non-vested — 
Restricted shares granted to employees are measured based on their grant-date fair values and recognized as compensation cost on a graded-vesting method over the requisite 2.25 to 4 years’ service period. As of December 31, 2022, 2023 and 2024, there were RMB770, nil and nil unrecognized share-based compensation, respectively. Shares Award No shares were awarded during the years ended December 31, 2022, 2023 and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loss</t>
        </is>
      </c>
      <c r="B1" s="2" t="inlineStr">
        <is>
          <t>12 Months Ended</t>
        </is>
      </c>
    </row>
    <row r="2">
      <c r="B2" s="2" t="inlineStr">
        <is>
          <t>Dec. 31, 2024</t>
        </is>
      </c>
    </row>
    <row r="3">
      <c r="A3" s="3" t="inlineStr">
        <is>
          <t>Income Loss From Investments Net [Abstract]</t>
        </is>
      </c>
      <c r="B3" s="4" t="inlineStr">
        <is>
          <t xml:space="preserve"> </t>
        </is>
      </c>
    </row>
    <row r="4">
      <c r="A4" s="4" t="inlineStr">
        <is>
          <t>Investment loss</t>
        </is>
      </c>
      <c r="B4" s="4" t="inlineStr">
        <is>
          <t>1 7 Investment loss
For the Year Ended December 31,
2022 2023 2024
RMB RMB RMB
Fair value change of investments accounted for at fair value (109 ) —  — 
Fair value change of equity investments measured under NAV practical expedient (2,675 ) (257 ) 62
Dividends received from equity investments 237           361           198
Realized gain related to the investments accounted for at fair value —  78 — 
Gain/(Loss) on disposal of subsidiaries           331 (749 ) (266 )
Fair value change of short-term investments —  (1,089 ) (505 )
Total (2,216 ) (1,656 ) (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loss) per share</t>
        </is>
      </c>
      <c r="B1" s="2" t="inlineStr">
        <is>
          <t>12 Months Ended</t>
        </is>
      </c>
    </row>
    <row r="2">
      <c r="B2" s="2" t="inlineStr">
        <is>
          <t>Dec. 31, 2024</t>
        </is>
      </c>
    </row>
    <row r="3">
      <c r="A3" s="3" t="inlineStr">
        <is>
          <t>Earnings Per Share [Abstract]</t>
        </is>
      </c>
      <c r="B3" s="4" t="inlineStr">
        <is>
          <t xml:space="preserve"> </t>
        </is>
      </c>
    </row>
    <row r="4">
      <c r="A4" s="4" t="inlineStr">
        <is>
          <t>Net profit/(loss) per share</t>
        </is>
      </c>
      <c r="B4" s="4" t="inlineStr">
        <is>
          <t xml:space="preserve">1 8 Net profit/(loss) per share Basic net profit/(loss) per share and diluted net profit/(loss) per share have been calculated in accordance with ASC 260 on computation of earnings per share for the years ended December 31, 2022, 2023 and 2024 as follows:
For the Year Ended December 31,
2022 2023 2024
RMB RMB RMB
Numerator:
Net profit/(loss) (33,740 ) 70,554 566
Less: Net profit/(loss) attributable to non-controlling (2,553 ) 366 1,215
Net profit/(loss) attributable to common shares and redeemable preferred shares (31,187 ) 70,188 (649 )
Net profit/(loss) attributable to common Shareholders - Basic and diluted (31,187 ) 70,188 (649 )
Denominator
Denominator for basic profit/(loss) per share weighted-average common shares outstanding 1,021,958,881 1,000,940,698   997,172,042
Dilutive effect of restricted shares —  —  — 
Dilutive effect of share options —  —  — 
Denominator for diluted profit/(loss) per share weighted-average common shares outstanding 1,021,958,881 1,000,940,698   997,172,042
Basic and diluted profit/(loss) per share (0.03 ) 0.07 (0.00 ) The potentially dilutive securities that were not included in the calculation of above dilutive net profit/(loss) per share in the years presented where their inclusion would be anti-diluted include restricted shares of 11,273,390 shares, 1,347,076 shares and nil shares for the years ended December 31, 2022, 2023 and 2024,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19 Lease The following table presents balances reported in the consolidated balance sheets related to the Group’s leases:
As of As of
RMB RMB
Operating lease right-of-use 115,946 20,715
Operating lease liabilities       146,248        40,825 Lease expenses for these leases are recognized on a straight-line basis over the lease term. For the years ended December 31, 2022, 2023 and 2024, total lease cost comprised of the following:
For the Year Ended December 31,
2022 2023 2024
RMB RMB RMB
Operating lease cost 39,476 34,142 33,393
Short term lease cost 1,724 3,639 1,109
Total lease cost        41,200          37,781          34,502  
The following table presents the maturity of the Group’s operating lease liabilities as of December 31, 2024:
As of
RMB
2025 18,562
2026 14,993
2027 10,151
Total operating lease payments (undiscounted) 43,706
Less: Imputed interest (2,881 )
Total operating lease liabilities (discounted)        40,825
As of December 31, 2024, the Group has no significant lease contract that has been entered into but not yet commenced. Supplemental cash flow information related to the operating leases was as follow:
For the Year Ended December 31,
2023 2024
RMB RMB
Cash paid for amounts included in operating lease liabilities        21,312          28,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 0 Commitments and contingencies As of December 31, 2024, there was no pending legal proceeding to which the Group is a party that will have a material effect on the Group’s business, results of operations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40" customWidth="1" min="2" max="2"/>
    <col width="40" customWidth="1" min="3" max="3"/>
  </cols>
  <sheetData>
    <row r="1">
      <c r="A1" s="1" t="inlineStr">
        <is>
          <t>Consolidated Balance Sheets (Parenthetical) ¥ in Thousands, $ in Thousands</t>
        </is>
      </c>
      <c r="B1" s="2" t="inlineStr">
        <is>
          <t>Dec. 31, 2024 CNY (¥) ¥ / shares shares</t>
        </is>
      </c>
      <c r="C1" s="2" t="inlineStr">
        <is>
          <t>Dec. 31, 2023 CNY (¥) ¥ / shares shares</t>
        </is>
      </c>
    </row>
    <row r="2">
      <c r="A2" s="4" t="inlineStr">
        <is>
          <t>Short-term borrowings</t>
        </is>
      </c>
      <c r="B2" s="6" t="n">
        <v>50000</v>
      </c>
      <c r="C2" s="6" t="n">
        <v>30000</v>
      </c>
    </row>
    <row r="3">
      <c r="A3" s="4" t="inlineStr">
        <is>
          <t>Accounts payable</t>
        </is>
      </c>
      <c r="B3" s="5" t="n">
        <v>202054</v>
      </c>
      <c r="C3" s="5" t="n">
        <v>211905</v>
      </c>
    </row>
    <row r="4">
      <c r="A4" s="4" t="inlineStr">
        <is>
          <t>Insurance premium payables</t>
        </is>
      </c>
      <c r="B4" s="5" t="n">
        <v>56042</v>
      </c>
      <c r="C4" s="5" t="n">
        <v>37514</v>
      </c>
    </row>
    <row r="5">
      <c r="A5" s="4" t="inlineStr">
        <is>
          <t>Contract liabilities</t>
        </is>
      </c>
      <c r="B5" s="5" t="n">
        <v>0</v>
      </c>
      <c r="C5" s="5" t="n">
        <v>2728</v>
      </c>
    </row>
    <row r="6">
      <c r="A6" s="4" t="inlineStr">
        <is>
          <t>Other payables and accrued expenses</t>
        </is>
      </c>
      <c r="B6" s="5" t="n">
        <v>44434</v>
      </c>
      <c r="C6" s="5" t="n">
        <v>34850</v>
      </c>
    </row>
    <row r="7">
      <c r="A7" s="4" t="inlineStr">
        <is>
          <t>Payroll and welfare payable</t>
        </is>
      </c>
      <c r="B7" s="5" t="n">
        <v>41005</v>
      </c>
      <c r="C7" s="5" t="n">
        <v>56207</v>
      </c>
    </row>
    <row r="8">
      <c r="A8" s="4" t="inlineStr">
        <is>
          <t>Income taxes payable</t>
        </is>
      </c>
      <c r="B8" s="5" t="n">
        <v>2575</v>
      </c>
      <c r="C8" s="5" t="n">
        <v>2440</v>
      </c>
    </row>
    <row r="9">
      <c r="A9" s="4" t="inlineStr">
        <is>
          <t>Amounts due to related parties</t>
        </is>
      </c>
      <c r="B9" s="5" t="n">
        <v>2495</v>
      </c>
      <c r="C9" s="5" t="n">
        <v>2451</v>
      </c>
    </row>
    <row r="10">
      <c r="A10" s="4" t="inlineStr">
        <is>
          <t>Deferred tax liabilities</t>
        </is>
      </c>
      <c r="B10" s="5" t="n">
        <v>14875</v>
      </c>
      <c r="C10" s="5" t="n">
        <v>12048</v>
      </c>
    </row>
    <row r="11">
      <c r="A11" s="4" t="inlineStr">
        <is>
          <t>Operating lease liabilities</t>
        </is>
      </c>
      <c r="B11" s="6" t="n">
        <v>24082</v>
      </c>
      <c r="C11" s="6" t="n">
        <v>129299</v>
      </c>
    </row>
    <row r="12">
      <c r="A12" s="4" t="inlineStr">
        <is>
          <t>Treasury Stock, Shares | shares</t>
        </is>
      </c>
      <c r="B12" s="5" t="n">
        <v>50414900</v>
      </c>
      <c r="C12" s="5" t="n">
        <v>46867940</v>
      </c>
    </row>
    <row r="13">
      <c r="A13" s="4" t="inlineStr">
        <is>
          <t>Allowances of Cash And Cash Equivalents</t>
        </is>
      </c>
      <c r="B13" s="6" t="n">
        <v>170</v>
      </c>
      <c r="C13" s="6" t="n">
        <v>520</v>
      </c>
    </row>
    <row r="14">
      <c r="A14" s="4" t="inlineStr">
        <is>
          <t>Contract with Customer, Asset, Allowance for Credit Loss, Current</t>
        </is>
      </c>
      <c r="B14" s="5" t="n">
        <v>1332</v>
      </c>
      <c r="C14" s="5" t="n">
        <v>440</v>
      </c>
    </row>
    <row r="15">
      <c r="A15" s="4" t="inlineStr">
        <is>
          <t>Accounts Receivable, Allowance for Credit Loss, Current</t>
        </is>
      </c>
      <c r="B15" s="5" t="n">
        <v>2153</v>
      </c>
      <c r="C15" s="5" t="n">
        <v>1673</v>
      </c>
    </row>
    <row r="16">
      <c r="A16" s="4" t="inlineStr">
        <is>
          <t>Premium Receivable, Allowance for Credit Loss</t>
        </is>
      </c>
      <c r="B16" s="5" t="n">
        <v>33</v>
      </c>
      <c r="C16" s="5" t="n">
        <v>988</v>
      </c>
    </row>
    <row r="17">
      <c r="A17" s="4" t="inlineStr">
        <is>
          <t>Allowance For Doubtful Accounts Prepaid Expense And Other Receivable Current</t>
        </is>
      </c>
      <c r="B17" s="5" t="n">
        <v>910</v>
      </c>
      <c r="C17" s="5" t="n">
        <v>697</v>
      </c>
    </row>
    <row r="18">
      <c r="A18" s="4" t="inlineStr">
        <is>
          <t>Contract with Customer, Asset, Allowance for Credit Loss, Noncurrent</t>
        </is>
      </c>
      <c r="B18" s="6" t="n">
        <v>533</v>
      </c>
      <c r="C18" s="6" t="n">
        <v>131</v>
      </c>
    </row>
    <row r="19">
      <c r="A19" s="4" t="inlineStr">
        <is>
          <t>Common Class A [Member]</t>
        </is>
      </c>
      <c r="B19" s="4" t="inlineStr">
        <is>
          <t xml:space="preserve"> </t>
        </is>
      </c>
      <c r="C19" s="4" t="inlineStr">
        <is>
          <t xml:space="preserve"> </t>
        </is>
      </c>
    </row>
    <row r="20">
      <c r="A20" s="4" t="inlineStr">
        <is>
          <t>Common shares per share | ¥ / shares</t>
        </is>
      </c>
      <c r="B20" s="8" t="n">
        <v>1e-05</v>
      </c>
      <c r="C20" s="8" t="n">
        <v>1e-05</v>
      </c>
    </row>
    <row r="21">
      <c r="A21" s="4" t="inlineStr">
        <is>
          <t>Common shares authorized | shares</t>
        </is>
      </c>
      <c r="B21" s="5" t="n">
        <v>7000000000</v>
      </c>
      <c r="C21" s="5" t="n">
        <v>7000000000</v>
      </c>
    </row>
    <row r="22">
      <c r="A22" s="4" t="inlineStr">
        <is>
          <t>Common shares issued | shares</t>
        </is>
      </c>
      <c r="B22" s="5" t="n">
        <v>894456046</v>
      </c>
      <c r="C22" s="5" t="n">
        <v>894456046</v>
      </c>
    </row>
    <row r="23">
      <c r="A23" s="4" t="inlineStr">
        <is>
          <t>Common shares outstanding | shares</t>
        </is>
      </c>
      <c r="B23" s="5" t="n">
        <v>858266416</v>
      </c>
      <c r="C23" s="5" t="n">
        <v>843968206</v>
      </c>
    </row>
    <row r="24">
      <c r="A24" s="4" t="inlineStr">
        <is>
          <t>Common Class B [Member]</t>
        </is>
      </c>
      <c r="B24" s="4" t="inlineStr">
        <is>
          <t xml:space="preserve"> </t>
        </is>
      </c>
      <c r="C24" s="4" t="inlineStr">
        <is>
          <t xml:space="preserve"> </t>
        </is>
      </c>
    </row>
    <row r="25">
      <c r="A25" s="4" t="inlineStr">
        <is>
          <t>Common shares per share | ¥ / shares</t>
        </is>
      </c>
      <c r="B25" s="8" t="n">
        <v>1e-05</v>
      </c>
      <c r="C25" s="8" t="n">
        <v>1e-05</v>
      </c>
    </row>
    <row r="26">
      <c r="A26" s="4" t="inlineStr">
        <is>
          <t>Common shares authorized | shares</t>
        </is>
      </c>
      <c r="B26" s="5" t="n">
        <v>800000000</v>
      </c>
      <c r="C26" s="5" t="n">
        <v>800000000</v>
      </c>
    </row>
    <row r="27">
      <c r="A27" s="4" t="inlineStr">
        <is>
          <t>Common shares issued | shares</t>
        </is>
      </c>
      <c r="B27" s="5" t="n">
        <v>150591207</v>
      </c>
      <c r="C27" s="5" t="n">
        <v>150591207</v>
      </c>
    </row>
    <row r="28">
      <c r="A28" s="4" t="inlineStr">
        <is>
          <t>Common shares outstanding | shares</t>
        </is>
      </c>
      <c r="B28" s="5" t="n">
        <v>150591207</v>
      </c>
      <c r="C28" s="5" t="n">
        <v>150591207</v>
      </c>
    </row>
    <row r="29">
      <c r="A29" s="4" t="inlineStr">
        <is>
          <t>Variable Interest Entity [Member]</t>
        </is>
      </c>
      <c r="B29" s="4" t="inlineStr">
        <is>
          <t xml:space="preserve"> </t>
        </is>
      </c>
      <c r="C29" s="4" t="inlineStr">
        <is>
          <t xml:space="preserve"> </t>
        </is>
      </c>
    </row>
    <row r="30">
      <c r="A30" s="4" t="inlineStr">
        <is>
          <t>Restricted cash, Current</t>
        </is>
      </c>
      <c r="B30" s="6" t="n">
        <v>61708</v>
      </c>
      <c r="C30" s="6" t="n">
        <v>42307</v>
      </c>
    </row>
    <row r="31">
      <c r="A31" s="4" t="inlineStr">
        <is>
          <t>Short-term borrowings</t>
        </is>
      </c>
      <c r="B31" s="5" t="n">
        <v>50000</v>
      </c>
      <c r="C31" s="5" t="n">
        <v>30000</v>
      </c>
    </row>
    <row r="32">
      <c r="A32" s="4" t="inlineStr">
        <is>
          <t>Accounts payable</t>
        </is>
      </c>
      <c r="B32" s="5" t="n">
        <v>156692</v>
      </c>
      <c r="C32" s="5" t="n">
        <v>204587</v>
      </c>
    </row>
    <row r="33">
      <c r="A33" s="4" t="inlineStr">
        <is>
          <t>Insurance premium payables</t>
        </is>
      </c>
      <c r="B33" s="5" t="n">
        <v>56042</v>
      </c>
      <c r="C33" s="5" t="n">
        <v>37514</v>
      </c>
    </row>
    <row r="34">
      <c r="A34" s="4" t="inlineStr">
        <is>
          <t>Contract liabilities</t>
        </is>
      </c>
      <c r="B34" s="5" t="n">
        <v>0</v>
      </c>
      <c r="C34" s="5" t="n">
        <v>945</v>
      </c>
    </row>
    <row r="35">
      <c r="A35" s="4" t="inlineStr">
        <is>
          <t>Other payables and accrued expenses</t>
        </is>
      </c>
      <c r="B35" s="5" t="n">
        <v>13083</v>
      </c>
      <c r="C35" s="5" t="n">
        <v>171706</v>
      </c>
    </row>
    <row r="36">
      <c r="A36" s="4" t="inlineStr">
        <is>
          <t>Payroll and welfare payable</t>
        </is>
      </c>
      <c r="B36" s="5" t="n">
        <v>26964</v>
      </c>
      <c r="C36" s="5" t="n">
        <v>50624</v>
      </c>
    </row>
    <row r="37">
      <c r="A37" s="4" t="inlineStr">
        <is>
          <t>Income taxes payable</t>
        </is>
      </c>
      <c r="B37" s="5" t="n">
        <v>2234</v>
      </c>
      <c r="C37" s="5" t="n">
        <v>2440</v>
      </c>
    </row>
    <row r="38">
      <c r="A38" s="4" t="inlineStr">
        <is>
          <t>Amounts due to related parties</t>
        </is>
      </c>
      <c r="B38" s="5" t="n">
        <v>2495</v>
      </c>
      <c r="C38" s="5" t="n">
        <v>2451</v>
      </c>
    </row>
    <row r="39">
      <c r="A39" s="4" t="inlineStr">
        <is>
          <t>Deferred tax liabilities</t>
        </is>
      </c>
      <c r="B39" s="5" t="n">
        <v>10971</v>
      </c>
      <c r="C39" s="5" t="n">
        <v>10971</v>
      </c>
    </row>
    <row r="40">
      <c r="A40" s="4" t="inlineStr">
        <is>
          <t>Operating lease liabilities</t>
        </is>
      </c>
      <c r="B40" s="5" t="n">
        <v>24082</v>
      </c>
      <c r="C40" s="5" t="n">
        <v>129299</v>
      </c>
    </row>
    <row r="41">
      <c r="A41" s="4" t="inlineStr">
        <is>
          <t>Variable Interest Entity [Member] | Nonrecourse [Member]</t>
        </is>
      </c>
      <c r="B41" s="4" t="inlineStr">
        <is>
          <t xml:space="preserve"> </t>
        </is>
      </c>
      <c r="C41" s="4" t="inlineStr">
        <is>
          <t xml:space="preserve"> </t>
        </is>
      </c>
    </row>
    <row r="42">
      <c r="A42" s="4" t="inlineStr">
        <is>
          <t>Operating lease liabilities</t>
        </is>
      </c>
      <c r="B42" s="6" t="n">
        <v>14953</v>
      </c>
      <c r="C42" s="6" t="n">
        <v>16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t>
        </is>
      </c>
      <c r="B1" s="2" t="inlineStr">
        <is>
          <t>12 Months Ended</t>
        </is>
      </c>
    </row>
    <row r="2">
      <c r="B2" s="2" t="inlineStr">
        <is>
          <t>Dec. 31, 2024</t>
        </is>
      </c>
    </row>
    <row r="3">
      <c r="A3" s="3" t="inlineStr">
        <is>
          <t>Restricted Assets Net [Abstract]</t>
        </is>
      </c>
      <c r="B3" s="4" t="inlineStr">
        <is>
          <t xml:space="preserve"> </t>
        </is>
      </c>
    </row>
    <row r="4">
      <c r="A4" s="4" t="inlineStr">
        <is>
          <t>Restricted Net Asset</t>
        </is>
      </c>
      <c r="B4" s="4" t="inlineStr">
        <is>
          <t xml:space="preserve">2 1 Restricted net asset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Relevant PRC statutory laws and regulations permit payment of dividends by the Company’s PRC entities only out of their retained earnings, if any, as determined in accordance with PRC accounting standards and regulations. The Company’s PRC entities did not transfer any amount from current year’s net income to the general reserve during the years ended December 31, 2022, 2023 and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 2 Subsequent events The Company evaluated its subsequent events through the date on which these financial statements were issued. There 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 - Condensed Financial Information of the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the Company</t>
        </is>
      </c>
      <c r="B4" s="4" t="inlineStr">
        <is>
          <t xml:space="preserve"> SCHEDULE I—CONDENSED FINANCIAL INFORMATION OF THE COMPANY The condensed financial information of the Company has been prepared in accordance with SEC Regulation S-X 5-04 12-04,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 purpose financial statements of the reporting entity and should be read in conjunction with the notes to the consolidated financial statements of the Company. The Company did not have significant capital and other commitments or guarantees as of December 31, 2024. The subsidiaries did not pay any dividend to the Company for the years presented. Balance sheet
As of December 31,
2023 2024
RMB RMB US$
Note 2(f)
Assets
Cash and cash equivalent, net of allowance for doubtful accounts 5,296 1,564 214
Amount due from related parties 106 109 15
Prepaid expenses 1,368 980 134
Other receivables due from subsidiaries and affiliates, net of allowance for doubtful accounts 305,526 314,513 43,088
Investment in subsidiaries 118,319 124,272 17,025
Total assets 430,615 441,438 60,476
Liabilities and Shareholders equity
Other payables and accrued expenses 17,896 17,893 2,451
Contract liabilities 1,783 —  — 
Payroll and welfare payable 5,783 14,805 2,027
Total liabilities 25,462 32,698 4,478
Shareholders equity
Class A common shares (US$ 0.00001 par value; 7,000,000,000 shares authorized and 894,456,046 shares issued as of December 31, 2023 and 2024, respectively; 843,968,206 shares and 858,266,416 shares outstanding as of December 31, 2023 and 2024, respectively) 62 63 9
Class B common shares (US$ 0.00001 par value; 800,000,000 shares authorized and 150,591,207 shares issued and 150,591,207 shares outstanding as of December 31, 2023 and 2024, respectively) 10 10 1
Treasury stock (46,867,940 shares and 50,414,900 shares as of December 31, 2023 and December 31, 2024, respectively) (28,580 ) (29,513 ) (4,043 )
Additional paid-in 905,958 909,930 124,660
Accumulated other comprehensive loss (14,060 ) (12,864 ) (1,762 )
Accumulated deficit (458,237 ) (458,886 ) (62,867 )
Total shareholders equity 405,153 408,740 55,998
Total liabilities and shareholders equity    430,615    441,438     60,476
Statement of Comprehensive Income/(Loss)
Year Ended December 31,
2022 2023 2024
RMB RMB RMB US$
Note 2(f)
Operating revenue
Other income 1,553 1,643 1,808 248
Total operating revenue      1,553      1,643      1,808        248
Operating cost and expenses
General and administrative expenses (4,614 ) (5,996 ) (7,662 ) (1,050 )
Operating loss (3,061 ) (4,353 ) (5,854 ) (802 )
Other expense
Interest income —  1 —  — 
Unrealized exchange income —  (1 ) —  — 
Profit/(loss) before income tax, and share of loss of subsidiaries and VIEs (3,061 ) (4,353 ) (5,854 ) (802 )
Share of income/(loss) of subsidiaries and VIEs (28,126 ) 74,541 5,205 713
Net profit/(loss) (31,187 ) 70,188 (649 ) (89 )
Net profit/(loss) attributable to common shareholders (31,187 ) 70,188 (649 ) (89 )
Net profit/(loss) (31,187 ) 70,188 (649 ) (89 )
Foreign currency translation adjustment, net of tax 9,600 3,635 1,196 164
Total comprehensive income/(loss) (21,587 ) 73,823 547 75
Statement of cash flows
Year Ended December 31,
2022 2023 2024
RMB RMB RMB US$
Note 2(f)
Cash flows from operating activities:
Net profit/(loss) (31,187 ) 70,188 (649 ) (89 )
Adjustments to reconcile net profit/(loss) to net cash used in operating activities:
Unrealized exchange (income)/loss —  1 —  — 
Share of income/(loss) of subsidiaries and VIEs 28,126 (74,541 ) (5,205 ) (713 )
Expected credit loss expenses —  3 (1 ) — 
(3,061 ) (4,349 ) (5,855 ) (802 )
Changes in operating assets and liabilities:
Increase/(decrease) in other payables and accrued expenses —  4 (3 ) — 
Increase/(decrease) in contract liabilities (1,223 ) (1,549 ) (1,783 ) (244 )
(Increase)/decrease in prepaid expense and other 22,800 8,754 7,817 1,070
(Increase)/decrease in amount due from related parties (43 ) 43 (3 ) — 
Net cash provided by/(used in) operating activities 18,473 2,903 173 24
Cash flows from investing activities:
Loans to subsidiaries (23,376 ) (6 ) (14,539 ) (1,992 )
Net cash provided by/(used in) investing activities (23,376 ) (6 ) (14,539 ) (1,992 )
Cash flows from financing activities:
Proceeds from exercise of options —  560 —  — 
Repurchase of Class A common shares (6,659 ) (13,392 ) (77 ) (11 )
Loans from subsidiaries —  9,461 10,614 1,455
Net cash provided by/(used in) financing activities (6,659 ) (3,371 ) 10,537 1,444
Effect of exchange rate changes on cash and cash 884 158 96 13
Net increase/(decrease) in cash and cash equivalents and restricted cash (10,678 ) (316 ) (3,733 ) (512 )
Total cash and cash equivalents and restricted cash at beginning of year 16,291 5,613 5,297 726
Total cash and cash equivalents and restricted cash at end of year      5,613      5,297      1,564        2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Group’s consolidated financial statements for the years ended December 31, 2022, 2023 and 2024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t>
        </is>
      </c>
    </row>
    <row r="5">
      <c r="A5" s="4" t="inlineStr">
        <is>
          <t>Basis of consolidation</t>
        </is>
      </c>
      <c r="B5" s="4" t="inlineStr">
        <is>
          <t>(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 its subsidiaries , the VIE and the VIE’s subsidiaries have been eliminated upon consolidation. The following is a summary of the contractual agreements (collectively, “Contractual Agreements”) between the Company’s PRC subsidiary, Zhixuan and the VIE, Huiye Tianze. Through the Contractual Agreements, the Group consolidates the VIE of which the Group is the ultimate primary beneficiary. Exclusive Business Cooperation Agreement , consulting services and other services. Reciprocally, Huiye Tianze and its subsidiaries shall not accept any technical support, consulting services and other services from any third parties. In exchange, Zhixuan is entitled to receive a service fee from Huiye Tianze on a monthly basis and in an amount equal to all of its net income. Zhixuan owns the intellectual property rights arising out of the performance of the exclusive business cooperation agreement. Unless otherwise agreed by the parties, this agreement will remain effective for a maximum term allowed under PRC law and may be extended from time to time by Zhixuan at its determination.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December 31,
RMB RMB
Assets
Current assets
Cash and cash equivalent, net of allowance for doubtful accounts 159,140 182,503
Restricted cash 42,307 61,708
Short-term investments 8,879 5,000
Contract assets, net of allowance for doubtful accounts 41,481 71,085
Account receivable, net of allowance for doubtful accounts 175,152 113,433
Insurance premium receivables, net of allowance for doubtful accounts 927 1,763
Amounts due from related parties 277 229
Deferred costs 6,147 — 
Prepaid expense and other receivables, net of allowance for doubtful accounts 102,729 91,618
Total current assets 537,039 527,339
Non-current
Restricted cash 29,687 29,883
Contract assets, net of allowance for doubtful accounts 12,495 28,435
Property, Plant and Equipment, net 53,821 46,267
Intangible assets, net 45,447 45,483
Long-term investments 66,667 56,786
Operating lease right-of-use 115,412 19,039
Goodwill 461 461
Other Assets —  120
Total non-current 323,990 226,474
Total assets 861,029 753,813
As of
December 31, December 31,
RMB RMB
Liabilities and Shareholders’ Equity
Short-term borrowings 30,000 50,000
Accounts payable 204,587 156,692
Insurance premium payables 37,514 56,042
Contract liabilities 945 — 
Other payables and accrued expenses 171,706 169,647
Payroll and welfare payable 50,624 26,964
Income taxes payable 2,440 2,234
Operating lease liabilities 16,368 14,953
Amounts due to related parties 2,451 2,495
Total current liabilities 516,635 479,027
Non-current
Deferred tax liabilities 10,971 10,971
Operating lease liabilities 129,299 24,082
Total non-current 140,270 35,053
Total liabilities 656,905 514,080
Total shareholders’ equity attributable to Huize Holding Limited shareholders 198,862 229,156
Non-controlling interests 5,262 10,577
Total shareholders’ equity 204,124 239,733
For the Year Ended December 31,
2022 2023 2024
RMB RMB RMB
Operating revenue 1,156,313 1,173,322 1,009,140
Gross profit 422,964 442,486 344,518
Net profit/(loss) (14,163 ) 86,082 23,136
Net cash provided by/(used in) operating activities (69,094 ) 149,531 4,300
Net cash provided by/(used in) investing activities (56,240 ) (59,022 ) (14,323 )
Net cash provided by/(used in) financing activities (88,433 ) (120,119 ) 24,002
The significant portion of the total assets and total liabilities of Huiye Tianze and its subsidiaries approximate the amounts in the Group’s consolidated financial statements.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shareholders of the VIE are PRC holding entities controlled by certain pre-IPO In March 2019, the National People’s Congress approved the Foreign Investment Law, which came into effect on January 1, 2020 and replaced the trio of existing laws regulating foreign investment in China together with their implementation rules and ancillary regulations. However, since it is relatively new, uncertainties still exist in relation to its interpretation and implementation. For instance, under the Foreign Investment Law, “foreign investment” refers to the investment activities directly or indirectly conducted by foreign individuals, enterprises or other entities in China but it does not explicitly stipulate the contractual arrangements as a form of foreign investment. On December 26, 2019, the State Council promulgated the Implementation Regulations on the Foreign Investment Law, which came into effect on January 1, 2020. Though these regulations do not explicitly classify contractual arrangements as a form of foreign investment, there is no assurance that foreign investment via contractual arrangements would not be interpreted as a type of foreign investment activities under the definition in the future. In addition, the definition contains a catch-all The Company’s ability to control the VIE also depends on the power of attorney Zhixuan has to vote on all matters requiring shareholders’ approvals in the VIE. As noted above, the Company believes these powers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t>
        </is>
      </c>
    </row>
    <row r="6">
      <c r="A6" s="4" t="inlineStr">
        <is>
          <t>Business combinations and non-controlling interests</t>
        </is>
      </c>
      <c r="B6" s="4" t="inlineStr">
        <is>
          <t xml:space="preserve">(c) Business combinations and non-controlling interests The Company accounts for its business combinations using the acquisition method of accounting in accordance with ASC 805—“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non-controlling For the Company’s majority-owned subsidiaries and VIE, a non-controlling non-controlling non-controlling non-controlling non-controlling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financial statements. The cost of a group of assets acquired in an asset acquisition is allocated to the individual assets acquired or liabilities assumed based on their relative fair value and does not give rise to goodwill. </t>
        </is>
      </c>
    </row>
    <row r="7">
      <c r="A7" s="4" t="inlineStr">
        <is>
          <t>Use of estimates</t>
        </is>
      </c>
      <c r="B7" s="4" t="inlineStr">
        <is>
          <t xml:space="preserve">(d) Use of estimates Financial statements amounts that reflect significant accounting estimates and assumptions mainly include, but are not limited to (i) allowance for credit losses of accounts receivable, insurance premium receivables, other receivables, contract assets, and other assets), (ii) variable considerations of revenue contracts with respect to long-term insurance product, (iii) valuation of long-term investments, (iv) useful life of property, plant and equipment and intangible assets, (v) fair values of identifiable assets acquired and liabilities assumed in business combination, (vi) impairment of goodwill and long-lived assets, (vii) realizability of deferred tax assets, and (viii) uncertainty tax position. Actual results could differ from these estimates. </t>
        </is>
      </c>
    </row>
    <row r="8">
      <c r="A8" s="4" t="inlineStr">
        <is>
          <t>Comprehensive income and foreign currency translation</t>
        </is>
      </c>
      <c r="B8" s="4" t="inlineStr">
        <is>
          <t>(e) Comprehensive income and foreign currency translation The Group’s operating results are reported in the consolidated statements of comprehensive income/(loss)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 sheets</t>
        </is>
      </c>
    </row>
    <row r="9">
      <c r="A9" s="4" t="inlineStr">
        <is>
          <t>Convenience translation</t>
        </is>
      </c>
      <c r="B9" s="4" t="inlineStr">
        <is>
          <t xml:space="preserve">(f) Convenience translation Translations of balances in the Group’s consolidated balance sheets, consolidated statements of comprehensive income/(loss) and consolidated statements of cash flows from RMB into US$ as of and for year ended December 31, 2024 are solely for the convenience of the readers and were calculated at the rate of US$1.00=RMB7.2993, representing the noon buying rate set forth in the H.10 statistical release of the U.S. Federal Reserve Board on the last trading day of 2024 (December 31, 2024). No representation is made that the RMB amounts could have been, or could be, converted, realized or settled into US$ at that rate on December 31, 2024 or at any other rate. </t>
        </is>
      </c>
    </row>
    <row r="10">
      <c r="A10" s="4" t="inlineStr">
        <is>
          <t>Cash and cash equivalents</t>
        </is>
      </c>
      <c r="B10" s="4" t="inlineStr">
        <is>
          <t>(g) Cash and cash equivalents Cash and cash equivalents consist of (1) cash on hand; (2) bank deposits and short-term, highly liquid investments, with original maturities of less than three months that are readily convertible to known amounts of cash, and have insignificant risk of changes in value related to changes in interest rates.</t>
        </is>
      </c>
    </row>
    <row r="11">
      <c r="A11" s="4" t="inlineStr">
        <is>
          <t>Restricted cash</t>
        </is>
      </c>
      <c r="B11" s="4" t="inlineStr">
        <is>
          <t xml:space="preserve">(h) Restricted cash In its capacity as an insurance broker, the Group collects “premiums” (unremitted insurance premiums) from certain insureds and remits the “premiums” to the appropriate insurance companies. Unremitted insurance premiums are held in custody until disbursed by the Group. Unremitted insurance premiums were RMB and RMB (US$ ) as of December 31, 2023 and December 31, 2024, respectively. Also, restricted cash balance includes guarantee deposits due in March 2026 required by China Banking and Insurance Regulatory Commission in order to protect insurance premium appropriation by insurance broker. The restricted cash balance lated to this requirement were RMB and RMB (US$ ) as of December 31, 2023 and 2024. Thus the Group classified the balances as a non-current asset included in restricted cash in the consolidated balance sheets, as the balance is restricted from being withdrawn for purposes other than current operations. </t>
        </is>
      </c>
    </row>
    <row r="12">
      <c r="A12" s="4" t="inlineStr">
        <is>
          <t>Short-term investments</t>
        </is>
      </c>
      <c r="B12" s="4" t="inlineStr">
        <is>
          <t xml:space="preserve">(i) Short-term investments Short-term investments consist primarily of certain investments in marketable equity securities, which are publicly traded stock. The Company determines the short-term investments’ fair value using the publicly traded stock’s aggregate market value as of balance sheet dates. The Company has the intention to redeem these investments within one year. </t>
        </is>
      </c>
    </row>
    <row r="13">
      <c r="A13" s="4" t="inlineStr">
        <is>
          <t>Accounts receivable and contract assets</t>
        </is>
      </c>
      <c r="B13" s="4" t="inlineStr">
        <is>
          <t xml:space="preserve">(j) Accounts receivable and contract assets The Group classifies its right to consideration in exchange for products or services transferred to a customer as either a receivable or a contract asset. Accounts receivable represent the considerations for which the Group has satisfied its performance obligations and has the unconditional right to consideration from insurance companies and is recorded at the invoiced amount and do not bear interest. Contract assets are arising from estimated renewal commissions and will be reclassified to accounts receivable once the initial policy has been renewed. The allowance for doubtful accounts is the Group’s best estimate of the amount of probable credit losses in the Group’s existing accounts receivable and contract asset balance. On January 1, 2023, the Group adopted ASC Topic 326 which replaces the incurred loss methodology with the current expected credit loss (“CECL”) methodology. Starting from January 1, 2023, the Group adopted ASC Topic 326 and assess the related accounts receivable and contract assets quarterly through CECL model and methodologies and establish a reserve to reflect the net amount expected to be collected. The allowance is management’s estimate of expected credit losses after considering the likelihood of customers defaulting (i.e., Probability of Default, or PD), the resulting losses of customers’ defaults (i.e., Loss Given Default, or LGD), industry delinquency rate and a range of forecasts of macroeconomic conditions over the expected life. The Group estimated the allowance based on certain credit risk characteristics and adjusting for judgments about the effects of relevant observable data including current and future economic conditions. This is assessed at each quarter based on the Group’s specific facts and circumstances. No significant impact of changes in the assumptions since adoption. </t>
        </is>
      </c>
    </row>
    <row r="14">
      <c r="A14" s="4" t="inlineStr">
        <is>
          <t>Insurance premium receivables</t>
        </is>
      </c>
      <c r="B14" s="4" t="inlineStr">
        <is>
          <t xml:space="preserve">(k)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t>
        </is>
      </c>
    </row>
    <row r="15">
      <c r="A15" s="4" t="inlineStr">
        <is>
          <t>Deferred costs</t>
        </is>
      </c>
      <c r="B15" s="4" t="inlineStr">
        <is>
          <t xml:space="preserve">(l) Deferred costs The deferred costs represent the costs incurred to fulfill contract. The Group recognizes an asset from the costs incurred to fulfill a contract only if those costs meet all of the following criteria:
a. The costs relate directly to a contract or to an anticipated contract that the Group can specifically identify.
b. The costs generate or enhance resources of the Group that will be used in satisfying (or in continuing to satisfy) performance obligations in the future.
c. The costs are expected to be recovered. The deferred costs mainly include direct labor, allocations of costs that relate directly to the contract or to contract activities, costs that are explicitly chargeable to the customer under the contract and other costs that are incurred only because an entity entered into the contract. The deferred costs are amortized on a systematic basis that is consistent with the transfer to the customer of the goods or services to which the deferred costs relate. </t>
        </is>
      </c>
    </row>
    <row r="16">
      <c r="A16" s="4" t="inlineStr">
        <is>
          <t>Fair value measurement</t>
        </is>
      </c>
      <c r="B16" s="4" t="inlineStr">
        <is>
          <t xml:space="preserve">(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7">
      <c r="A17" s="4" t="inlineStr">
        <is>
          <t>Property, plant and equipment, net</t>
        </is>
      </c>
      <c r="B17" s="4" t="inlineStr">
        <is>
          <t xml:space="preserve">(n) Property, plant and equipment, net Property, plant and equipment are stated at cost less accumulated depreciation. Depreciation and amortization are calculated using the straight-line method over the following estimated useful lives, taking into account residual value, if any. The table below sets forth the estimated useful life and residual value:
Category Estimated useful life Residual value
Buildings 32 years 5%
Office furniture and equipment 5~10 years 0%~5%
Computer and electronic equipment 3~5 years 0%~5%
Motor vehicles 4~5 years 5%
Leasehold improvements shorter of remaining lease period and estimated useful life Nil Expenditures for maintenance and repairs are expensed as incurred. Gains or losses on dispositions of property, plant and equipment are included in others, net in the consolidated statements of comprehensive income/(loss). </t>
        </is>
      </c>
    </row>
    <row r="18">
      <c r="A18" s="4" t="inlineStr">
        <is>
          <t>Intangible assets, net</t>
        </is>
      </c>
      <c r="B18" s="4" t="inlineStr">
        <is>
          <t xml:space="preserve">(o) Intangible assets, net Intangible assets acquired in business combination should be recognized as assets separate from goodwill if they satisfy either the “contractual-legal” or “separability” criterion. The useful lives of intangible assets are assessed to be either finite or indefinite. Intangible assets with an indefinite useful life represent the insurance brokerage license, insurance agency license and insurance adjusting license and brand acquired from business combinations. Intangible assets acquired with indefinite lives are carried at cost less subsequent accumulated impairment loss. Impairment losses of intangible assets not subject to amortization for the years ended December 31, 2022, 2023 and 2024 were nil, RMB and , respectively. Intangible assets with finite lives represent domain name, purchased computer software and customer relationship acquired from business combination. These intangible assets are amortized on a straight-line basis over their estimated useful lives of the respective assets. The table below sets forth the estimated useful life and residual value:
Category Estimated useful life Residual value
Domain name 10 years 0 %
Software and system 3~10 years 0 %
Customer Relationship 17 years 0 % </t>
        </is>
      </c>
    </row>
    <row r="19">
      <c r="A19" s="4" t="inlineStr">
        <is>
          <t>Impairment of long-lived assets</t>
        </is>
      </c>
      <c r="B19" s="4" t="inlineStr">
        <is>
          <t xml:space="preserve">(p) Impairment of long-lived assets Long-lived assets including property, plant and equipment and intangible assets subject to amortization, are assessed for impairment, whenever events or changes in circumstances indicate the carrying value of an asset may not be recoverable. The Group assesses the recoverability of these long-lived assets by comparing the carrying amount of long-lived assets against the estimated undiscounted future cash flows associated with it. Impairment exists when the estimated undiscounted future cashflows are less than the carrying value of the asset being evaluated. Impairment loss is calculated as the amount by which the carrying value of the asset exceeds its fair value. No impairment loss was recognized for the years ended December 31, 2022, 2023 and 2024. Intangible assets with an indefinite useful life are not amortized and are tested for impairment annually or more frequently if events or changes in circumstances indicate that they might be impaired. </t>
        </is>
      </c>
    </row>
    <row r="20">
      <c r="A20" s="4" t="inlineStr">
        <is>
          <t>Goodwill</t>
        </is>
      </c>
      <c r="B20" s="4" t="inlineStr">
        <is>
          <t xml:space="preserve">(q) Goodwill Goodwill represents the excess of the purchase price over the fair value of the identifiable assets and liabilities acquired in a business combination. Goodwill is not amortized but is tested for impairment on an annual basis on December 31 or whenever events or changes in circumstances indicate that the carrying value of the asset may not be recoverable. According to ASC 350-20-35, Application of a goodwill impairment test requires significant management judgment, including determining the fair value of each reporting unit. The judgment in estimating the fair value of each reporting unit includes estimating future cash flows, determining appropriate discount rates, and making other assumptions. Changes in these estimates and assumptions could materially affect the determination of fair value for each reporting unit. </t>
        </is>
      </c>
    </row>
    <row r="21">
      <c r="A21" s="4" t="inlineStr">
        <is>
          <t>Long-term investments</t>
        </is>
      </c>
      <c r="B21" s="4" t="inlineStr">
        <is>
          <t xml:space="preserve">(r) Long-term investments
(i) Equity investments accounted for using the equity method In accordance with ASC 323 - “Investment - Equity Method and Joint Ventures”, the Group applies the equity method of accounting to equity investments, in common stock or in-substance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loss) after the date of acquisition.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any impairment is considered other-than-temporary, the Group writes down the asset to its fair value and takes the corresponding charge to the consolidated statements of comprehensive income/(loss).
(ii) Investments accounted for at fair value Equity securities accounted for at fair value were investments in marketable equity securities, which are publicly traded stock. Equity securities with readily determinable fair values are measured at fair value. Pursuant to ASC 321, for equity investments measured at fair value with changes in fair value recorded in earnings, the Company does not assess whether those securities are impaired.
(iii) Equity investments measured at measurement alternative and NAV practical expedient Investments in private equity funds generally are not redeemable due to the closed-ended nature of these funds. The private equity fund, over which the Group does not have the ability to exercise significant influence, is accounted for under the practical expedient in ASC Topic 820, Fair Value Measurements and Disclosures (“ASC 820”) to estimate fair value using the net asset value per share (or its equivalent) of the investment (“NAV practical expedient”). For investments in an investee over which the Group does not have significant influence and which do not have readily determinable fair value and do not qualify for NAV practical expedient, the Company applied the measurement alternatives to measure these investments at cost, less impairment, and plus or minus subsequent adjustments for observable price changes.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loss) equal to the difference between the carrying value and fair value. </t>
        </is>
      </c>
    </row>
    <row r="22">
      <c r="A22" s="4" t="inlineStr">
        <is>
          <t>Insurance premium payables</t>
        </is>
      </c>
      <c r="B22" s="4" t="inlineStr">
        <is>
          <t xml:space="preserve">(s) Insurance premium payables Insurance premium payables are insurance premiums collected on behalf of insurance companies but not yet remitted as of the balance sheet dates. </t>
        </is>
      </c>
    </row>
    <row r="23">
      <c r="A23" s="4" t="inlineStr">
        <is>
          <t>Lease</t>
        </is>
      </c>
      <c r="B23" s="4" t="inlineStr">
        <is>
          <t xml:space="preserve">(t) Lease The Group leases office space under operating leases for terms ranging from short term (under 12 months) to 7 years. As a lessee, the Group does not have any financing leases and none of the leases contain material residual value guarantees or material restrictive covenants. The Group’s office space leases include fixed rental payments. The lease payments for the Group’s office space leases do not consist of variable lease payments that depend on an index or a rate. The Group determines if an arrangement is a lease or contains a lease at lease inception. For operating leases, the Group recognizes a right of use (“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As a lessee, the Group remeasures the lease payments when the lease is modified, and that modification is not accounted for as a separate contract, or there is a change of the lease term, under which a lessee shall determine the revised lease payments on the basis of the revised lease term. The Group has made an accounting policy election to exempt leases for short-term leases with lease term less than one year, the Group records operating lease expenses in its consolidated statements of comprehensive income/(loss) on a straight-line basis over the lease term. </t>
        </is>
      </c>
    </row>
    <row r="24">
      <c r="A24" s="4" t="inlineStr">
        <is>
          <t>Share-based compensation</t>
        </is>
      </c>
      <c r="B24" s="4" t="inlineStr">
        <is>
          <t xml:space="preserve">(u)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loss)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For restricted shares granted with service conditions and performance conditions and graded vesting features, share-based compensation expenses are recorded net of estimated forfeitures using graded vesting method during the requisite service period, such that expenses are recorded only for those share-based awards that are expected to ultimately vest. The Group utilizes the binomial option pricing model to determine the fair value of share options, and determines the fair value of restricted share based on the fair value of the underlying common shares at the grant date considering the dilutive effect of restricted share. </t>
        </is>
      </c>
    </row>
    <row r="25">
      <c r="A25" s="4" t="inlineStr">
        <is>
          <t>Employee benefit plans</t>
        </is>
      </c>
      <c r="B25" s="4" t="inlineStr">
        <is>
          <t xml:space="preserve">(v) Employee benefit plans As stipulated by the regulations of the PRC, the Group’s subsidiaries and consolidated VIE and it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loss) as they become payable in accordance with the rules of the above mentioned defined contribution plans. </t>
        </is>
      </c>
    </row>
    <row r="26">
      <c r="A26" s="4" t="inlineStr">
        <is>
          <t>Revenue recognition</t>
        </is>
      </c>
      <c r="B26" s="4" t="inlineStr">
        <is>
          <t>(w)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brokerage and consult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ccording to Topic 606, the Group’s right to consideration in exchange for goods or services that the Group has transferred to a customer is recognized as a contract asset. The Group recognize a contract liability if the customer’s payment of consideration precedes the Group’s performance. Insurance brokerage services The primary source of revenues is commissions from insurance brokerage services, determined based on a percentage of total premiums paid by insured over the term of the insurance policy. The brokerage fee rate, which is paid by the insurance companies, shall be based on the terms specified in the annual service contract with the insurance company for each product sold through the Group. The transaction price includes variable service fees which is estimated using the expected value method and is limited to the amount of variable consideration such that a significant reversal of revenue is not probable. The Group assesses whether the estimate of variable consideration is constrained. The Group determines that the insurance company, or the insurer, is its customer in this agreement. Insurance brokerage services revenue is recognized when the signed insurance policy is in place and the premium is collected from the insured since the Company has fulfilled its performance obligation to sell an insurance policy on behalf of the insurance company. The Group is also entitled to a performance bonus from insurance companies if the cumulative average monthly sales volume exceeds a predetermined level. Such bonus is determined and recognized as revenue at the end of each month. Other services The Group provides digital and technology development services to certain insurance companies. Upon the delivery of programs developed, the Group’s performance obligation related to the technology service has been fully fulfilled. However, the timing of revenue recognition may differ from contract to contract based on whether performance obligations satisfy the criteria of recognizing revenue over time, in accordance with ASC 606. Since the deliverables usually do not have alternative use to the Group, revenue is recognized over time once there is an indicator that the Group has an enforceable right to payment for performance completed to date. Otherwise, the revenue is recognized at a point in time. For cargo insurance products, in addition to the commission from brokerage service paid by the insurance companies, the Group also generates service fees from rendering consulting service to assist the insured to obtain such a cargo insurance policy. The Group determines that the insured is its customer in this consulting service arrangement. Upon successful purchase of cargo insurance products by the insured, the Group’s performance obligation related to consulting service to the insured has been fully fulfilled, as such, revenue for those services is recognized when the insurance product has been purchased. While the insurance premium is set by the respective insurance companies, the consulting service fee is determined by the Group based on a percentage of insurance premium. Of the total contract price received from the insured, the amount equal to the premium of the cargo insurance product as agreed with insurance company is recorded as insurance premium payable while the remaining is recorded as revenue for the consulting service. Value added tax The Group is subject to VAT on the revenues earned for services provided in the PRC. The applicable rate of VAT is 6%. In the accompanying consolidated statements of comprehensive income revenues. Disaggregation of revenues
For the Year Ended December 31,
2022 2023 2024
RMB RMB RMB
Brokerage income
- Life and Health insurance business 1,046,469 1,043,497 1,056,981
- Property and Casualty insurance business 62,183 101,036 136,846
Brokerage income subtotal 1,108,652 1,144,533 1,193,827
Other income 49,256 51,019 55,087
Total operating revenue 1,157,908 1,195,552 1,248,914</t>
        </is>
      </c>
    </row>
    <row r="27">
      <c r="A27" s="4" t="inlineStr">
        <is>
          <t>Cost of revenue</t>
        </is>
      </c>
      <c r="B27" s="4" t="inlineStr">
        <is>
          <t xml:space="preserve">(x) Cost of revenue A large component of the Group’s cost of brokerage income is channel cost, which is service fee paid to user traffic channels for successful sales, including social media influencers, emerging media channels and financial institutions. These user traffic channels have influences over their followers and users, who are potential insurance policyholders. Determination of channel cost is based on the service fee rate multiplied by the insurance premium sold. Channel cost is recognized in the year it incurred. The accounts payable represent channel cost payable to user traffic channels. Another component of cost of brokerage income is payroll of insurance consultants, who are in charge of identifying and acquiring potential customers through providing advices related to insurance product. Cost of other income mainly consists of payroll for digital and technology development services. </t>
        </is>
      </c>
    </row>
    <row r="28">
      <c r="A28" s="4" t="inlineStr">
        <is>
          <t>Selling expenses</t>
        </is>
      </c>
      <c r="B28" s="4" t="inlineStr">
        <is>
          <t xml:space="preserve">(y) Selling expenses The Group records its marketing campaign expenses, loyalty points related expenses and other expenses related to the sales activities as selling expenses. Marketing campaign expenses consist primarily of advertising and marketing expenses. Advertising and marketing expense are charged to the consolidated statements of comprehensive income/(loss) as incurred, which amounted to RMB31,026, RMB31,148, and RMB 36,566 for the years ended December 31, 2022, 2023 and 2024, respectively. The Group operates a loyalty program which offers points to its users. Such loyalty points can be used to redeem a variety of gifts and services that the Group purchased from third-party providers. Users have a variety of ways to obtain the points, such as signing up an account, inviting friends, and comment on the insurance product, etc. The Group accounts for such points as selling expenses with a corresponding liability recorded under other payables and accrued expenses of consolidated balance sheets upon the offering of these points. The Group estimates liabilities under the loyalty program based on cost of the gifts and services that can be redeemed taking into account estimated breakage. At the time of redemption, the Group records a reduction of other payables and accrued expenses. Besides marketing campaign expenses and loyalty points, selling expenses consist of salaries and employment benefits for employees who work in brokerage service line, office rental, telecommunications and office supply expenses incurred in connection with sales activities. </t>
        </is>
      </c>
    </row>
    <row r="29">
      <c r="A29" s="4" t="inlineStr">
        <is>
          <t>General and administrative expenses</t>
        </is>
      </c>
      <c r="B29" s="4" t="inlineStr">
        <is>
          <t xml:space="preserve">(z) General and administrative expenses General and administrative expenses consist of payroll, rental, and related expenses for employees involved in general corporate functions, including finance, legal and human resources, as well as costs associated with use of facilities and equipment, such as depreciation expenses and other general corporate related expenses. General and administrative expenses also include surcharges on VAT payments according to PRC tax. </t>
        </is>
      </c>
    </row>
    <row r="30">
      <c r="A30" s="4" t="inlineStr">
        <is>
          <t>Research and development expenses</t>
        </is>
      </c>
      <c r="B30" s="4" t="inlineStr">
        <is>
          <t xml:space="preserve">(aa) Research and development expenses Research and development expenses consist primarily of payroll for research and development employees involved in designing and testing of new products and service and outsourcing labor costs. All research and development costs have been expensed as incurred as the costs qualifying for capitalization have been insignificant. </t>
        </is>
      </c>
    </row>
    <row r="31">
      <c r="A31" s="4" t="inlineStr">
        <is>
          <t>Others, net</t>
        </is>
      </c>
      <c r="B31" s="4" t="inlineStr">
        <is>
          <t xml:space="preserve">(bb) Others, net Others, net, mainly consist of non-operating </t>
        </is>
      </c>
    </row>
    <row r="32">
      <c r="A32" s="4" t="inlineStr">
        <is>
          <t>Taxation</t>
        </is>
      </c>
      <c r="B32" s="4" t="inlineStr">
        <is>
          <t xml:space="preserve">(cc)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based upon the weight of available evidence, it is more likely than not that some portion or all of the deferred tax assets will not be realized. For a particular tax-paying The Group recognizes a tax benefit associated with an uncertain tax position when, in its judgment, it is more likely than not that the position will be sustained upon examination by a taxing authority. For a tax position that meets the more-likely-than-not </t>
        </is>
      </c>
    </row>
    <row r="33">
      <c r="A33" s="4" t="inlineStr">
        <is>
          <t>Net profit/(loss) per share</t>
        </is>
      </c>
      <c r="B33" s="4" t="inlineStr">
        <is>
          <t xml:space="preserve">(dd) Net profit/(loss) per share Basic profit/(loss) per share is computed by dividing net profit/(loss) attributable to common shareholders by the weighted average number of common shares outstanding during the year. Diluted profit/(loss) per share is calculated by dividing net profit/(loss) attributable to common shareholders by the weighted average number of common and dilutive common equivalents shares outstanding during the year. Common equivalents shares are not included in the denominator of the diluted profit/(loss) per share calculation when inclusion of such shares would be anti-dilutive. </t>
        </is>
      </c>
    </row>
    <row r="34">
      <c r="A34" s="4" t="inlineStr">
        <is>
          <t>Segment reporting and geographical information</t>
        </is>
      </c>
      <c r="B34" s="4" t="inlineStr">
        <is>
          <t>(ee) Segment reporting and geographical information Operating segments are reported in a manner consistent with the internal reporting provided to the chief operating decision-maker. The Group determines that their chief executive officer (“CEO”) is the chief operating decision-maker (“CODM”), who manages the business and evaluates operating performance based on consolidated net income. The CODM uses consolidated net income to monitor budget versus actual results. The CEO concluded that the Group has only one operating and reportable segment - insurance brokerage services. The following table sets forth the segment information for revenue, segment profit (loss), and significant expenses:
For the Year Ended December 31,
2022 2023 2024
RMB RMB RMB
Total operating revenue 1,157,908 1,195,552 1,248,914
Less:
Significant segment expenses
- Channel cost 605,746 647,354 796,879
- Advertising and marketing expense 31,026 31,148 36,566
- Payroll of insurance consultants 100,263 92,035 58,617
- Other segment items (1) 454,613 354,461 356,286
Segment net income (33,740 ) 70,554 566
Note:
(1) Other segment items included in consolidated net income mainly are general and administrative expenses, research and development expenses, selling expenses excluding advertising and marketing expense, interest expenses and others, net which are reflected in the consolidated statements of comprehensive income/(loss). The following table presents operating revenue and long-lived assets by geographic location:
Operating revenue Long-live assets
For the Year Ended December 31, As of December 31,
2022 2023 2024 2022 2023 2024
RMB RMB RMB RMB RMB RMB
PRC Mainland 1,154,793 1,173,322 1,009,140 266,562 235,900 122,087
Hong Kong 1,562 20,587 235,191 2,246 1,646 2,749
Others 1,553 1,643 4,583 9,195 9,195 9,678
Total 1,157,908 1,195,552 1,248,914   278,003   246,741   134,514</t>
        </is>
      </c>
    </row>
    <row r="35">
      <c r="A35" s="4" t="inlineStr">
        <is>
          <t>Significant risk and uncertainties</t>
        </is>
      </c>
      <c r="B35" s="4" t="inlineStr">
        <is>
          <t xml:space="preserve">(ff) Significant risk and uncertainties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261,891 and RMB231,626 and RMB271,354 of cash and cash equivalents and restricted cash denominated as of December 31, 2022, 2023 and December 31, 2024, respectively. Concentration of Credit Risk Details of the customers accounting for 10% or more of total operating revenue are as follows:
For the Year Ended December 31,
2022 2023 2024
% % %
Customer A 27 24 *
Customer H * 12 *
Customer K 12 * *
Details of the customers which accounted for 10% or more of accounts receivable are as follows:
Year Ended December 31
2023 2024
% %
Customer A 26 16
Customer K 15 *
Customer M 12 *
The Group performs ongoing credit evaluations of its customers and generally does not require collateral on accounts receivable. Details of the banks which accounted for 10% or more of cash and cash equivalents and restricted cash are as follows:
Year Ended December 31
2023 2024
% %
Bank A 42 43
Bank B 26 *
Bank C 11 17
Bank D * 11
* Less than 10% of the Group total amount Concentration of Credit Risk - The Group places its cash and cash equivalents and restricted cash in financial institutions located in the PRC which the management believes are of high credit quality. Pursuant to China’s Deposit Insurance Regulation,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As of December 31, 2022, 2023 and 2024, the Group has recognized allowance for CECL of bank deposits of nil, RMB520, and RMB170, respectively. Interest rate risk Fluctuations in market interest rates may negatively affect the Group’s financial condition and results of operations. The Group have not been exposed to material risks due to changes in market interest rates as the borrowings held by the Group all bear interest at a fixed interest rate. </t>
        </is>
      </c>
    </row>
    <row r="36">
      <c r="A36" s="4" t="inlineStr">
        <is>
          <t>Recent accounting pronouncements</t>
        </is>
      </c>
      <c r="B36" s="4" t="inlineStr">
        <is>
          <t>(gg) Recent accounting pronouncements Recently issued accounting pronouncements not yet adopted In December 2023, the Financial Accounting Standards Board (“FASB”) issued Accounting Standards Update (“ASU”) 2023-09, 2023-09 2023-09. In November 2024, the FASB issued ASU 2024-03, 220-40): 2024-03 2024-03. Recently issued accounting pronouncements adopted In November 2023, the FASB issued ASU 2023-07, 2023-07, 2023-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incipal Subsidaries, Consolidated VIE and Subsidiaries of VIE</t>
        </is>
      </c>
      <c r="B4" s="4" t="inlineStr">
        <is>
          <t>Principal Subsidiaries Date of Place of Percentage of Principal Activities
Smart Choice Ventures Limited January 14, 2015 British Virgin Islands 100% Investment holding
Hong Kong Smart Choice Ventures Limited February 18, 2015 Hong Kong 100% Investment holding
Synergy Wealth Management Limited August 31, 2023 Hong Kong 100% Insurance brokerage service
Zhixuan International Management Consulting (Shenzhen) Co., Ltd (“Zhixuan”) June 9, 2015 PRC 100% Investment and investment consulting service
VIE
Shenzhen Huiye Tianze Investment Holding Co., Ltd (“Huiye Tianze”) October 30, 2014 PRC Not applicable Investment and investment consulting service
VIE’s Principal Subsidiaries
Huize Insurance Brokerage Co., Ltd. (“Huize Insurance Brokerage”) October 14, 2011 PRC Not applicable Insurance brokerage service
Shenzhen Detong Insurance Agency Co., Ltd. (formerly known as Shanghai Senhao Insurance Agency Co., Ltd) March 12, 2022 PRC Not applicable Insurance agency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ized of Financial Information Group's Consolidated Financial Statements</t>
        </is>
      </c>
      <c r="B4" s="4" t="inlineStr">
        <is>
          <t xml:space="preserve">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December 31,
RMB RMB
Assets
Current assets
Cash and cash equivalent, net of allowance for doubtful accounts 159,140 182,503
Restricted cash 42,307 61,708
Short-term investments 8,879 5,000
Contract assets, net of allowance for doubtful accounts 41,481 71,085
Account receivable, net of allowance for doubtful accounts 175,152 113,433
Insurance premium receivables, net of allowance for doubtful accounts 927 1,763
Amounts due from related parties 277 229
Deferred costs 6,147 — 
Prepaid expense and other receivables, net of allowance for doubtful accounts 102,729 91,618
Total current assets 537,039 527,339
Non-current
Restricted cash 29,687 29,883
Contract assets, net of allowance for doubtful accounts 12,495 28,435
Property, Plant and Equipment, net 53,821 46,267
Intangible assets, net 45,447 45,483
Long-term investments 66,667 56,786
Operating lease right-of-use 115,412 19,039
Goodwill 461 461
Other Assets —  120
Total non-current 323,990 226,474
Total assets 861,029 753,813
As of
December 31, December 31,
RMB RMB
Liabilities and Shareholders’ Equity
Short-term borrowings 30,000 50,000
Accounts payable 204,587 156,692
Insurance premium payables 37,514 56,042
Contract liabilities 945 — 
Other payables and accrued expenses 171,706 169,647
Payroll and welfare payable 50,624 26,964
Income taxes payable 2,440 2,234
Operating lease liabilities 16,368 14,953
Amounts due to related parties 2,451 2,495
Total current liabilities 516,635 479,027
Non-current
Deferred tax liabilities 10,971 10,971
Operating lease liabilities 129,299 24,082
Total non-current 140,270 35,053
Total liabilities 656,905 514,080
Total shareholders’ equity attributable to Huize Holding Limited shareholders 198,862 229,156
Non-controlling interests 5,262 10,577
Total shareholders’ equity 204,124 239,733
For the Year Ended December 31,
2022 2023 2024
RMB RMB RMB
Operating revenue 1,156,313 1,173,322 1,009,140
Gross profit 422,964 442,486 344,518
Net profit/(loss) (14,163 ) 86,082 23,136
Net cash provided by/(used in) operating activities (69,094 ) 149,531 4,300
Net cash provided by/(used in) investing activities (56,240 ) (59,022 ) (14,323 )
Net cash provided by/(used in) financing activities (88,433 ) (120,119 ) 24,002</t>
        </is>
      </c>
    </row>
    <row r="5">
      <c r="A5" s="4" t="inlineStr">
        <is>
          <t>Summary of Estimated Useful Life and Residual Value of Property Plant and Equipment</t>
        </is>
      </c>
      <c r="B5" s="4" t="inlineStr">
        <is>
          <t xml:space="preserve"> Property, plant and equipment are stated at cost less accumulated depreciation. Depreciation and amortization are calculated using the straight-line method over the following estimated useful lives, taking into account residual value, if any. The table below sets forth the estimated useful life and residual value:
Category Estimated useful life Residual value
Buildings 32 years 5%
Office furniture and equipment 5~10 years 0%~5%
Computer and electronic equipment 3~5 years 0%~5%
Motor vehicles 4~5 years 5%
Leasehold improvements shorter of remaining lease period and estimated useful life Nil</t>
        </is>
      </c>
    </row>
    <row r="6">
      <c r="A6" s="4" t="inlineStr">
        <is>
          <t>Summary of Estimated Useful Life and Residual Value of Intangible Assets</t>
        </is>
      </c>
      <c r="B6" s="4" t="inlineStr">
        <is>
          <t xml:space="preserve"> Intangible assets with finite lives represent domain name, purchased computer software and customer relationship acquired from business combination. These intangible assets are amortized on a straight-line basis over their estimated useful lives of the respective assets. The table below sets forth the estimated useful life and residual value:
Category Estimated useful life Residual value
Domain name 10 years 0 %
Software and system 3~10 years 0 %
Customer Relationship 17 years 0 % </t>
        </is>
      </c>
    </row>
    <row r="7">
      <c r="A7" s="4" t="inlineStr">
        <is>
          <t>Summary of Revenue by Major Customers by Reporting Segments</t>
        </is>
      </c>
      <c r="B7" s="4" t="inlineStr">
        <is>
          <t xml:space="preserve"> The following table sets forth the segment information for revenue, segment profit (loss), and significant expenses:
For the Year Ended December 31,
2022 2023 2024
RMB RMB RMB
Total operating revenue 1,157,908 1,195,552 1,248,914
Less:
Significant segment expenses
- Channel cost 605,746 647,354 796,879
- Advertising and marketing expense 31,026 31,148 36,566
- Payroll of insurance consultants 100,263 92,035 58,617
- Other segment items (1) 454,613 354,461 356,286
Segment net income (33,740 ) 70,554 566
Note:
(1) Other segment items included in consolidated net income mainly are general and administrative expenses, research and development expenses, selling expenses excluding advertising and marketing expense, interest expenses and others, net which are reflected in the consolidated statements of comprehensive income/(loss). </t>
        </is>
      </c>
    </row>
    <row r="8">
      <c r="A8" s="4" t="inlineStr">
        <is>
          <t>Summary of Operating Revenue and Long-lived Assets by Geographic location</t>
        </is>
      </c>
      <c r="B8" s="4" t="inlineStr">
        <is>
          <t xml:space="preserve"> The following table presents operating revenue and long-lived assets by geographic location:
Operating revenue Long-live assets
For the Year Ended December 31, As of December 31,
2022 2023 2024 2022 2023 2024
RMB RMB RMB RMB RMB RMB
PRC Mainland 1,154,793 1,173,322 1,009,140 266,562 235,900 122,087
Hong Kong 1,562 20,587 235,191 2,246 1,646 2,749
Others 1,553 1,643 4,583 9,195 9,195 9,678
Total 1,157,908 1,195,552 1,248,914   278,003   246,741   134,514</t>
        </is>
      </c>
    </row>
    <row r="9">
      <c r="A9" s="4" t="inlineStr">
        <is>
          <t>Summary of Customer Concentration Risk</t>
        </is>
      </c>
      <c r="B9" s="4" t="inlineStr">
        <is>
          <t xml:space="preserve">Details of the customers accounting for 10% or more of total operating revenue are as follows:
For the Year Ended December 31,
2022 2023 2024
% % %
Customer A 27 24 *
Customer H * 12 *
Customer K 12 * *
Details of the customers which accounted for 10% or more of accounts receivable are as follows:
Year Ended December 31
2023 2024
% %
Customer A 26 16
Customer K 15 *
Customer M 12 *
* Less than 10% of the Group total amount </t>
        </is>
      </c>
    </row>
    <row r="10">
      <c r="A10" s="4" t="inlineStr">
        <is>
          <t>Schedule of Concentration in Monetary as Well as Percentage of Cash and Cash Equivalents</t>
        </is>
      </c>
      <c r="B10" s="4" t="inlineStr">
        <is>
          <t xml:space="preserve"> Details of the banks which accounted for 10% or more of cash and cash equivalents and restricted cash are as follows:
Year Ended December 31
2023 2024
% %
Bank A 42 43
Bank B 26 *
Bank C 11 17
Bank D * 11
* Less than 10% of the Group total amount </t>
        </is>
      </c>
    </row>
    <row r="11">
      <c r="A11" s="4" t="inlineStr">
        <is>
          <t>Summary of Disaggregation of revenues</t>
        </is>
      </c>
      <c r="B11" s="4" t="inlineStr">
        <is>
          <t>Disaggregation of revenues
For the Year Ended December 31,
2022 2023 2024
RMB RMB RMB
Brokerage income
- Life and Health insurance business 1,046,469 1,043,497 1,056,981
- Property and Casualty insurance business 62,183 101,036 136,846
Brokerage income subtotal 1,108,652 1,144,533 1,193,827
Other income 49,256 51,019 55,087
Total operating revenue 1,157,908 1,195,552 1,248,9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Assets Measured on Recurring Basis</t>
        </is>
      </c>
      <c r="B4" s="4" t="inlineStr">
        <is>
          <t xml:space="preserve"> The carrying amount of cash and cash equivalents, restricted cash-current portion, accounts receivable, insurance premium receivables, amounts due from related parties, amounts due from shareholders, other receivables, accounts payable, insurance premium payables, other payables and amount due to related parties approximate their net carrying values reported in the consolidated balance sheets due to the short-term maturities of these instruments. Restricted cash-non-current cash-non-cur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count Receivables, Net of Allowance for Doubtful Accounts</t>
        </is>
      </c>
      <c r="B4" s="4" t="inlineStr">
        <is>
          <t xml:space="preserve"> Accounts receivable, net of allowance for doubtful accounts by the Group consist of the following:
As of
December 31, December 31,
RMB RMB
Accounts receivable 179,967 159,233
Less: allowance for doubtful accounts (1,673 ) (2,153 )
Accounts receivable, net 178,294 157,080</t>
        </is>
      </c>
    </row>
    <row r="5">
      <c r="A5" s="4" t="inlineStr">
        <is>
          <t>Summary of Movement of Allowance for Doubtful Accounts</t>
        </is>
      </c>
      <c r="B5" s="4" t="inlineStr">
        <is>
          <t xml:space="preserve"> The movements in the allowance for doubtful accounts are as follows:
As of
December 31, December 31,
RMB RMB
Balance at beginning of year 1,656 1,673
Additions 17 480
Accounts receivable, net 1,673 2,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ervice Provided by or to Related Parties</t>
        </is>
      </c>
      <c r="B4" s="4" t="inlineStr">
        <is>
          <t>Details of related party transactions for the years ended December 31, 2022, 2023 and 2024 are as follows: Service provided by related parties:
For the year ended December 31
2022 2023 2024
RMB RMB RMB
Technology service fee to Xiaoke 7,259 1,887 3,234
Channel cost to Huibao Huipei 2,054 7,439 10,940
Total   9,313   9,326  14,174
Service provided to related parties:
For the year ended December 31
2022 2023 2024
RMB RMB RMB
Consulting service fee to Huibao Huipei 970 728 204
Total     970     728      204</t>
        </is>
      </c>
    </row>
    <row r="5">
      <c r="A5" s="4" t="inlineStr">
        <is>
          <t>Schedule of Related Party Transactions</t>
        </is>
      </c>
      <c r="B5" s="4" t="inlineStr">
        <is>
          <t>Details of related party balances as of December 31, 2023 and 2024 are as follows: Amounts due from related parties:
As of
December 31, December 31,
RMB RMB
Minority shareholders of the Company 106 766
Huibao Huipei 277 157
Xiaoke —  72
383 995
Amounts due to related parties:
As of
December 31, December 31,
RMB RMB
Xiaoke 2,000 — 
Huibao Huipei 451 2,495
2,451 2,4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Receivabl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id Expenses and Receivables</t>
        </is>
      </c>
      <c r="B4" s="4" t="inlineStr">
        <is>
          <t>As of
December 31, December 31,
RMB RMB
Prepaid expense and other receivables:
VAT refund receivable 27,646 19,648
Rental and other deposits 9,732 7,076
Advances to suppliers 5,517 8,696
Interest receivables (a) 842 2,514
Advances to staff (b) 734 809
Prepayment for share repurchase 1,016 160
Loans to a third party (c) 33,000 30,005
Others 994 173
79,481 69,081
Less: Allowance for doubtful accounts (697 ) (910 )
78,784 68,171
As of
December 31, December 31,
RMB RMB
Other assets:
Loans to a third party (d) —  8,759
Advances for procuring long-term assets 419 222
419 8,981
(a) This represented accrued interest income on bank deposits.
(b) This represented advances to staff of the Group for daily business operations which are unsecured, interest-free and repayable on demand.
(c) The amounts represent loans to a third party which are interest-bearing at a fixed interest rate of 3.6% per annum for the year ended December 31, 2023 and at a fixed interest rate of 3.2% per annum for the year ended December 31, 2024.
( d The amount represents loans of US$1,200 (equivalent to RMB8,759) to a third party which are unsecured and interest-bearing at a fixed interest rate of per annum and maturing in 2026. This arrangement is unsecured and does not require any collateral or guarant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Brokerage income</t>
        </is>
      </c>
      <c r="B4" s="6" t="n">
        <v>1193827</v>
      </c>
      <c r="C4" s="7" t="n">
        <v>163554</v>
      </c>
      <c r="D4" s="6" t="n">
        <v>1144533</v>
      </c>
      <c r="E4" s="6" t="n">
        <v>1108652</v>
      </c>
    </row>
    <row r="5">
      <c r="A5" s="4" t="inlineStr">
        <is>
          <t>Other income</t>
        </is>
      </c>
      <c r="B5" s="5" t="n">
        <v>55087</v>
      </c>
      <c r="C5" s="5" t="n">
        <v>7547</v>
      </c>
      <c r="D5" s="5" t="n">
        <v>51019</v>
      </c>
      <c r="E5" s="5" t="n">
        <v>49256</v>
      </c>
    </row>
    <row r="6">
      <c r="A6" s="4" t="inlineStr">
        <is>
          <t>Total operating revenue</t>
        </is>
      </c>
      <c r="B6" s="5" t="n">
        <v>1248914</v>
      </c>
      <c r="C6" s="5" t="n">
        <v>171101</v>
      </c>
      <c r="D6" s="5" t="n">
        <v>1195552</v>
      </c>
      <c r="E6" s="5" t="n">
        <v>1157908</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revenue</t>
        </is>
      </c>
      <c r="B8" s="5" t="n">
        <v>-855496</v>
      </c>
      <c r="C8" s="5" t="n">
        <v>-117202</v>
      </c>
      <c r="D8" s="5" t="n">
        <v>-729068</v>
      </c>
      <c r="E8" s="5" t="n">
        <v>-706009</v>
      </c>
    </row>
    <row r="9">
      <c r="A9" s="4" t="inlineStr">
        <is>
          <t>Cost of other income</t>
        </is>
      </c>
      <c r="B9" s="5" t="n">
        <v>-12790</v>
      </c>
      <c r="C9" s="5" t="n">
        <v>-1753</v>
      </c>
      <c r="D9" s="5" t="n">
        <v>-19938</v>
      </c>
      <c r="E9" s="5" t="n">
        <v>-28282</v>
      </c>
    </row>
    <row r="10">
      <c r="A10" s="4" t="inlineStr">
        <is>
          <t>Selling expenses</t>
        </is>
      </c>
      <c r="B10" s="5" t="n">
        <v>-192425</v>
      </c>
      <c r="C10" s="5" t="n">
        <v>-26362</v>
      </c>
      <c r="D10" s="5" t="n">
        <v>-204261</v>
      </c>
      <c r="E10" s="5" t="n">
        <v>-231664</v>
      </c>
    </row>
    <row r="11">
      <c r="A11" s="4" t="inlineStr">
        <is>
          <t>General and administrative expenses</t>
        </is>
      </c>
      <c r="B11" s="5" t="n">
        <v>-146769</v>
      </c>
      <c r="C11" s="5" t="n">
        <v>-20107</v>
      </c>
      <c r="D11" s="5" t="n">
        <v>-119404</v>
      </c>
      <c r="E11" s="5" t="n">
        <v>-154715</v>
      </c>
    </row>
    <row r="12">
      <c r="A12" s="4" t="inlineStr">
        <is>
          <t>Research and development expenses</t>
        </is>
      </c>
      <c r="B12" s="5" t="n">
        <v>-62391</v>
      </c>
      <c r="C12" s="5" t="n">
        <v>-8548</v>
      </c>
      <c r="D12" s="5" t="n">
        <v>-71842</v>
      </c>
      <c r="E12" s="5" t="n">
        <v>-80911</v>
      </c>
    </row>
    <row r="13">
      <c r="A13" s="4" t="inlineStr">
        <is>
          <t>Total operating costs and expenses</t>
        </is>
      </c>
      <c r="B13" s="5" t="n">
        <v>-1269871</v>
      </c>
      <c r="C13" s="5" t="n">
        <v>-173972</v>
      </c>
      <c r="D13" s="5" t="n">
        <v>-1144513</v>
      </c>
      <c r="E13" s="5" t="n">
        <v>-1201581</v>
      </c>
    </row>
    <row r="14">
      <c r="A14" s="4" t="inlineStr">
        <is>
          <t>Operating (loss) / income</t>
        </is>
      </c>
      <c r="B14" s="5" t="n">
        <v>-20957</v>
      </c>
      <c r="C14" s="5" t="n">
        <v>-2871</v>
      </c>
      <c r="D14" s="5" t="n">
        <v>51039</v>
      </c>
      <c r="E14" s="5" t="n">
        <v>-43673</v>
      </c>
    </row>
    <row r="15">
      <c r="A15" s="3" t="inlineStr">
        <is>
          <t>Other income/(expenses)</t>
        </is>
      </c>
      <c r="B15" s="4" t="inlineStr">
        <is>
          <t xml:space="preserve"> </t>
        </is>
      </c>
      <c r="C15" s="4" t="inlineStr">
        <is>
          <t xml:space="preserve"> </t>
        </is>
      </c>
      <c r="D15" s="4" t="inlineStr">
        <is>
          <t xml:space="preserve"> </t>
        </is>
      </c>
      <c r="E15" s="4" t="inlineStr">
        <is>
          <t xml:space="preserve"> </t>
        </is>
      </c>
    </row>
    <row r="16">
      <c r="A16" s="4" t="inlineStr">
        <is>
          <t>Interest income/(expenses)</t>
        </is>
      </c>
      <c r="B16" s="5" t="n">
        <v>4139</v>
      </c>
      <c r="C16" s="5" t="n">
        <v>567</v>
      </c>
      <c r="D16" s="5" t="n">
        <v>2789</v>
      </c>
      <c r="E16" s="5" t="n">
        <v>-5062</v>
      </c>
    </row>
    <row r="17">
      <c r="A17" s="4" t="inlineStr">
        <is>
          <t>Unrealized exchange loss</t>
        </is>
      </c>
      <c r="B17" s="5" t="n">
        <v>-684</v>
      </c>
      <c r="C17" s="5" t="n">
        <v>-94</v>
      </c>
      <c r="D17" s="5" t="n">
        <v>-436</v>
      </c>
      <c r="E17" s="5" t="n">
        <v>-79</v>
      </c>
    </row>
    <row r="18">
      <c r="A18" s="4" t="inlineStr">
        <is>
          <t>Investment loss</t>
        </is>
      </c>
      <c r="B18" s="5" t="n">
        <v>-511</v>
      </c>
      <c r="C18" s="5" t="n">
        <v>-70</v>
      </c>
      <c r="D18" s="5" t="n">
        <v>-1656</v>
      </c>
      <c r="E18" s="5" t="n">
        <v>-2216</v>
      </c>
    </row>
    <row r="19">
      <c r="A19" s="4" t="inlineStr">
        <is>
          <t>Others, net</t>
        </is>
      </c>
      <c r="B19" s="5" t="n">
        <v>17179</v>
      </c>
      <c r="C19" s="5" t="n">
        <v>2354</v>
      </c>
      <c r="D19" s="5" t="n">
        <v>18401</v>
      </c>
      <c r="E19" s="5" t="n">
        <v>19490</v>
      </c>
    </row>
    <row r="20">
      <c r="A20" s="4" t="inlineStr">
        <is>
          <t>Profit/(Loss) before income tax, and share of income/(loss) of equity method investee</t>
        </is>
      </c>
      <c r="B20" s="5" t="n">
        <v>-834</v>
      </c>
      <c r="C20" s="5" t="n">
        <v>-114</v>
      </c>
      <c r="D20" s="5" t="n">
        <v>70137</v>
      </c>
      <c r="E20" s="5" t="n">
        <v>-31540</v>
      </c>
    </row>
    <row r="21">
      <c r="A21" s="4" t="inlineStr">
        <is>
          <t>Income tax expense</t>
        </is>
      </c>
      <c r="B21" s="5" t="n">
        <v>-135</v>
      </c>
      <c r="C21" s="5" t="n">
        <v>-18</v>
      </c>
      <c r="D21" s="5" t="n">
        <v>0</v>
      </c>
      <c r="E21" s="5" t="n">
        <v>0</v>
      </c>
    </row>
    <row r="22">
      <c r="A22" s="4" t="inlineStr">
        <is>
          <t>Share of income/(loss) of equity method investee</t>
        </is>
      </c>
      <c r="B22" s="5" t="n">
        <v>1535</v>
      </c>
      <c r="C22" s="5" t="n">
        <v>210</v>
      </c>
      <c r="D22" s="5" t="n">
        <v>417</v>
      </c>
      <c r="E22" s="5" t="n">
        <v>-2200</v>
      </c>
    </row>
    <row r="23">
      <c r="A23" s="4" t="inlineStr">
        <is>
          <t>Net profit/(loss)</t>
        </is>
      </c>
      <c r="B23" s="5" t="n">
        <v>566</v>
      </c>
      <c r="C23" s="5" t="n">
        <v>78</v>
      </c>
      <c r="D23" s="5" t="n">
        <v>70554</v>
      </c>
      <c r="E23" s="5" t="n">
        <v>-33740</v>
      </c>
    </row>
    <row r="24">
      <c r="A24" s="4" t="inlineStr">
        <is>
          <t>Net profit/(loss) attributable to non-controlling interests</t>
        </is>
      </c>
      <c r="B24" s="5" t="n">
        <v>1215</v>
      </c>
      <c r="C24" s="5" t="n">
        <v>167</v>
      </c>
      <c r="D24" s="5" t="n">
        <v>366</v>
      </c>
      <c r="E24" s="5" t="n">
        <v>-2553</v>
      </c>
    </row>
    <row r="25">
      <c r="A25" s="4" t="inlineStr">
        <is>
          <t>Net profit/(loss) attributable to Huize Holding Limited's shareholders</t>
        </is>
      </c>
      <c r="B25" s="5" t="n">
        <v>-649</v>
      </c>
      <c r="C25" s="5" t="n">
        <v>-89</v>
      </c>
      <c r="D25" s="5" t="n">
        <v>70188</v>
      </c>
      <c r="E25" s="5" t="n">
        <v>-31187</v>
      </c>
    </row>
    <row r="26">
      <c r="A26" s="4" t="inlineStr">
        <is>
          <t>Net profit/(loss)</t>
        </is>
      </c>
      <c r="B26" s="5" t="n">
        <v>566</v>
      </c>
      <c r="C26" s="5" t="n">
        <v>78</v>
      </c>
      <c r="D26" s="5" t="n">
        <v>70554</v>
      </c>
      <c r="E26" s="5" t="n">
        <v>-33740</v>
      </c>
    </row>
    <row r="27">
      <c r="A27" s="4" t="inlineStr">
        <is>
          <t>Foreign currency translation adjustment, net of tax</t>
        </is>
      </c>
      <c r="B27" s="5" t="n">
        <v>1196</v>
      </c>
      <c r="C27" s="5" t="n">
        <v>164</v>
      </c>
      <c r="D27" s="5" t="n">
        <v>3635</v>
      </c>
      <c r="E27" s="5" t="n">
        <v>9600</v>
      </c>
    </row>
    <row r="28">
      <c r="A28" s="4" t="inlineStr">
        <is>
          <t>Comprehensive income/(loss)</t>
        </is>
      </c>
      <c r="B28" s="5" t="n">
        <v>1762</v>
      </c>
      <c r="C28" s="5" t="n">
        <v>242</v>
      </c>
      <c r="D28" s="5" t="n">
        <v>74189</v>
      </c>
      <c r="E28" s="5" t="n">
        <v>-24140</v>
      </c>
    </row>
    <row r="29">
      <c r="A29" s="4" t="inlineStr">
        <is>
          <t>Comprehensive income/(loss) attributable to non-controlling interests</t>
        </is>
      </c>
      <c r="B29" s="5" t="n">
        <v>1215</v>
      </c>
      <c r="C29" s="5" t="n">
        <v>167</v>
      </c>
      <c r="D29" s="5" t="n">
        <v>366</v>
      </c>
      <c r="E29" s="5" t="n">
        <v>-2553</v>
      </c>
    </row>
    <row r="30">
      <c r="A30" s="4" t="inlineStr">
        <is>
          <t>Comprehensive income/(loss) attributable to Huize Holding Limited</t>
        </is>
      </c>
      <c r="B30" s="6" t="n">
        <v>547</v>
      </c>
      <c r="C30" s="7" t="n">
        <v>75</v>
      </c>
      <c r="D30" s="6" t="n">
        <v>73823</v>
      </c>
      <c r="E30" s="6" t="n">
        <v>-21587</v>
      </c>
    </row>
    <row r="31">
      <c r="A31" s="3" t="inlineStr">
        <is>
          <t>Weighted average number of common shares used in computing net profit/(loss) per share</t>
        </is>
      </c>
      <c r="B31" s="4" t="inlineStr">
        <is>
          <t xml:space="preserve"> </t>
        </is>
      </c>
      <c r="C31" s="4" t="inlineStr">
        <is>
          <t xml:space="preserve"> </t>
        </is>
      </c>
      <c r="D31" s="4" t="inlineStr">
        <is>
          <t xml:space="preserve"> </t>
        </is>
      </c>
      <c r="E31" s="4" t="inlineStr">
        <is>
          <t xml:space="preserve"> </t>
        </is>
      </c>
    </row>
    <row r="32">
      <c r="A32" s="4" t="inlineStr">
        <is>
          <t>Basic</t>
        </is>
      </c>
      <c r="B32" s="5" t="n">
        <v>997172042</v>
      </c>
      <c r="C32" s="5" t="n">
        <v>997172042</v>
      </c>
      <c r="D32" s="5" t="n">
        <v>1000940698</v>
      </c>
      <c r="E32" s="5" t="n">
        <v>1021958881</v>
      </c>
    </row>
    <row r="33">
      <c r="A33" s="4" t="inlineStr">
        <is>
          <t>Diluted</t>
        </is>
      </c>
      <c r="B33" s="5" t="n">
        <v>997172042</v>
      </c>
      <c r="C33" s="5" t="n">
        <v>997172042</v>
      </c>
      <c r="D33" s="5" t="n">
        <v>1000940698</v>
      </c>
      <c r="E33" s="5" t="n">
        <v>1021958881</v>
      </c>
    </row>
    <row r="34">
      <c r="A34" s="3" t="inlineStr">
        <is>
          <t>Net profit/(loss) per share attributable to common shareholders</t>
        </is>
      </c>
      <c r="B34" s="4" t="inlineStr">
        <is>
          <t xml:space="preserve"> </t>
        </is>
      </c>
      <c r="C34" s="4" t="inlineStr">
        <is>
          <t xml:space="preserve"> </t>
        </is>
      </c>
      <c r="D34" s="4" t="inlineStr">
        <is>
          <t xml:space="preserve"> </t>
        </is>
      </c>
      <c r="E34" s="4" t="inlineStr">
        <is>
          <t xml:space="preserve"> </t>
        </is>
      </c>
    </row>
    <row r="35">
      <c r="A35" s="4" t="inlineStr">
        <is>
          <t>Basic | (per share)</t>
        </is>
      </c>
      <c r="B35" s="6" t="n">
        <v>0</v>
      </c>
      <c r="C35" s="7" t="n">
        <v>0</v>
      </c>
      <c r="D35" s="9" t="n">
        <v>0.07000000000000001</v>
      </c>
      <c r="E35" s="9" t="n">
        <v>-0.03</v>
      </c>
    </row>
    <row r="36">
      <c r="A36" s="4" t="inlineStr">
        <is>
          <t>Diluted | (per share)</t>
        </is>
      </c>
      <c r="B36" s="6" t="n">
        <v>0</v>
      </c>
      <c r="C36" s="7" t="n">
        <v>0</v>
      </c>
      <c r="D36" s="9" t="n">
        <v>0.07000000000000001</v>
      </c>
      <c r="E36" s="9" t="n">
        <v>-0.03</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 Property, plant and equipment, net, consist of the following:
As of
December 31, December 31,
RMB RMB
Computer and electronic equipment 29,343 31,013
Buildings 25,712 25,712
Leasehold improvements 29,109 29,156
Office furniture and equipment 9,550 7,645
Motor vehicles 2,448 2,248
Total 96,162 95,774
Less: Accumulated depreciation (1) (42,055 ) (48,691 )
Property, equipment and equipment, net 54,107 47,083
(1) Depreciation expenses for the years ended December 31, 2022, 2023 and 2024 were RMB17,319, RMB12,413 and RMB10,269,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 The intangible assets, net consisted of the following:
As of
December 31, December 31,
RMB RMB
Insurance agency license (1) (2) 40,817 40,902
Software and system (1) 6,571 11,768
Customer Relationship (1) —  9,392
Insurance brokerage license (2) 6,526 6,526
Brand (1) —  4,845
Insurance adjusting license 3,067 3,067
Domain name 580 580
Total 57,561 77,080
Less: Accumulated amortization (3) (4,868 ) (6,290 )
Impairment (1,950 ) (1,950 )
Intangible assets, net 50,743 68,840
(1) During the year ended December 2024, the Company acquired intangible assets amounting to RMB18,174 in connection with a business combination disclosed in Note 4, which were measured at fair value upon acquisition.
(2) During the year ended December 31, 2023, the Group’s disposal of a subsidiary resulted in a decrease of RMB4,333 in insurance agency license, and the Group’s acquisition of a subsidiary resulted in an increase of RMB3,879 in insurance brokerage license.
(3) Amortization expenses for the years ended December 31, 2022, 2023 and 2024 were RMB1,201, RMB1,227 and RMB1,189 respectively. </t>
        </is>
      </c>
    </row>
    <row r="5">
      <c r="A5" s="4" t="inlineStr">
        <is>
          <t>Schedule of Finite-Lived Intangible Assets, Future Amortization Expense</t>
        </is>
      </c>
      <c r="B5" s="4" t="inlineStr">
        <is>
          <t xml:space="preserve"> The amortization of the coming 5 years is:
As of
December 31,
RMB
2025 1,031
2026 916
2027 479
2028 423
2029 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4</t>
        </is>
      </c>
    </row>
    <row r="3">
      <c r="A3" s="3" t="inlineStr">
        <is>
          <t>Investment Company [Abstract]</t>
        </is>
      </c>
      <c r="B3" s="4" t="inlineStr">
        <is>
          <t xml:space="preserve"> </t>
        </is>
      </c>
    </row>
    <row r="4">
      <c r="A4" s="4" t="inlineStr">
        <is>
          <t>Summary of Long Term Investments</t>
        </is>
      </c>
      <c r="B4" s="4" t="inlineStr">
        <is>
          <t>Equity Equity Investment Equity Total
RMB RMB RMB RMB RMB
Balances at January 1, 2022 34,695 33,949 840 3,517 73,001
Additions —  10,000 —  —  10,000
Share of earnings/(loss) of an equity method investee —  (2,200 ) —  —  (2,200 )
Fair value change —  —  (109 ) (2,675 ) (2,784 )
Exchange adjustments —  —  77 211 288
Disposal (1,000 ) —  —  —  (1,000 )
Balances at December 31, 2022 33,695 41,749 808 1,053 77,305
Balances at January 1, 2023 33,695 41,749 808 1,053 77,305
Share of earnings/(loss) of an equity method investee —  417 —  —  417
Fair value change —  —  —  (257 ) (257 )
Realized gain/(loss) —  —  78 —  78
Exchange adjustments —  —  (12 ) 31 19
Disposal —  —  (874 ) —  (874 )
Balances at December 31, 2023 33,695 42,166 —  827 76,688
Balances at January 1, 2024 33,695 42,166 —  827 76,688
Share of earnings/(loss) of an equity method investee —  1,535 —  —  1,535
Fair value change —  —  —  62 62
Exchange adjustments —  —  —  (153 ) (153 )
Distribution from and capital reduction of equity investees —  (11,416 ) —  —  (11,416 )
Balances at December 31, 2024 33,695 32,285 —  736 66,7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orrowing (Tables)</t>
        </is>
      </c>
      <c r="B1" s="2" t="inlineStr">
        <is>
          <t>12 Months Ended</t>
        </is>
      </c>
    </row>
    <row r="2">
      <c r="B2" s="2" t="inlineStr">
        <is>
          <t>Dec. 31, 2024</t>
        </is>
      </c>
    </row>
    <row r="3">
      <c r="A3" s="3" t="inlineStr">
        <is>
          <t>Debt Disclosure [Abstract]</t>
        </is>
      </c>
      <c r="B3" s="4" t="inlineStr">
        <is>
          <t xml:space="preserve"> </t>
        </is>
      </c>
    </row>
    <row r="4">
      <c r="A4" s="4" t="inlineStr">
        <is>
          <t>Summary of Short-term borrowing</t>
        </is>
      </c>
      <c r="B4" s="4" t="inlineStr">
        <is>
          <t>As of
December 31, December 31,
RMB RMB
Bank borrowing (1) 30,000 50,000
(1) On March 31,2022, the Group entered into an eighteen-month facility agreement with a bank with a maximum borrowing credit of RMB50,000 and renewed to March 20, 2026 on September 20, 2024. The Group pledged the accounts receivables to guarantee their performance of the obligation under the facility agreement, besides, the Company and Huiye Tianze act as the guarantors, bearing joint and several guaranty liability of the facility. The Group obtained short-term borrowings to support its operation. The borrowings , and mature from March to May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 Other payable and accrued expenses consist of the following:
As of
December 31, December 31,
RMB RMB
Other tax payables 9,004 9,403
Other payable to suppliers 8,578 16,048
Accrued marketing expense -loyalty points 3,547 4,373
Professional fees 5,092 2,348
Advances from the insured 2,892 2,503
Interest payable 48 180
Deposits 352 230
Payables for acquisition (1) 910 6,768
Withholding social security costs and housing benefits 1,196 305
Deferred income 1,429 — 
Advances from share repurchase of an equity investee —  1,500
Others 1,802 775
34,850 44,434
Note:
(1) The amount as of December 31, 2024 represented the unconditional payables to the existing shareholders of Global Care due within 1 year related to the acquisition disclosed in note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 The current and deferred portions of income tax expenses during the years ended December 31, 2022, 2023 and 2024 are as follows:
For the Year Ended December 31,
2022 2023 2024
RMB RMB RMB
Current income tax expense —  —  135
Deferred income tax expense —  —  — 
Total income tax expense —  —  135</t>
        </is>
      </c>
    </row>
    <row r="5">
      <c r="A5" s="4" t="inlineStr">
        <is>
          <t>Summary of Reconciliation of Income Tax Expense</t>
        </is>
      </c>
      <c r="B5" s="4" t="inlineStr">
        <is>
          <t xml:space="preserve"> Reconciliation between the income tax expense computed by applying the EIT tax rate to income before income taxes and actual provision were as follows:
For the Year Ended December 31,
2022 2023 2024
RMB RMB RMB
Profit/(Loss) before income tax (33,740 ) 70,554 (834 )
Tax expense/(benefit) at EIT tax rate of 25% (8,435 ) 17,639 (209 )
Tax effect of preferential tax rates granted to PRC entities (128 ) (1,881 ) (953 )
Effect of different tax rates applicable to different subsidiaries of the Group (699 ) 6,666 (2,379 )
Changes in valuation allowance 16,154 (7,578 ) 3,142
Income not subject to tax (59 ) (895 ) (54 )
Expenses not deductible for tax purposes 5,608 1,955 8,209
Research and development tax credit (12,442 ) (15,906 ) (7,415 )
Others —  —  (206 )
Income tax expense —  —  135
The aggregate amount and per share effect of the preferential tax rates are as follows: (128 ) (1,881 ) (953 )
Per share effect:
Ordinary shareholders – basic and diluted (0.00 ) (0.00 ) (0.00 )</t>
        </is>
      </c>
    </row>
    <row r="6">
      <c r="A6" s="4" t="inlineStr">
        <is>
          <t>Significant Components of Deferred Tax Assets and Deferred Tax Liabilities</t>
        </is>
      </c>
      <c r="B6" s="4" t="inlineStr">
        <is>
          <t xml:space="preserve"> The following tables sets forth the significant components of the deferred tax assets and deferred tax liabilities:
December 31, December 31,
RMB RMB
Deferred tax assets
Advertising expenses 1,668 1,677
Net accumulated losses carry forward 80,592 93,632
Depreciation and amortization 335 335
Allowance for doubtful accounts 1,901 1,997
Impairment of intangible assets 383 383
Accrued expenses 5,364 9,824
Operating lease liabilities 35,640 9,711
Gross deferred tax assets 125,883 117,559
Less: valuation allowance (76,937 ) (82,426 )
Net deferred tax assets 48,946 35,133
Deferred tax liabilities
Intangible assets 12,048 14,875
Operating lease right-of-use 35,639 9,710
Gain on equity method investee 605 989
Variable consideration of renewal income 12,702 24,434
Gross deferred tax liabilities 60,994 50,0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based Payment Arrangement, Expensed and Capitalized, Amount</t>
        </is>
      </c>
      <c r="B4" s="4" t="inlineStr">
        <is>
          <t xml:space="preserve"> Share-based compensation was recognized in operating expenses for the years ended December 31, 2022, 2023 and 2024 as follows:
For the year Ended December 31,
2022 2023 2024
RMB RMB RMB
Cost of revenue 11 (7 ) (9 )
Selling expenses 1,041 286 565
General and administrative expenses 9,151 1,997 8,437
Research and development expenses 208 (167 ) 28
  10,411   2,109   9,021</t>
        </is>
      </c>
    </row>
    <row r="5">
      <c r="A5" s="4" t="inlineStr">
        <is>
          <t>Summary of Share Based Compensation Stock Options Activity Outstanding</t>
        </is>
      </c>
      <c r="B5" s="4" t="inlineStr">
        <is>
          <t xml:space="preserve"> The following table summarizes information regarding the share options outstanding as of December 31, 2024:
As of December 31, 2024
Options Weighted Weighted average Aggregate
US$ US$
Outstanding 205,384,609 0.0387        8.62        330
Exercisable 93,573,509      0.0478 7.85 82
Expected to vest 111,811,100 0.0312 9.27 247 </t>
        </is>
      </c>
    </row>
    <row r="6">
      <c r="A6" s="4" t="inlineStr">
        <is>
          <t>Summary of Assumptions Used to Determine Fair Value of Share Options Granted</t>
        </is>
      </c>
      <c r="B6" s="4" t="inlineStr">
        <is>
          <t xml:space="preserve"> The fair value of the option plan was estimated on the date of each balance sheet date using the binomial option pricing model with the assumptions (or ranges thereof) in the following table:
Weighted average
2023 2024
Exercise price (US$) 0.0589 0.0387
Expected forfeiture rate (post-vesting) 11.52 % 4.99 %
Expected volatility 52.10 % 54.68 %
Excepted term (in years) 8.05 8.62
Expected dividend yield 0 % 0 %
Risk-free interest rate      3.8875 %      4.5395 % </t>
        </is>
      </c>
    </row>
    <row r="7">
      <c r="A7" s="4" t="inlineStr">
        <is>
          <t>Share-based Payment Arrangement, Restricted Stock Unit, Activity</t>
        </is>
      </c>
      <c r="B7" s="4" t="inlineStr">
        <is>
          <t xml:space="preserve"> The following table summarized the Company’s restricted shares activities under the Employees Restricted Shares Plan for the year ended December 31, 2024:
Restricted Shares to
Non-vested   1,212,056
Granted — 
Vested — 
Forfeited (1,212,056 )
Non-vested — </t>
        </is>
      </c>
    </row>
    <row r="8">
      <c r="A8" s="4" t="inlineStr">
        <is>
          <t>Global Share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hare-based Payment Arrangement, Option, Activity</t>
        </is>
      </c>
      <c r="B10" s="4" t="inlineStr">
        <is>
          <t xml:space="preserve"> The following table summarized the Company’s activities under the Option Plan for the year ended December 31, 2024:
Number of Weighted
(US$)
Outstanding at January 1, 2024 62,079,809 0.0589
Granted 144,204,800 0.0300
Exercised —  — 
Forfeited (900,000 ) 0.0300
Outstanding at December 31, 2024 205,384,609 0.0387
Vested and exercisable at December 31, 2024  93,573,509      0.04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los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Income</t>
        </is>
      </c>
      <c r="B4" s="4" t="inlineStr">
        <is>
          <t>For the Year Ended December 31,
2022 2023 2024
RMB RMB RMB
Fair value change of investments accounted for at fair value (109 ) —  — 
Fair value change of equity investments measured under NAV practical expedient (2,675 ) (257 ) 62
Dividends received from equity investments 237           361           198
Realized gain related to the investments accounted for at fair value —  78 — 
Gain/(Loss) on disposal of subsidiaries           331 (749 ) (266 )
Fair value change of short-term investments —  (1,089 ) (505 )
Total (2,216 ) (1,656 ) (5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profi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 Basic net profit/(loss) per share and diluted net profit/(loss) per share have been calculated in accordance with ASC 260 on computation of earnings per share for the years ended December 31, 2022, 2023 and 2024 as follows:
For the Year Ended December 31,
2022 2023 2024
RMB RMB RMB
Numerator:
Net profit/(loss) (33,740 ) 70,554 566
Less: Net profit/(loss) attributable to non-controlling (2,553 ) 366 1,215
Net profit/(loss) attributable to common shares and redeemable preferred shares (31,187 ) 70,188 (649 )
Net profit/(loss) attributable to common Shareholders - Basic and diluted (31,187 ) 70,188 (649 )
Denominator
Denominator for basic profit/(loss) per share weighted-average common shares outstanding 1,021,958,881 1,000,940,698   997,172,042
Dilutive effect of restricted shares —  —  — 
Dilutive effect of share options —  —  — 
Denominator for diluted profit/(loss) per share weighted-average common shares outstanding 1,021,958,881 1,000,940,698   997,172,042
Basic and diluted profit/(loss) per share (0.03 ) 0.07 (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 Information Related to Leases</t>
        </is>
      </c>
      <c r="B4" s="4" t="inlineStr">
        <is>
          <t xml:space="preserve"> The following table presents balances reported in the consolidated balance sheets related to the Group’s leases:
As of As of
RMB RMB
Operating lease right-of-use 115,946 20,715
Operating lease liabilities       146,248        40,825 </t>
        </is>
      </c>
    </row>
    <row r="5">
      <c r="A5" s="4" t="inlineStr">
        <is>
          <t>Summary of Lease Cost</t>
        </is>
      </c>
      <c r="B5" s="4" t="inlineStr">
        <is>
          <t xml:space="preserve">For the years ended December 31, 2022, 2023 and 2024, total lease cost comprised of the following:
For the Year Ended December 31,
2022 2023 2024
RMB RMB RMB
Operating lease cost 39,476 34,142 33,393
Short term lease cost 1,724 3,639 1,109
Total lease cost        41,200          37,781          34,502  </t>
        </is>
      </c>
    </row>
    <row r="6">
      <c r="A6" s="4" t="inlineStr">
        <is>
          <t>Summary of Operating Lease Liabilities</t>
        </is>
      </c>
      <c r="B6" s="4" t="inlineStr">
        <is>
          <t xml:space="preserve"> The following table presents the maturity of the Group’s operating lease liabilities as of December 31, 2024:
As of
RMB
2025 18,562
2026 14,993
2027 10,151
Total operating lease payments (undiscounted) 43,706
Less: Imputed interest (2,881 )
Total operating lease liabilities (discounted)        40,825</t>
        </is>
      </c>
    </row>
    <row r="7">
      <c r="A7" s="4" t="inlineStr">
        <is>
          <t>Summary of Supplemental Cash Flow Information Related to the Operating Leases</t>
        </is>
      </c>
      <c r="B7" s="4" t="inlineStr">
        <is>
          <t xml:space="preserve"> Supplemental cash flow information related to the operating leases was as follow:
For the Year Ended December 31,
2023 2024
RMB RMB
Cash paid for amounts included in operating lease liabilities        21,312          28,9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5" customWidth="1" min="3" max="3"/>
    <col width="67" customWidth="1" min="4" max="4"/>
    <col width="30" customWidth="1" min="5" max="5"/>
    <col width="39" customWidth="1" min="6" max="6"/>
    <col width="44" customWidth="1" min="7" max="7"/>
    <col width="63" customWidth="1" min="8" max="8"/>
    <col width="37" customWidth="1" min="9" max="9"/>
    <col width="80" customWidth="1" min="10" max="10"/>
    <col width="66" customWidth="1" min="11" max="11"/>
    <col width="80" customWidth="1" min="12" max="12"/>
    <col width="42" customWidth="1" min="13" max="13"/>
    <col width="62" customWidth="1" min="14" max="14"/>
    <col width="62" customWidth="1" min="15" max="15"/>
  </cols>
  <sheetData>
    <row r="1">
      <c r="A1" s="1" t="inlineStr">
        <is>
          <t>Consolidated Statements of Changes in Shareholders' (Deficit)/Equity ¥ in Thousands, $ in Thousands</t>
        </is>
      </c>
      <c r="B1" s="2" t="inlineStr">
        <is>
          <t>CNY (¥) shares</t>
        </is>
      </c>
      <c r="C1" s="2" t="inlineStr">
        <is>
          <t>USD ($) shares</t>
        </is>
      </c>
      <c r="D1" s="2" t="inlineStr">
        <is>
          <t>Cumulative Effect, Period of Adoption, Adjustment [Member] CNY (¥)</t>
        </is>
      </c>
      <c r="E1" s="2" t="inlineStr">
        <is>
          <t>Common shares [Member] shares</t>
        </is>
      </c>
      <c r="F1" s="2" t="inlineStr">
        <is>
          <t>Treasury Stock [Member] CNY (¥) shares</t>
        </is>
      </c>
      <c r="G1" s="2" t="inlineStr">
        <is>
          <t>Additional paid-in capital [Member] CNY (¥)</t>
        </is>
      </c>
      <c r="H1" s="2" t="inlineStr">
        <is>
          <t>Accumulated other comprehensive income)/ loss [Member] CNY (¥)</t>
        </is>
      </c>
      <c r="I1" s="2" t="inlineStr">
        <is>
          <t>Accumulated deficit [Member] CNY (¥)</t>
        </is>
      </c>
      <c r="J1" s="2" t="inlineStr">
        <is>
          <t>Accumulated deficit [Member] Cumulative Effect, Period of Adoption, Adjustment [Member] CNY (¥)</t>
        </is>
      </c>
      <c r="K1" s="2" t="inlineStr">
        <is>
          <t>Total Huize Holding Limited shareholders' equity [Member] CNY (¥)</t>
        </is>
      </c>
      <c r="L1" s="2" t="inlineStr">
        <is>
          <t>Total Huize Holding Limited shareholders' equity [Member] Cumulative Effect, Period of Adoption, Adjustment [Member] CNY (¥)</t>
        </is>
      </c>
      <c r="M1" s="2" t="inlineStr">
        <is>
          <t>Non-Controlling interest [Member] CNY (¥)</t>
        </is>
      </c>
      <c r="N1" s="2" t="inlineStr">
        <is>
          <t>Common Class A [Member] Common shares [Member] CNY (¥) shares</t>
        </is>
      </c>
      <c r="O1" s="2" t="inlineStr">
        <is>
          <t>Common Class B [Member] Common shares [Member] CNY (¥) shares</t>
        </is>
      </c>
    </row>
    <row r="2">
      <c r="A2" s="4" t="inlineStr">
        <is>
          <t>Balance Beginning at Dec. 31, 2021</t>
        </is>
      </c>
      <c r="B2" s="6" t="n">
        <v>360913</v>
      </c>
      <c r="C2" s="4" t="inlineStr">
        <is>
          <t xml:space="preserve"> </t>
        </is>
      </c>
      <c r="D2" s="4" t="inlineStr">
        <is>
          <t xml:space="preserve"> </t>
        </is>
      </c>
      <c r="E2" s="4" t="inlineStr">
        <is>
          <t xml:space="preserve"> </t>
        </is>
      </c>
      <c r="F2" s="6" t="n">
        <v>-9545</v>
      </c>
      <c r="G2" s="6" t="n">
        <v>896772</v>
      </c>
      <c r="H2" s="6" t="n">
        <v>-27295</v>
      </c>
      <c r="I2" s="6" t="n">
        <v>-499940</v>
      </c>
      <c r="J2" s="4" t="inlineStr">
        <is>
          <t xml:space="preserve"> </t>
        </is>
      </c>
      <c r="K2" s="6" t="n">
        <v>360064</v>
      </c>
      <c r="L2" s="4" t="inlineStr">
        <is>
          <t xml:space="preserve"> </t>
        </is>
      </c>
      <c r="M2" s="6" t="n">
        <v>849</v>
      </c>
      <c r="N2" s="6" t="n">
        <v>62</v>
      </c>
      <c r="O2" s="6" t="n">
        <v>10</v>
      </c>
    </row>
    <row r="3">
      <c r="A3" s="4" t="inlineStr">
        <is>
          <t>Balance Beginning (Shares) at Dec. 31,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889603586</v>
      </c>
      <c r="O3" s="5" t="n">
        <v>150591207</v>
      </c>
    </row>
    <row r="4">
      <c r="A4" s="4" t="inlineStr">
        <is>
          <t>Balance Beginning (Shares) at Dec. 31, 2021 | shares</t>
        </is>
      </c>
      <c r="B4" s="4" t="inlineStr">
        <is>
          <t xml:space="preserve"> </t>
        </is>
      </c>
      <c r="C4" s="4" t="inlineStr">
        <is>
          <t xml:space="preserve"> </t>
        </is>
      </c>
      <c r="D4" s="4" t="inlineStr">
        <is>
          <t xml:space="preserve"> </t>
        </is>
      </c>
      <c r="E4" s="4" t="inlineStr">
        <is>
          <t xml:space="preserve"> </t>
        </is>
      </c>
      <c r="F4" s="5" t="n">
        <v>34368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profit for the year</t>
        </is>
      </c>
      <c r="B5" s="5" t="n">
        <v>-337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187</v>
      </c>
      <c r="J5" s="4" t="inlineStr">
        <is>
          <t xml:space="preserve"> </t>
        </is>
      </c>
      <c r="K5" s="5" t="n">
        <v>-31187</v>
      </c>
      <c r="L5" s="4" t="inlineStr">
        <is>
          <t xml:space="preserve"> </t>
        </is>
      </c>
      <c r="M5" s="5" t="n">
        <v>-2553</v>
      </c>
      <c r="N5" s="4" t="inlineStr">
        <is>
          <t xml:space="preserve"> </t>
        </is>
      </c>
      <c r="O5" s="4" t="inlineStr">
        <is>
          <t xml:space="preserve"> </t>
        </is>
      </c>
    </row>
    <row r="6">
      <c r="A6" s="4" t="inlineStr">
        <is>
          <t>Repurchase of Class A common shares</t>
        </is>
      </c>
      <c r="B6" s="5" t="n">
        <v>-5761</v>
      </c>
      <c r="C6" s="4" t="inlineStr">
        <is>
          <t xml:space="preserve"> </t>
        </is>
      </c>
      <c r="D6" s="4" t="inlineStr">
        <is>
          <t xml:space="preserve"> </t>
        </is>
      </c>
      <c r="E6" s="4" t="inlineStr">
        <is>
          <t xml:space="preserve"> </t>
        </is>
      </c>
      <c r="F6" s="6" t="n">
        <v>-5761</v>
      </c>
      <c r="G6" s="4" t="inlineStr">
        <is>
          <t xml:space="preserve"> </t>
        </is>
      </c>
      <c r="H6" s="4" t="inlineStr">
        <is>
          <t xml:space="preserve"> </t>
        </is>
      </c>
      <c r="I6" s="4" t="inlineStr">
        <is>
          <t xml:space="preserve"> </t>
        </is>
      </c>
      <c r="J6" s="4" t="inlineStr">
        <is>
          <t xml:space="preserve"> </t>
        </is>
      </c>
      <c r="K6" s="5" t="n">
        <v>-5761</v>
      </c>
      <c r="L6" s="4" t="inlineStr">
        <is>
          <t xml:space="preserve"> </t>
        </is>
      </c>
      <c r="M6" s="4" t="inlineStr">
        <is>
          <t xml:space="preserve"> </t>
        </is>
      </c>
      <c r="N6" s="4" t="inlineStr">
        <is>
          <t xml:space="preserve"> </t>
        </is>
      </c>
      <c r="O6" s="4" t="inlineStr">
        <is>
          <t xml:space="preserve"> </t>
        </is>
      </c>
    </row>
    <row r="7">
      <c r="A7" s="4" t="inlineStr">
        <is>
          <t>Repurchase of Class A common shares (Shares) | shares</t>
        </is>
      </c>
      <c r="B7" s="4" t="inlineStr">
        <is>
          <t xml:space="preserve"> </t>
        </is>
      </c>
      <c r="C7" s="4" t="inlineStr">
        <is>
          <t xml:space="preserve"> </t>
        </is>
      </c>
      <c r="D7" s="4" t="inlineStr">
        <is>
          <t xml:space="preserve"> </t>
        </is>
      </c>
      <c r="E7" s="5" t="n">
        <v>13097740</v>
      </c>
      <c r="F7" s="5" t="n">
        <v>1309774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payment compensation</t>
        </is>
      </c>
      <c r="B8" s="5" t="n">
        <v>8163</v>
      </c>
      <c r="C8" s="4" t="inlineStr">
        <is>
          <t xml:space="preserve"> </t>
        </is>
      </c>
      <c r="D8" s="4" t="inlineStr">
        <is>
          <t xml:space="preserve"> </t>
        </is>
      </c>
      <c r="E8" s="4" t="inlineStr">
        <is>
          <t xml:space="preserve"> </t>
        </is>
      </c>
      <c r="F8" s="4" t="inlineStr">
        <is>
          <t xml:space="preserve"> </t>
        </is>
      </c>
      <c r="G8" s="5" t="n">
        <v>8163</v>
      </c>
      <c r="H8" s="4" t="inlineStr">
        <is>
          <t xml:space="preserve"> </t>
        </is>
      </c>
      <c r="I8" s="4" t="inlineStr">
        <is>
          <t xml:space="preserve"> </t>
        </is>
      </c>
      <c r="J8" s="4" t="inlineStr">
        <is>
          <t xml:space="preserve"> </t>
        </is>
      </c>
      <c r="K8" s="5" t="n">
        <v>8163</v>
      </c>
      <c r="L8" s="4" t="inlineStr">
        <is>
          <t xml:space="preserve"> </t>
        </is>
      </c>
      <c r="M8" s="4" t="inlineStr">
        <is>
          <t xml:space="preserve"> </t>
        </is>
      </c>
      <c r="N8" s="4" t="inlineStr">
        <is>
          <t xml:space="preserve"> </t>
        </is>
      </c>
      <c r="O8" s="4" t="inlineStr">
        <is>
          <t xml:space="preserve"> </t>
        </is>
      </c>
    </row>
    <row r="9">
      <c r="A9" s="4" t="inlineStr">
        <is>
          <t>Capital injection from non-controlling interests</t>
        </is>
      </c>
      <c r="B9" s="5" t="n">
        <v>28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850</v>
      </c>
      <c r="N9" s="4" t="inlineStr">
        <is>
          <t xml:space="preserve"> </t>
        </is>
      </c>
      <c r="O9" s="4" t="inlineStr">
        <is>
          <t xml:space="preserve"> </t>
        </is>
      </c>
    </row>
    <row r="10">
      <c r="A10" s="4" t="inlineStr">
        <is>
          <t>Foreign currency translation</t>
        </is>
      </c>
      <c r="B10" s="5" t="n">
        <v>9600</v>
      </c>
      <c r="C10" s="4" t="inlineStr">
        <is>
          <t xml:space="preserve"> </t>
        </is>
      </c>
      <c r="D10" s="4" t="inlineStr">
        <is>
          <t xml:space="preserve"> </t>
        </is>
      </c>
      <c r="E10" s="4" t="inlineStr">
        <is>
          <t xml:space="preserve"> </t>
        </is>
      </c>
      <c r="F10" s="4" t="inlineStr">
        <is>
          <t xml:space="preserve"> </t>
        </is>
      </c>
      <c r="G10" s="4" t="inlineStr">
        <is>
          <t xml:space="preserve"> </t>
        </is>
      </c>
      <c r="H10" s="5" t="n">
        <v>9600</v>
      </c>
      <c r="I10" s="4" t="inlineStr">
        <is>
          <t xml:space="preserve"> </t>
        </is>
      </c>
      <c r="J10" s="4" t="inlineStr">
        <is>
          <t xml:space="preserve"> </t>
        </is>
      </c>
      <c r="K10" s="5" t="n">
        <v>9600</v>
      </c>
      <c r="L10" s="4" t="inlineStr">
        <is>
          <t xml:space="preserve"> </t>
        </is>
      </c>
      <c r="M10" s="4" t="inlineStr">
        <is>
          <t xml:space="preserve"> </t>
        </is>
      </c>
      <c r="N10" s="4" t="inlineStr">
        <is>
          <t xml:space="preserve"> </t>
        </is>
      </c>
      <c r="O10" s="4" t="inlineStr">
        <is>
          <t xml:space="preserve"> </t>
        </is>
      </c>
    </row>
    <row r="11">
      <c r="A11" s="4" t="inlineStr">
        <is>
          <t>Balance Ending at Dec. 31, 2022</t>
        </is>
      </c>
      <c r="B11" s="5" t="n">
        <v>342025</v>
      </c>
      <c r="C11" s="4" t="inlineStr">
        <is>
          <t xml:space="preserve"> </t>
        </is>
      </c>
      <c r="D11" s="4" t="inlineStr">
        <is>
          <t xml:space="preserve"> </t>
        </is>
      </c>
      <c r="E11" s="4" t="inlineStr">
        <is>
          <t xml:space="preserve"> </t>
        </is>
      </c>
      <c r="F11" s="6" t="n">
        <v>-15306</v>
      </c>
      <c r="G11" s="5" t="n">
        <v>904935</v>
      </c>
      <c r="H11" s="5" t="n">
        <v>-17695</v>
      </c>
      <c r="I11" s="5" t="n">
        <v>-531127</v>
      </c>
      <c r="J11" s="4" t="inlineStr">
        <is>
          <t xml:space="preserve"> </t>
        </is>
      </c>
      <c r="K11" s="5" t="n">
        <v>340879</v>
      </c>
      <c r="L11" s="4" t="inlineStr">
        <is>
          <t xml:space="preserve"> </t>
        </is>
      </c>
      <c r="M11" s="5" t="n">
        <v>1146</v>
      </c>
      <c r="N11" s="6" t="n">
        <v>62</v>
      </c>
      <c r="O11" s="6" t="n">
        <v>10</v>
      </c>
    </row>
    <row r="12">
      <c r="A12" s="4" t="inlineStr">
        <is>
          <t>Balance Ending (Accounting Standards Update 2019-11 [Member]) at Dec. 31, 2022</t>
        </is>
      </c>
      <c r="B12" s="4" t="inlineStr">
        <is>
          <t xml:space="preserve"> </t>
        </is>
      </c>
      <c r="C12" s="4" t="inlineStr">
        <is>
          <t xml:space="preserve"> </t>
        </is>
      </c>
      <c r="D12" s="6" t="n">
        <v>2702</v>
      </c>
      <c r="E12" s="4" t="inlineStr">
        <is>
          <t xml:space="preserve"> </t>
        </is>
      </c>
      <c r="F12" s="4" t="inlineStr">
        <is>
          <t xml:space="preserve"> </t>
        </is>
      </c>
      <c r="G12" s="4" t="inlineStr">
        <is>
          <t xml:space="preserve"> </t>
        </is>
      </c>
      <c r="H12" s="4" t="inlineStr">
        <is>
          <t xml:space="preserve"> </t>
        </is>
      </c>
      <c r="I12" s="4" t="inlineStr">
        <is>
          <t xml:space="preserve"> </t>
        </is>
      </c>
      <c r="J12" s="6" t="n">
        <v>2702</v>
      </c>
      <c r="K12" s="4" t="inlineStr">
        <is>
          <t xml:space="preserve"> </t>
        </is>
      </c>
      <c r="L12" s="6" t="n">
        <v>2702</v>
      </c>
      <c r="M12" s="4" t="inlineStr">
        <is>
          <t xml:space="preserve"> </t>
        </is>
      </c>
      <c r="N12" s="4" t="inlineStr">
        <is>
          <t xml:space="preserve"> </t>
        </is>
      </c>
      <c r="O12" s="4" t="inlineStr">
        <is>
          <t xml:space="preserve"> </t>
        </is>
      </c>
    </row>
    <row r="13">
      <c r="A13" s="4" t="inlineStr">
        <is>
          <t>Balance Ending (Shares) at Dec. 31, 2022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89603586</v>
      </c>
      <c r="O13" s="5" t="n">
        <v>150591207</v>
      </c>
    </row>
    <row r="14">
      <c r="A14" s="4" t="inlineStr">
        <is>
          <t>Balance Ending (Shares) at Dec. 31, 2022 | shares</t>
        </is>
      </c>
      <c r="B14" s="4" t="inlineStr">
        <is>
          <t xml:space="preserve"> </t>
        </is>
      </c>
      <c r="C14" s="4" t="inlineStr">
        <is>
          <t xml:space="preserve"> </t>
        </is>
      </c>
      <c r="D14" s="4" t="inlineStr">
        <is>
          <t xml:space="preserve"> </t>
        </is>
      </c>
      <c r="E14" s="4" t="inlineStr">
        <is>
          <t xml:space="preserve"> </t>
        </is>
      </c>
      <c r="F14" s="5" t="n">
        <v>16534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profit for the year</t>
        </is>
      </c>
      <c r="B15" s="5" t="n">
        <v>705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188</v>
      </c>
      <c r="J15" s="4" t="inlineStr">
        <is>
          <t xml:space="preserve"> </t>
        </is>
      </c>
      <c r="K15" s="5" t="n">
        <v>70188</v>
      </c>
      <c r="L15" s="4" t="inlineStr">
        <is>
          <t xml:space="preserve"> </t>
        </is>
      </c>
      <c r="M15" s="5" t="n">
        <v>366</v>
      </c>
      <c r="N15" s="4" t="inlineStr">
        <is>
          <t xml:space="preserve"> </t>
        </is>
      </c>
      <c r="O15" s="4" t="inlineStr">
        <is>
          <t xml:space="preserve"> </t>
        </is>
      </c>
    </row>
    <row r="16">
      <c r="A16" s="4" t="inlineStr">
        <is>
          <t>Repurchase of Class A common shares</t>
        </is>
      </c>
      <c r="B16" s="5" t="n">
        <v>-13274</v>
      </c>
      <c r="C16" s="4" t="inlineStr">
        <is>
          <t xml:space="preserve"> </t>
        </is>
      </c>
      <c r="D16" s="4" t="inlineStr">
        <is>
          <t xml:space="preserve"> </t>
        </is>
      </c>
      <c r="E16" s="4" t="inlineStr">
        <is>
          <t xml:space="preserve"> </t>
        </is>
      </c>
      <c r="F16" s="6" t="n">
        <v>-13274</v>
      </c>
      <c r="G16" s="4" t="inlineStr">
        <is>
          <t xml:space="preserve"> </t>
        </is>
      </c>
      <c r="H16" s="4" t="inlineStr">
        <is>
          <t xml:space="preserve"> </t>
        </is>
      </c>
      <c r="I16" s="4" t="inlineStr">
        <is>
          <t xml:space="preserve"> </t>
        </is>
      </c>
      <c r="J16" s="4" t="inlineStr">
        <is>
          <t xml:space="preserve"> </t>
        </is>
      </c>
      <c r="K16" s="5" t="n">
        <v>-13274</v>
      </c>
      <c r="L16" s="4" t="inlineStr">
        <is>
          <t xml:space="preserve"> </t>
        </is>
      </c>
      <c r="M16" s="4" t="inlineStr">
        <is>
          <t xml:space="preserve"> </t>
        </is>
      </c>
      <c r="N16" s="4" t="inlineStr">
        <is>
          <t xml:space="preserve"> </t>
        </is>
      </c>
      <c r="O16" s="4" t="inlineStr">
        <is>
          <t xml:space="preserve"> </t>
        </is>
      </c>
    </row>
    <row r="17">
      <c r="A17" s="4" t="inlineStr">
        <is>
          <t>Repurchase of Class A common shares (Shares) | shares</t>
        </is>
      </c>
      <c r="B17" s="4" t="inlineStr">
        <is>
          <t xml:space="preserve"> </t>
        </is>
      </c>
      <c r="C17" s="4" t="inlineStr">
        <is>
          <t xml:space="preserve"> </t>
        </is>
      </c>
      <c r="D17" s="4" t="inlineStr">
        <is>
          <t xml:space="preserve"> </t>
        </is>
      </c>
      <c r="E17" s="5" t="n">
        <v>30333340</v>
      </c>
      <c r="F17" s="5" t="n">
        <v>3033334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upon exercise of option</t>
        </is>
      </c>
      <c r="B18" s="5" t="n">
        <v>560</v>
      </c>
      <c r="C18" s="4" t="inlineStr">
        <is>
          <t xml:space="preserve"> </t>
        </is>
      </c>
      <c r="D18" s="4" t="inlineStr">
        <is>
          <t xml:space="preserve"> </t>
        </is>
      </c>
      <c r="E18" s="4" t="inlineStr">
        <is>
          <t xml:space="preserve"> </t>
        </is>
      </c>
      <c r="F18" s="4" t="inlineStr">
        <is>
          <t xml:space="preserve"> </t>
        </is>
      </c>
      <c r="G18" s="5" t="n">
        <v>560</v>
      </c>
      <c r="H18" s="4" t="inlineStr">
        <is>
          <t xml:space="preserve"> </t>
        </is>
      </c>
      <c r="I18" s="4" t="inlineStr">
        <is>
          <t xml:space="preserve"> </t>
        </is>
      </c>
      <c r="J18" s="4" t="inlineStr">
        <is>
          <t xml:space="preserve"> </t>
        </is>
      </c>
      <c r="K18" s="5" t="n">
        <v>560</v>
      </c>
      <c r="L18" s="4" t="inlineStr">
        <is>
          <t xml:space="preserve"> </t>
        </is>
      </c>
      <c r="M18" s="4" t="inlineStr">
        <is>
          <t xml:space="preserve"> </t>
        </is>
      </c>
      <c r="N18" s="4" t="inlineStr">
        <is>
          <t xml:space="preserve"> </t>
        </is>
      </c>
      <c r="O18" s="4" t="inlineStr">
        <is>
          <t xml:space="preserve"> </t>
        </is>
      </c>
    </row>
    <row r="19">
      <c r="A19" s="4" t="inlineStr">
        <is>
          <t>Shares issued upon exercise of optio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32560</v>
      </c>
      <c r="O19" s="4" t="inlineStr">
        <is>
          <t xml:space="preserve"> </t>
        </is>
      </c>
    </row>
    <row r="20">
      <c r="A20" s="4" t="inlineStr">
        <is>
          <t>Share-based payment compensation</t>
        </is>
      </c>
      <c r="B20" s="5" t="n">
        <v>463</v>
      </c>
      <c r="C20" s="4" t="inlineStr">
        <is>
          <t xml:space="preserve"> </t>
        </is>
      </c>
      <c r="D20" s="4" t="inlineStr">
        <is>
          <t xml:space="preserve"> </t>
        </is>
      </c>
      <c r="E20" s="4" t="inlineStr">
        <is>
          <t xml:space="preserve"> </t>
        </is>
      </c>
      <c r="F20" s="4" t="inlineStr">
        <is>
          <t xml:space="preserve"> </t>
        </is>
      </c>
      <c r="G20" s="5" t="n">
        <v>463</v>
      </c>
      <c r="H20" s="4" t="inlineStr">
        <is>
          <t xml:space="preserve"> </t>
        </is>
      </c>
      <c r="I20" s="4" t="inlineStr">
        <is>
          <t xml:space="preserve"> </t>
        </is>
      </c>
      <c r="J20" s="4" t="inlineStr">
        <is>
          <t xml:space="preserve"> </t>
        </is>
      </c>
      <c r="K20" s="5" t="n">
        <v>463</v>
      </c>
      <c r="L20" s="4" t="inlineStr">
        <is>
          <t xml:space="preserve"> </t>
        </is>
      </c>
      <c r="M20" s="4" t="inlineStr">
        <is>
          <t xml:space="preserve"> </t>
        </is>
      </c>
      <c r="N20" s="4" t="inlineStr">
        <is>
          <t xml:space="preserve"> </t>
        </is>
      </c>
      <c r="O20" s="4" t="inlineStr">
        <is>
          <t xml:space="preserve"> </t>
        </is>
      </c>
    </row>
    <row r="21">
      <c r="A21" s="4" t="inlineStr">
        <is>
          <t>Capital injection from non-controlling interests</t>
        </is>
      </c>
      <c r="B21" s="5" t="n">
        <v>3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750</v>
      </c>
      <c r="N21" s="4" t="inlineStr">
        <is>
          <t xml:space="preserve"> </t>
        </is>
      </c>
      <c r="O21" s="4" t="inlineStr">
        <is>
          <t xml:space="preserve"> </t>
        </is>
      </c>
    </row>
    <row r="22">
      <c r="A22" s="4" t="inlineStr">
        <is>
          <t>Foreign currency translation</t>
        </is>
      </c>
      <c r="B22" s="5" t="n">
        <v>3635</v>
      </c>
      <c r="C22" s="4" t="inlineStr">
        <is>
          <t xml:space="preserve"> </t>
        </is>
      </c>
      <c r="D22" s="4" t="inlineStr">
        <is>
          <t xml:space="preserve"> </t>
        </is>
      </c>
      <c r="E22" s="4" t="inlineStr">
        <is>
          <t xml:space="preserve"> </t>
        </is>
      </c>
      <c r="F22" s="4" t="inlineStr">
        <is>
          <t xml:space="preserve"> </t>
        </is>
      </c>
      <c r="G22" s="4" t="inlineStr">
        <is>
          <t xml:space="preserve"> </t>
        </is>
      </c>
      <c r="H22" s="5" t="n">
        <v>3635</v>
      </c>
      <c r="I22" s="4" t="inlineStr">
        <is>
          <t xml:space="preserve"> </t>
        </is>
      </c>
      <c r="J22" s="4" t="inlineStr">
        <is>
          <t xml:space="preserve"> </t>
        </is>
      </c>
      <c r="K22" s="5" t="n">
        <v>3635</v>
      </c>
      <c r="L22" s="4" t="inlineStr">
        <is>
          <t xml:space="preserve"> </t>
        </is>
      </c>
      <c r="M22" s="4" t="inlineStr">
        <is>
          <t xml:space="preserve"> </t>
        </is>
      </c>
      <c r="N22" s="4" t="inlineStr">
        <is>
          <t xml:space="preserve"> </t>
        </is>
      </c>
      <c r="O22" s="4" t="inlineStr">
        <is>
          <t xml:space="preserve"> </t>
        </is>
      </c>
    </row>
    <row r="23">
      <c r="A23" s="4" t="inlineStr">
        <is>
          <t>Balance Ending at Dec. 31, 2023</t>
        </is>
      </c>
      <c r="B23" s="6" t="n">
        <v>410415</v>
      </c>
      <c r="C23" s="4" t="inlineStr">
        <is>
          <t xml:space="preserve"> </t>
        </is>
      </c>
      <c r="D23" s="4" t="inlineStr">
        <is>
          <t xml:space="preserve"> </t>
        </is>
      </c>
      <c r="E23" s="4" t="inlineStr">
        <is>
          <t xml:space="preserve"> </t>
        </is>
      </c>
      <c r="F23" s="6" t="n">
        <v>-28580</v>
      </c>
      <c r="G23" s="5" t="n">
        <v>905958</v>
      </c>
      <c r="H23" s="5" t="n">
        <v>-14060</v>
      </c>
      <c r="I23" s="5" t="n">
        <v>-458237</v>
      </c>
      <c r="J23" s="4" t="inlineStr">
        <is>
          <t xml:space="preserve"> </t>
        </is>
      </c>
      <c r="K23" s="5" t="n">
        <v>405153</v>
      </c>
      <c r="L23" s="4" t="inlineStr">
        <is>
          <t xml:space="preserve"> </t>
        </is>
      </c>
      <c r="M23" s="5" t="n">
        <v>5262</v>
      </c>
      <c r="N23" s="6" t="n">
        <v>62</v>
      </c>
      <c r="O23" s="6" t="n">
        <v>10</v>
      </c>
    </row>
    <row r="24">
      <c r="A24" s="4" t="inlineStr">
        <is>
          <t>Balance Ending (Shares) at Dec. 31, 2023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90836146</v>
      </c>
      <c r="O24" s="5" t="n">
        <v>150591207</v>
      </c>
    </row>
    <row r="25">
      <c r="A25" s="4" t="inlineStr">
        <is>
          <t>Balance Ending (Shares) at Dec. 31, 2023 | shares</t>
        </is>
      </c>
      <c r="B25" s="5" t="n">
        <v>46867940</v>
      </c>
      <c r="C25" s="5" t="n">
        <v>46867940</v>
      </c>
      <c r="D25" s="4" t="inlineStr">
        <is>
          <t xml:space="preserve"> </t>
        </is>
      </c>
      <c r="E25" s="4" t="inlineStr">
        <is>
          <t xml:space="preserve"> </t>
        </is>
      </c>
      <c r="F25" s="5" t="n">
        <v>468679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oss)/profit for the year</t>
        </is>
      </c>
      <c r="B26" s="6" t="n">
        <v>566</v>
      </c>
      <c r="C26" s="7" t="n">
        <v>78</v>
      </c>
      <c r="D26" s="4" t="inlineStr">
        <is>
          <t xml:space="preserve"> </t>
        </is>
      </c>
      <c r="E26" s="4" t="inlineStr">
        <is>
          <t xml:space="preserve"> </t>
        </is>
      </c>
      <c r="F26" s="4" t="inlineStr">
        <is>
          <t xml:space="preserve"> </t>
        </is>
      </c>
      <c r="G26" s="4" t="inlineStr">
        <is>
          <t xml:space="preserve"> </t>
        </is>
      </c>
      <c r="H26" s="4" t="inlineStr">
        <is>
          <t xml:space="preserve"> </t>
        </is>
      </c>
      <c r="I26" s="5" t="n">
        <v>-649</v>
      </c>
      <c r="J26" s="4" t="inlineStr">
        <is>
          <t xml:space="preserve"> </t>
        </is>
      </c>
      <c r="K26" s="5" t="n">
        <v>-649</v>
      </c>
      <c r="L26" s="4" t="inlineStr">
        <is>
          <t xml:space="preserve"> </t>
        </is>
      </c>
      <c r="M26" s="5" t="n">
        <v>1215</v>
      </c>
      <c r="N26" s="4" t="inlineStr">
        <is>
          <t xml:space="preserve"> </t>
        </is>
      </c>
      <c r="O26" s="4" t="inlineStr">
        <is>
          <t xml:space="preserve"> </t>
        </is>
      </c>
    </row>
    <row r="27">
      <c r="A27" s="4" t="inlineStr">
        <is>
          <t>Change of the capital from non-controlling interest shareholders</t>
        </is>
      </c>
      <c r="B27" s="4" t="inlineStr">
        <is>
          <t xml:space="preserve"> </t>
        </is>
      </c>
      <c r="C27" s="4" t="inlineStr">
        <is>
          <t xml:space="preserve"> </t>
        </is>
      </c>
      <c r="D27" s="4" t="inlineStr">
        <is>
          <t xml:space="preserve"> </t>
        </is>
      </c>
      <c r="E27" s="4" t="inlineStr">
        <is>
          <t xml:space="preserve"> </t>
        </is>
      </c>
      <c r="F27" s="4" t="inlineStr">
        <is>
          <t xml:space="preserve"> </t>
        </is>
      </c>
      <c r="G27" s="5" t="n">
        <v>-1089</v>
      </c>
      <c r="H27" s="4" t="inlineStr">
        <is>
          <t xml:space="preserve"> </t>
        </is>
      </c>
      <c r="I27" s="4" t="inlineStr">
        <is>
          <t xml:space="preserve"> </t>
        </is>
      </c>
      <c r="J27" s="4" t="inlineStr">
        <is>
          <t xml:space="preserve"> </t>
        </is>
      </c>
      <c r="K27" s="5" t="n">
        <v>-1089</v>
      </c>
      <c r="L27" s="4" t="inlineStr">
        <is>
          <t xml:space="preserve"> </t>
        </is>
      </c>
      <c r="M27" s="5" t="n">
        <v>1089</v>
      </c>
      <c r="N27" s="4" t="inlineStr">
        <is>
          <t xml:space="preserve"> </t>
        </is>
      </c>
      <c r="O27" s="4" t="inlineStr">
        <is>
          <t xml:space="preserve"> </t>
        </is>
      </c>
    </row>
    <row r="28">
      <c r="A28" s="4" t="inlineStr">
        <is>
          <t>Repurchase of Class A common shares</t>
        </is>
      </c>
      <c r="B28" s="5" t="n">
        <v>-933</v>
      </c>
      <c r="C28" s="4" t="inlineStr">
        <is>
          <t xml:space="preserve"> </t>
        </is>
      </c>
      <c r="D28" s="4" t="inlineStr">
        <is>
          <t xml:space="preserve"> </t>
        </is>
      </c>
      <c r="E28" s="4" t="inlineStr">
        <is>
          <t xml:space="preserve"> </t>
        </is>
      </c>
      <c r="F28" s="6" t="n">
        <v>-933</v>
      </c>
      <c r="G28" s="4" t="inlineStr">
        <is>
          <t xml:space="preserve"> </t>
        </is>
      </c>
      <c r="H28" s="4" t="inlineStr">
        <is>
          <t xml:space="preserve"> </t>
        </is>
      </c>
      <c r="I28" s="4" t="inlineStr">
        <is>
          <t xml:space="preserve"> </t>
        </is>
      </c>
      <c r="J28" s="4" t="inlineStr">
        <is>
          <t xml:space="preserve"> </t>
        </is>
      </c>
      <c r="K28" s="5" t="n">
        <v>-933</v>
      </c>
      <c r="L28" s="4" t="inlineStr">
        <is>
          <t xml:space="preserve"> </t>
        </is>
      </c>
      <c r="M28" s="4" t="inlineStr">
        <is>
          <t xml:space="preserve"> </t>
        </is>
      </c>
      <c r="N28" s="4" t="inlineStr">
        <is>
          <t xml:space="preserve"> </t>
        </is>
      </c>
      <c r="O28" s="4" t="inlineStr">
        <is>
          <t xml:space="preserve"> </t>
        </is>
      </c>
    </row>
    <row r="29">
      <c r="A29" s="4" t="inlineStr">
        <is>
          <t>Repurchase of Class A common shares (Shares) | shares</t>
        </is>
      </c>
      <c r="B29" s="4" t="inlineStr">
        <is>
          <t xml:space="preserve"> </t>
        </is>
      </c>
      <c r="C29" s="4" t="inlineStr">
        <is>
          <t xml:space="preserve"> </t>
        </is>
      </c>
      <c r="D29" s="4" t="inlineStr">
        <is>
          <t xml:space="preserve"> </t>
        </is>
      </c>
      <c r="E29" s="5" t="n">
        <v>3546960</v>
      </c>
      <c r="F29" s="5" t="n">
        <v>35469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ital injection from non-controlling interests</t>
        </is>
      </c>
      <c r="B30" s="5" t="n">
        <v>3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700</v>
      </c>
      <c r="N30" s="4" t="inlineStr">
        <is>
          <t xml:space="preserve"> </t>
        </is>
      </c>
      <c r="O30" s="4" t="inlineStr">
        <is>
          <t xml:space="preserve"> </t>
        </is>
      </c>
    </row>
    <row r="31">
      <c r="A31" s="4" t="inlineStr">
        <is>
          <t>Foreign currency translation</t>
        </is>
      </c>
      <c r="B31" s="5" t="n">
        <v>1196</v>
      </c>
      <c r="C31" s="5" t="n">
        <v>164</v>
      </c>
      <c r="D31" s="4" t="inlineStr">
        <is>
          <t xml:space="preserve"> </t>
        </is>
      </c>
      <c r="E31" s="4" t="inlineStr">
        <is>
          <t xml:space="preserve"> </t>
        </is>
      </c>
      <c r="F31" s="4" t="inlineStr">
        <is>
          <t xml:space="preserve"> </t>
        </is>
      </c>
      <c r="G31" s="4" t="inlineStr">
        <is>
          <t xml:space="preserve"> </t>
        </is>
      </c>
      <c r="H31" s="5" t="n">
        <v>1196</v>
      </c>
      <c r="I31" s="4" t="inlineStr">
        <is>
          <t xml:space="preserve"> </t>
        </is>
      </c>
      <c r="J31" s="4" t="inlineStr">
        <is>
          <t xml:space="preserve"> </t>
        </is>
      </c>
      <c r="K31" s="5" t="n">
        <v>1196</v>
      </c>
      <c r="L31" s="4" t="inlineStr">
        <is>
          <t xml:space="preserve"> </t>
        </is>
      </c>
      <c r="M31" s="4" t="inlineStr">
        <is>
          <t xml:space="preserve"> </t>
        </is>
      </c>
      <c r="N31" s="4" t="inlineStr">
        <is>
          <t xml:space="preserve"> </t>
        </is>
      </c>
      <c r="O31" s="4" t="inlineStr">
        <is>
          <t xml:space="preserve"> </t>
        </is>
      </c>
    </row>
    <row r="32">
      <c r="A32" s="4" t="inlineStr">
        <is>
          <t>Issuance of Class A common shares for acquisition of a subsidiary</t>
        </is>
      </c>
      <c r="B32" s="5" t="n">
        <v>14300</v>
      </c>
      <c r="C32" s="4" t="inlineStr">
        <is>
          <t xml:space="preserve"> </t>
        </is>
      </c>
      <c r="D32" s="4" t="inlineStr">
        <is>
          <t xml:space="preserve"> </t>
        </is>
      </c>
      <c r="E32" s="4" t="inlineStr">
        <is>
          <t xml:space="preserve"> </t>
        </is>
      </c>
      <c r="F32" s="4" t="inlineStr">
        <is>
          <t xml:space="preserve"> </t>
        </is>
      </c>
      <c r="G32" s="5" t="n">
        <v>5061</v>
      </c>
      <c r="H32" s="4" t="inlineStr">
        <is>
          <t xml:space="preserve"> </t>
        </is>
      </c>
      <c r="I32" s="4" t="inlineStr">
        <is>
          <t xml:space="preserve"> </t>
        </is>
      </c>
      <c r="J32" s="4" t="inlineStr">
        <is>
          <t xml:space="preserve"> </t>
        </is>
      </c>
      <c r="K32" s="5" t="n">
        <v>5062</v>
      </c>
      <c r="L32" s="4" t="inlineStr">
        <is>
          <t xml:space="preserve"> </t>
        </is>
      </c>
      <c r="M32" s="5" t="n">
        <v>9238</v>
      </c>
      <c r="N32" s="6" t="n">
        <v>1</v>
      </c>
      <c r="O32" s="4" t="inlineStr">
        <is>
          <t xml:space="preserve"> </t>
        </is>
      </c>
    </row>
    <row r="33">
      <c r="A33" s="4" t="inlineStr">
        <is>
          <t>Issuance of Class A common shares for acquisition of a subsidiary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845170</v>
      </c>
      <c r="O33" s="4" t="inlineStr">
        <is>
          <t xml:space="preserve"> </t>
        </is>
      </c>
    </row>
    <row r="34">
      <c r="A34" s="4" t="inlineStr">
        <is>
          <t>Balance Ending at Dec. 31, 2024</t>
        </is>
      </c>
      <c r="B34" s="6" t="n">
        <v>429244</v>
      </c>
      <c r="C34" s="7" t="n">
        <v>58807</v>
      </c>
      <c r="D34" s="4" t="inlineStr">
        <is>
          <t xml:space="preserve"> </t>
        </is>
      </c>
      <c r="E34" s="4" t="inlineStr">
        <is>
          <t xml:space="preserve"> </t>
        </is>
      </c>
      <c r="F34" s="6" t="n">
        <v>-29513</v>
      </c>
      <c r="G34" s="6" t="n">
        <v>909930</v>
      </c>
      <c r="H34" s="6" t="n">
        <v>-12864</v>
      </c>
      <c r="I34" s="6" t="n">
        <v>-458886</v>
      </c>
      <c r="J34" s="4" t="inlineStr">
        <is>
          <t xml:space="preserve"> </t>
        </is>
      </c>
      <c r="K34" s="6" t="n">
        <v>408740</v>
      </c>
      <c r="L34" s="4" t="inlineStr">
        <is>
          <t xml:space="preserve"> </t>
        </is>
      </c>
      <c r="M34" s="6" t="n">
        <v>20504</v>
      </c>
      <c r="N34" s="6" t="n">
        <v>63</v>
      </c>
      <c r="O34" s="6" t="n">
        <v>10</v>
      </c>
    </row>
    <row r="35">
      <c r="A35" s="4" t="inlineStr">
        <is>
          <t>Balance Ending (Shares) at Dec. 31, 2024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908681316</v>
      </c>
      <c r="O35" s="5" t="n">
        <v>150591207</v>
      </c>
    </row>
    <row r="36">
      <c r="A36" s="4" t="inlineStr">
        <is>
          <t>Balance Ending (Shares) at Dec. 31, 2024 | shares</t>
        </is>
      </c>
      <c r="B36" s="5" t="n">
        <v>50414900</v>
      </c>
      <c r="C36" s="5" t="n">
        <v>50414900</v>
      </c>
      <c r="D36" s="4" t="inlineStr">
        <is>
          <t xml:space="preserve"> </t>
        </is>
      </c>
      <c r="E36" s="4" t="inlineStr">
        <is>
          <t xml:space="preserve"> </t>
        </is>
      </c>
      <c r="F36" s="5" t="n">
        <v>504149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 - Condensed Financial Information of the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 Balance sheet
As of December 31,
2023 2024
RMB RMB US$
Note 2(f)
Assets
Cash and cash equivalent, net of allowance for doubtful accounts 5,296 1,564 214
Amount due from related parties 106 109 15
Prepaid expenses 1,368 980 134
Other receivables due from subsidiaries and affiliates, net of allowance for doubtful accounts 305,526 314,513 43,088
Investment in subsidiaries 118,319 124,272 17,025
Total assets 430,615 441,438 60,476
Liabilities and Shareholders equity
Other payables and accrued expenses 17,896 17,893 2,451
Contract liabilities 1,783 —  — 
Payroll and welfare payable 5,783 14,805 2,027
Total liabilities 25,462 32,698 4,478
Shareholders equity
Class A common shares (US$ 0.00001 par value; 7,000,000,000 shares authorized and 894,456,046 shares issued as of December 31, 2023 and 2024, respectively; 843,968,206 shares and 858,266,416 shares outstanding as of December 31, 2023 and 2024, respectively) 62 63 9
Class B common shares (US$ 0.00001 par value; 800,000,000 shares authorized and 150,591,207 shares issued and 150,591,207 shares outstanding as of December 31, 2023 and 2024, respectively) 10 10 1
Treasury stock (46,867,940 shares and 50,414,900 shares as of December 31, 2023 and December 31, 2024, respectively) (28,580 ) (29,513 ) (4,043 )
Additional paid-in 905,958 909,930 124,660
Accumulated other comprehensive loss (14,060 ) (12,864 ) (1,762 )
Accumulated deficit (458,237 ) (458,886 ) (62,867 )
Total shareholders equity 405,153 408,740 55,998
Total liabilities and shareholders equity    430,615    441,438     60,476</t>
        </is>
      </c>
    </row>
    <row r="5">
      <c r="A5" s="4" t="inlineStr">
        <is>
          <t>Condensed Statement of Comprehensive Income</t>
        </is>
      </c>
      <c r="B5" s="4" t="inlineStr">
        <is>
          <t xml:space="preserve"> Statement of Comprehensive Income/(Loss)
Year Ended December 31,
2022 2023 2024
RMB RMB RMB US$
Note 2(f)
Operating revenue
Other income 1,553 1,643 1,808 248
Total operating revenue      1,553      1,643      1,808        248
Operating cost and expenses
General and administrative expenses (4,614 ) (5,996 ) (7,662 ) (1,050 )
Operating loss (3,061 ) (4,353 ) (5,854 ) (802 )
Other expense
Interest income —  1 —  — 
Unrealized exchange income —  (1 ) —  — 
Profit/(loss) before income tax, and share of loss of subsidiaries and VIEs (3,061 ) (4,353 ) (5,854 ) (802 )
Share of income/(loss) of subsidiaries and VIEs (28,126 ) 74,541 5,205 713
Net profit/(loss) (31,187 ) 70,188 (649 ) (89 )
Net profit/(loss) attributable to common shareholders (31,187 ) 70,188 (649 ) (89 )
Net profit/(loss) (31,187 ) 70,188 (649 ) (89 )
Foreign currency translation adjustment, net of tax 9,600 3,635 1,196 164
Total comprehensive income/(loss) (21,587 ) 73,823 547 75</t>
        </is>
      </c>
    </row>
    <row r="6">
      <c r="A6" s="4" t="inlineStr">
        <is>
          <t>Condensed Cash Flow Statement</t>
        </is>
      </c>
      <c r="B6" s="4" t="inlineStr">
        <is>
          <t xml:space="preserve"> Statement of cash flows
Year Ended December 31,
2022 2023 2024
RMB RMB RMB US$
Note 2(f)
Cash flows from operating activities:
Net profit/(loss) (31,187 ) 70,188 (649 ) (89 )
Adjustments to reconcile net profit/(loss) to net cash used in operating activities:
Unrealized exchange (income)/loss —  1 —  — 
Share of income/(loss) of subsidiaries and VIEs 28,126 (74,541 ) (5,205 ) (713 )
Expected credit loss expenses —  3 (1 ) — 
(3,061 ) (4,349 ) (5,855 ) (802 )
Changes in operating assets and liabilities:
Increase/(decrease) in other payables and accrued expenses —  4 (3 ) — 
Increase/(decrease) in contract liabilities (1,223 ) (1,549 ) (1,783 ) (244 )
(Increase)/decrease in prepaid expense and other 22,800 8,754 7,817 1,070
(Increase)/decrease in amount due from related parties (43 ) 43 (3 ) — 
Net cash provided by/(used in) operating activities 18,473 2,903 173 24
Cash flows from investing activities:
Loans to subsidiaries (23,376 ) (6 ) (14,539 ) (1,992 )
Net cash provided by/(used in) investing activities (23,376 ) (6 ) (14,539 ) (1,992 )
Cash flows from financing activities:
Proceeds from exercise of options —  560 —  — 
Repurchase of Class A common shares (6,659 ) (13,392 ) (77 ) (11 )
Loans from subsidiaries —  9,461 10,614 1,455
Net cash provided by/(used in) financing activities (6,659 ) (3,371 ) 10,537 1,444
Effect of exchange rate changes on cash and cash 884 158 96 13
Net increase/(decrease) in cash and cash equivalents and restricted cash (10,678 ) (316 ) (3,733 ) (512 )
Total cash and cash equivalents and restricted cash at beginning of year 16,291 5,613 5,297 726
Total cash and cash equivalents and restricted cash at end of year      5,613      5,297      1,564        2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5" customWidth="1" min="2" max="2"/>
  </cols>
  <sheetData>
    <row r="1">
      <c r="A1" s="1" t="inlineStr">
        <is>
          <t>Organization and principal activities - Summary of Principal Subsidaries, Consolidated VIE and Subsidiaries of VIE (Detail)</t>
        </is>
      </c>
      <c r="B1" s="2" t="inlineStr">
        <is>
          <t>12 Months Ended</t>
        </is>
      </c>
    </row>
    <row r="2">
      <c r="B2" s="2" t="inlineStr">
        <is>
          <t>Dec. 31, 2024</t>
        </is>
      </c>
    </row>
    <row r="3">
      <c r="A3" s="4" t="inlineStr">
        <is>
          <t>Subsidiaries [Member] | Smart Choice Ventures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 Establishment</t>
        </is>
      </c>
      <c r="B5" s="4" t="inlineStr">
        <is>
          <t>Jan. 14,  2015</t>
        </is>
      </c>
    </row>
    <row r="6">
      <c r="A6" s="4" t="inlineStr">
        <is>
          <t>Place of Incorporation/ Establishment</t>
        </is>
      </c>
      <c r="B6" s="4" t="inlineStr">
        <is>
          <t>British Virgin Islands</t>
        </is>
      </c>
    </row>
    <row r="7">
      <c r="A7" s="4" t="inlineStr">
        <is>
          <t>Percentage of Direct or Indirect Economic Interest</t>
        </is>
      </c>
      <c r="B7" s="10" t="n">
        <v>1</v>
      </c>
    </row>
    <row r="8">
      <c r="A8" s="4" t="inlineStr">
        <is>
          <t>Principal Activities</t>
        </is>
      </c>
      <c r="B8" s="4" t="inlineStr">
        <is>
          <t>Investment holding</t>
        </is>
      </c>
    </row>
    <row r="9">
      <c r="A9" s="4" t="inlineStr">
        <is>
          <t>Subsidiaries [Member] | Hong Kong Smart Choice Ventures Limite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 Establishment</t>
        </is>
      </c>
      <c r="B11" s="4" t="inlineStr">
        <is>
          <t>Feb. 18,  2015</t>
        </is>
      </c>
    </row>
    <row r="12">
      <c r="A12" s="4" t="inlineStr">
        <is>
          <t>Place of Incorporation/ Establishment</t>
        </is>
      </c>
      <c r="B12" s="4" t="inlineStr">
        <is>
          <t>Hong Kong</t>
        </is>
      </c>
    </row>
    <row r="13">
      <c r="A13" s="4" t="inlineStr">
        <is>
          <t>Percentage of Direct or Indirect Economic Interest</t>
        </is>
      </c>
      <c r="B13" s="10" t="n">
        <v>1</v>
      </c>
    </row>
    <row r="14">
      <c r="A14" s="4" t="inlineStr">
        <is>
          <t>Principal Activities</t>
        </is>
      </c>
      <c r="B14" s="4" t="inlineStr">
        <is>
          <t>Investment holding</t>
        </is>
      </c>
    </row>
    <row r="15">
      <c r="A15" s="4" t="inlineStr">
        <is>
          <t>Subsidiaries [Member] | Synergy Wealth Management Limite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 Establishment</t>
        </is>
      </c>
      <c r="B17" s="4" t="inlineStr">
        <is>
          <t>Aug. 31,  2023</t>
        </is>
      </c>
    </row>
    <row r="18">
      <c r="A18" s="4" t="inlineStr">
        <is>
          <t>Place of Incorporation/ Establishment</t>
        </is>
      </c>
      <c r="B18" s="4" t="inlineStr">
        <is>
          <t>Hong Kong</t>
        </is>
      </c>
    </row>
    <row r="19">
      <c r="A19" s="4" t="inlineStr">
        <is>
          <t>Percentage of Direct or Indirect Economic Interest</t>
        </is>
      </c>
      <c r="B19" s="10" t="n">
        <v>1</v>
      </c>
    </row>
    <row r="20">
      <c r="A20" s="4" t="inlineStr">
        <is>
          <t>Principal Activities</t>
        </is>
      </c>
      <c r="B20" s="4" t="inlineStr">
        <is>
          <t>Insurance brokerage service</t>
        </is>
      </c>
    </row>
    <row r="21">
      <c r="A21" s="4" t="inlineStr">
        <is>
          <t>Subsidiaries [Member] | Zhixuan International Management Consulting (Shenzhen) Co., Lt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 Establishment</t>
        </is>
      </c>
      <c r="B23" s="4" t="inlineStr">
        <is>
          <t>Jun.  09,  2015</t>
        </is>
      </c>
    </row>
    <row r="24">
      <c r="A24" s="4" t="inlineStr">
        <is>
          <t>Place of Incorporation/ Establishment</t>
        </is>
      </c>
      <c r="B24" s="4" t="inlineStr">
        <is>
          <t>PRC</t>
        </is>
      </c>
    </row>
    <row r="25">
      <c r="A25" s="4" t="inlineStr">
        <is>
          <t>Percentage of Direct or Indirect Economic Interest</t>
        </is>
      </c>
      <c r="B25" s="10" t="n">
        <v>1</v>
      </c>
    </row>
    <row r="26">
      <c r="A26" s="4" t="inlineStr">
        <is>
          <t>Principal Activities</t>
        </is>
      </c>
      <c r="B26" s="4" t="inlineStr">
        <is>
          <t>Investment and investment consulting service</t>
        </is>
      </c>
    </row>
    <row r="27">
      <c r="A27" s="4" t="inlineStr">
        <is>
          <t>Variable Interest Entity, Primary Beneficiary [Member] | Shenzhen Huiye Tianze Investment Holding Co., Ltd ("Huiye Tianze")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 Establishment</t>
        </is>
      </c>
      <c r="B29" s="4" t="inlineStr">
        <is>
          <t>Oct. 30,  2014</t>
        </is>
      </c>
    </row>
    <row r="30">
      <c r="A30" s="4" t="inlineStr">
        <is>
          <t>Place of Incorporation/ Establishment</t>
        </is>
      </c>
      <c r="B30" s="4" t="inlineStr">
        <is>
          <t>PRC</t>
        </is>
      </c>
    </row>
    <row r="31">
      <c r="A31" s="4" t="inlineStr">
        <is>
          <t>Principal Activities</t>
        </is>
      </c>
      <c r="B31" s="4" t="inlineStr">
        <is>
          <t>Investment and investment consulting service</t>
        </is>
      </c>
    </row>
    <row r="32">
      <c r="A32" s="4" t="inlineStr">
        <is>
          <t>Variable Interest Entity, Not Primary Beneficiary [Member] | Huize Insurance Brokerage Co., Ltd. ("Huize Insurance Brokerage") [Member]</t>
        </is>
      </c>
      <c r="B32" s="4" t="inlineStr">
        <is>
          <t xml:space="preserve"> </t>
        </is>
      </c>
    </row>
    <row r="33">
      <c r="A33" s="3" t="inlineStr">
        <is>
          <t>Subsidiary of Limited Liability Company or Limited Partnership [Line Items]</t>
        </is>
      </c>
      <c r="B33" s="4" t="inlineStr">
        <is>
          <t xml:space="preserve"> </t>
        </is>
      </c>
    </row>
    <row r="34">
      <c r="A34" s="4" t="inlineStr">
        <is>
          <t>Date of Incorporation/ Establishment</t>
        </is>
      </c>
      <c r="B34" s="4" t="inlineStr">
        <is>
          <t>Oct. 14,  2011</t>
        </is>
      </c>
    </row>
    <row r="35">
      <c r="A35" s="4" t="inlineStr">
        <is>
          <t>Place of Incorporation/ Establishment</t>
        </is>
      </c>
      <c r="B35" s="4" t="inlineStr">
        <is>
          <t>PRC</t>
        </is>
      </c>
    </row>
    <row r="36">
      <c r="A36" s="4" t="inlineStr">
        <is>
          <t>Principal Activities</t>
        </is>
      </c>
      <c r="B36" s="4" t="inlineStr">
        <is>
          <t>Insurance brokerage service</t>
        </is>
      </c>
    </row>
    <row r="37">
      <c r="A37" s="4" t="inlineStr">
        <is>
          <t>Variable Interest Entity, Not Primary Beneficiary [Member] | Shenzhen Detong Insurance Agency Co., Ltd. (formerly known as Shanghai Senhao Insurance Agency Co., Ltd) [Member]</t>
        </is>
      </c>
      <c r="B37" s="4" t="inlineStr">
        <is>
          <t xml:space="preserve"> </t>
        </is>
      </c>
    </row>
    <row r="38">
      <c r="A38" s="3" t="inlineStr">
        <is>
          <t>Subsidiary of Limited Liability Company or Limited Partnership [Line Items]</t>
        </is>
      </c>
      <c r="B38" s="4" t="inlineStr">
        <is>
          <t xml:space="preserve"> </t>
        </is>
      </c>
    </row>
    <row r="39">
      <c r="A39" s="4" t="inlineStr">
        <is>
          <t>Date of Incorporation/ Establishment</t>
        </is>
      </c>
      <c r="B39" s="4" t="inlineStr">
        <is>
          <t>Mar. 12,  2022</t>
        </is>
      </c>
    </row>
    <row r="40">
      <c r="A40" s="4" t="inlineStr">
        <is>
          <t>Place of Incorporation/ Establishment</t>
        </is>
      </c>
      <c r="B40" s="4" t="inlineStr">
        <is>
          <t>PRC</t>
        </is>
      </c>
    </row>
    <row r="41">
      <c r="A41" s="4" t="inlineStr">
        <is>
          <t>Principal Activities</t>
        </is>
      </c>
      <c r="B41" s="4" t="inlineStr">
        <is>
          <t>Insurance agency serv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Summarized of Financial Information  Group's Consolidated Financial Statemen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1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 net of allowance for doubtful accounts</t>
        </is>
      </c>
      <c r="B4" s="6" t="n">
        <v>233207</v>
      </c>
      <c r="C4" s="4" t="inlineStr">
        <is>
          <t xml:space="preserve"> </t>
        </is>
      </c>
      <c r="D4" s="6" t="n">
        <v>249258</v>
      </c>
      <c r="E4" s="4" t="inlineStr">
        <is>
          <t xml:space="preserve"> </t>
        </is>
      </c>
      <c r="F4" s="7" t="n">
        <v>31949</v>
      </c>
      <c r="G4" s="4" t="inlineStr">
        <is>
          <t xml:space="preserve"> </t>
        </is>
      </c>
    </row>
    <row r="5">
      <c r="A5" s="4" t="inlineStr">
        <is>
          <t>Restricted cash</t>
        </is>
      </c>
      <c r="B5" s="5" t="n">
        <v>61708</v>
      </c>
      <c r="C5" s="4" t="inlineStr">
        <is>
          <t xml:space="preserve"> </t>
        </is>
      </c>
      <c r="D5" s="5" t="n">
        <v>42307</v>
      </c>
      <c r="E5" s="4" t="inlineStr">
        <is>
          <t xml:space="preserve"> </t>
        </is>
      </c>
      <c r="F5" s="5" t="n">
        <v>8454</v>
      </c>
      <c r="G5" s="4" t="inlineStr">
        <is>
          <t xml:space="preserve"> </t>
        </is>
      </c>
    </row>
    <row r="6">
      <c r="A6" s="4" t="inlineStr">
        <is>
          <t>Short-term investments</t>
        </is>
      </c>
      <c r="B6" s="5" t="n">
        <v>5000</v>
      </c>
      <c r="C6" s="4" t="inlineStr">
        <is>
          <t xml:space="preserve"> </t>
        </is>
      </c>
      <c r="D6" s="5" t="n">
        <v>8879</v>
      </c>
      <c r="E6" s="4" t="inlineStr">
        <is>
          <t xml:space="preserve"> </t>
        </is>
      </c>
      <c r="F6" s="5" t="n">
        <v>685</v>
      </c>
      <c r="G6" s="4" t="inlineStr">
        <is>
          <t xml:space="preserve"> </t>
        </is>
      </c>
    </row>
    <row r="7">
      <c r="A7" s="4" t="inlineStr">
        <is>
          <t>Contract assets, net of allowance for doubtful accounts</t>
        </is>
      </c>
      <c r="B7" s="5" t="n">
        <v>71085</v>
      </c>
      <c r="C7" s="4" t="inlineStr">
        <is>
          <t xml:space="preserve"> </t>
        </is>
      </c>
      <c r="D7" s="5" t="n">
        <v>41481</v>
      </c>
      <c r="E7" s="4" t="inlineStr">
        <is>
          <t xml:space="preserve"> </t>
        </is>
      </c>
      <c r="F7" s="5" t="n">
        <v>9739</v>
      </c>
      <c r="G7" s="4" t="inlineStr">
        <is>
          <t xml:space="preserve"> </t>
        </is>
      </c>
    </row>
    <row r="8">
      <c r="A8" s="4" t="inlineStr">
        <is>
          <t>Account receivable, net of allowance for doubtful accounts</t>
        </is>
      </c>
      <c r="B8" s="5" t="n">
        <v>157080</v>
      </c>
      <c r="C8" s="4" t="inlineStr">
        <is>
          <t xml:space="preserve"> </t>
        </is>
      </c>
      <c r="D8" s="5" t="n">
        <v>178294</v>
      </c>
      <c r="E8" s="4" t="inlineStr">
        <is>
          <t xml:space="preserve"> </t>
        </is>
      </c>
      <c r="F8" s="5" t="n">
        <v>21520</v>
      </c>
      <c r="G8" s="4" t="inlineStr">
        <is>
          <t xml:space="preserve"> </t>
        </is>
      </c>
    </row>
    <row r="9">
      <c r="A9" s="4" t="inlineStr">
        <is>
          <t>Insurance premium receivables, net of allowance for doubtful accounts</t>
        </is>
      </c>
      <c r="B9" s="5" t="n">
        <v>1763</v>
      </c>
      <c r="C9" s="4" t="inlineStr">
        <is>
          <t xml:space="preserve"> </t>
        </is>
      </c>
      <c r="D9" s="5" t="n">
        <v>927</v>
      </c>
      <c r="E9" s="4" t="inlineStr">
        <is>
          <t xml:space="preserve"> </t>
        </is>
      </c>
      <c r="F9" s="5" t="n">
        <v>242</v>
      </c>
      <c r="G9" s="4" t="inlineStr">
        <is>
          <t xml:space="preserve"> </t>
        </is>
      </c>
    </row>
    <row r="10">
      <c r="A10" s="4" t="inlineStr">
        <is>
          <t>Amounts due from related parties</t>
        </is>
      </c>
      <c r="B10" s="5" t="n">
        <v>995</v>
      </c>
      <c r="C10" s="4" t="inlineStr">
        <is>
          <t xml:space="preserve"> </t>
        </is>
      </c>
      <c r="D10" s="5" t="n">
        <v>383</v>
      </c>
      <c r="E10" s="4" t="inlineStr">
        <is>
          <t xml:space="preserve"> </t>
        </is>
      </c>
      <c r="F10" s="5" t="n">
        <v>136</v>
      </c>
      <c r="G10" s="4" t="inlineStr">
        <is>
          <t xml:space="preserve"> </t>
        </is>
      </c>
    </row>
    <row r="11">
      <c r="A11" s="4" t="inlineStr">
        <is>
          <t>Deferred costs</t>
        </is>
      </c>
      <c r="B11" s="5" t="n">
        <v>0</v>
      </c>
      <c r="C11" s="4" t="inlineStr">
        <is>
          <t xml:space="preserve"> </t>
        </is>
      </c>
      <c r="D11" s="5" t="n">
        <v>6147</v>
      </c>
      <c r="E11" s="4" t="inlineStr">
        <is>
          <t xml:space="preserve"> </t>
        </is>
      </c>
      <c r="F11" s="5" t="n">
        <v>0</v>
      </c>
      <c r="G11" s="4" t="inlineStr">
        <is>
          <t xml:space="preserve"> </t>
        </is>
      </c>
    </row>
    <row r="12">
      <c r="A12" s="4" t="inlineStr">
        <is>
          <t>Prepaid expense and other receivables, net of allowance for doubtful accounts</t>
        </is>
      </c>
      <c r="B12" s="5" t="n">
        <v>68171</v>
      </c>
      <c r="C12" s="4" t="inlineStr">
        <is>
          <t xml:space="preserve"> </t>
        </is>
      </c>
      <c r="D12" s="5" t="n">
        <v>78784</v>
      </c>
      <c r="E12" s="4" t="inlineStr">
        <is>
          <t xml:space="preserve"> </t>
        </is>
      </c>
      <c r="F12" s="5" t="n">
        <v>9339</v>
      </c>
      <c r="G12" s="4" t="inlineStr">
        <is>
          <t xml:space="preserve"> </t>
        </is>
      </c>
    </row>
    <row r="13">
      <c r="A13" s="4" t="inlineStr">
        <is>
          <t>Total current assets</t>
        </is>
      </c>
      <c r="B13" s="5" t="n">
        <v>599009</v>
      </c>
      <c r="C13" s="4" t="inlineStr">
        <is>
          <t xml:space="preserve"> </t>
        </is>
      </c>
      <c r="D13" s="5" t="n">
        <v>606460</v>
      </c>
      <c r="E13" s="4" t="inlineStr">
        <is>
          <t xml:space="preserve"> </t>
        </is>
      </c>
      <c r="F13" s="5" t="n">
        <v>82064</v>
      </c>
      <c r="G13" s="4" t="inlineStr">
        <is>
          <t xml:space="preserve"> </t>
        </is>
      </c>
    </row>
    <row r="14">
      <c r="A14" s="3" t="inlineStr">
        <is>
          <t>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5" t="n">
        <v>29883</v>
      </c>
      <c r="C15" s="4" t="inlineStr">
        <is>
          <t xml:space="preserve"> </t>
        </is>
      </c>
      <c r="D15" s="5" t="n">
        <v>29687</v>
      </c>
      <c r="E15" s="4" t="inlineStr">
        <is>
          <t xml:space="preserve"> </t>
        </is>
      </c>
      <c r="F15" s="5" t="n">
        <v>4094</v>
      </c>
      <c r="G15" s="4" t="inlineStr">
        <is>
          <t xml:space="preserve"> </t>
        </is>
      </c>
    </row>
    <row r="16">
      <c r="A16" s="4" t="inlineStr">
        <is>
          <t>Contract assets, net of allowance for doubtful accounts</t>
        </is>
      </c>
      <c r="B16" s="5" t="n">
        <v>28435</v>
      </c>
      <c r="C16" s="4" t="inlineStr">
        <is>
          <t xml:space="preserve"> </t>
        </is>
      </c>
      <c r="D16" s="5" t="n">
        <v>12495</v>
      </c>
      <c r="E16" s="4" t="inlineStr">
        <is>
          <t xml:space="preserve"> </t>
        </is>
      </c>
      <c r="F16" s="5" t="n">
        <v>3896</v>
      </c>
      <c r="G16" s="4" t="inlineStr">
        <is>
          <t xml:space="preserve"> </t>
        </is>
      </c>
    </row>
    <row r="17">
      <c r="A17" s="4" t="inlineStr">
        <is>
          <t>Property, Plant and Equipment, net</t>
        </is>
      </c>
      <c r="B17" s="5" t="n">
        <v>47083</v>
      </c>
      <c r="C17" s="4" t="inlineStr">
        <is>
          <t xml:space="preserve"> </t>
        </is>
      </c>
      <c r="D17" s="5" t="n">
        <v>54107</v>
      </c>
      <c r="E17" s="4" t="inlineStr">
        <is>
          <t xml:space="preserve"> </t>
        </is>
      </c>
      <c r="F17" s="5" t="n">
        <v>6450</v>
      </c>
      <c r="G17" s="4" t="inlineStr">
        <is>
          <t xml:space="preserve"> </t>
        </is>
      </c>
    </row>
    <row r="18">
      <c r="A18" s="4" t="inlineStr">
        <is>
          <t>Intangible assets, net</t>
        </is>
      </c>
      <c r="B18" s="5" t="n">
        <v>68840</v>
      </c>
      <c r="C18" s="4" t="inlineStr">
        <is>
          <t xml:space="preserve"> </t>
        </is>
      </c>
      <c r="D18" s="5" t="n">
        <v>50743</v>
      </c>
      <c r="E18" s="4" t="inlineStr">
        <is>
          <t xml:space="preserve"> </t>
        </is>
      </c>
      <c r="F18" s="5" t="n">
        <v>9431</v>
      </c>
      <c r="G18" s="4" t="inlineStr">
        <is>
          <t xml:space="preserve"> </t>
        </is>
      </c>
    </row>
    <row r="19">
      <c r="A19" s="4" t="inlineStr">
        <is>
          <t>Long-term investments</t>
        </is>
      </c>
      <c r="B19" s="5" t="n">
        <v>66716</v>
      </c>
      <c r="C19" s="4" t="inlineStr">
        <is>
          <t xml:space="preserve"> </t>
        </is>
      </c>
      <c r="D19" s="5" t="n">
        <v>76688</v>
      </c>
      <c r="E19" s="6" t="n">
        <v>77305</v>
      </c>
      <c r="F19" s="5" t="n">
        <v>9140</v>
      </c>
      <c r="G19" s="6" t="n">
        <v>73001</v>
      </c>
    </row>
    <row r="20">
      <c r="A20" s="4" t="inlineStr">
        <is>
          <t>Operating lease right-of-use assets</t>
        </is>
      </c>
      <c r="B20" s="5" t="n">
        <v>20715</v>
      </c>
      <c r="C20" s="4" t="inlineStr">
        <is>
          <t xml:space="preserve"> </t>
        </is>
      </c>
      <c r="D20" s="5" t="n">
        <v>115946</v>
      </c>
      <c r="E20" s="4" t="inlineStr">
        <is>
          <t xml:space="preserve"> </t>
        </is>
      </c>
      <c r="F20" s="5" t="n">
        <v>2838</v>
      </c>
      <c r="G20" s="4" t="inlineStr">
        <is>
          <t xml:space="preserve"> </t>
        </is>
      </c>
    </row>
    <row r="21">
      <c r="A21" s="4" t="inlineStr">
        <is>
          <t>Goodwill</t>
        </is>
      </c>
      <c r="B21" s="5" t="n">
        <v>14536</v>
      </c>
      <c r="C21" s="4" t="inlineStr">
        <is>
          <t xml:space="preserve"> </t>
        </is>
      </c>
      <c r="D21" s="5" t="n">
        <v>461</v>
      </c>
      <c r="E21" s="4" t="inlineStr">
        <is>
          <t xml:space="preserve"> </t>
        </is>
      </c>
      <c r="F21" s="5" t="n">
        <v>1991</v>
      </c>
      <c r="G21" s="4" t="inlineStr">
        <is>
          <t xml:space="preserve"> </t>
        </is>
      </c>
    </row>
    <row r="22">
      <c r="A22" s="4" t="inlineStr">
        <is>
          <t>Other Assets</t>
        </is>
      </c>
      <c r="B22" s="5" t="n">
        <v>8981</v>
      </c>
      <c r="C22" s="4" t="inlineStr">
        <is>
          <t xml:space="preserve"> </t>
        </is>
      </c>
      <c r="D22" s="5" t="n">
        <v>419</v>
      </c>
      <c r="E22" s="4" t="inlineStr">
        <is>
          <t xml:space="preserve"> </t>
        </is>
      </c>
      <c r="F22" s="5" t="n">
        <v>1232</v>
      </c>
      <c r="G22" s="4" t="inlineStr">
        <is>
          <t xml:space="preserve"> </t>
        </is>
      </c>
    </row>
    <row r="23">
      <c r="A23" s="4" t="inlineStr">
        <is>
          <t>Total non-current assets</t>
        </is>
      </c>
      <c r="B23" s="5" t="n">
        <v>285189</v>
      </c>
      <c r="C23" s="4" t="inlineStr">
        <is>
          <t xml:space="preserve"> </t>
        </is>
      </c>
      <c r="D23" s="5" t="n">
        <v>340546</v>
      </c>
      <c r="E23" s="4" t="inlineStr">
        <is>
          <t xml:space="preserve"> </t>
        </is>
      </c>
      <c r="F23" s="5" t="n">
        <v>39072</v>
      </c>
      <c r="G23" s="4" t="inlineStr">
        <is>
          <t xml:space="preserve"> </t>
        </is>
      </c>
    </row>
    <row r="24">
      <c r="A24" s="4" t="inlineStr">
        <is>
          <t>Total assets</t>
        </is>
      </c>
      <c r="B24" s="5" t="n">
        <v>884198</v>
      </c>
      <c r="C24" s="4" t="inlineStr">
        <is>
          <t xml:space="preserve"> </t>
        </is>
      </c>
      <c r="D24" s="5" t="n">
        <v>947006</v>
      </c>
      <c r="E24" s="4" t="inlineStr">
        <is>
          <t xml:space="preserve"> </t>
        </is>
      </c>
      <c r="F24" s="5" t="n">
        <v>121136</v>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borrowings</t>
        </is>
      </c>
      <c r="B26" s="5" t="n">
        <v>50000</v>
      </c>
      <c r="C26" s="4" t="inlineStr">
        <is>
          <t xml:space="preserve"> </t>
        </is>
      </c>
      <c r="D26" s="5" t="n">
        <v>30000</v>
      </c>
      <c r="E26" s="4" t="inlineStr">
        <is>
          <t xml:space="preserve"> </t>
        </is>
      </c>
      <c r="F26" s="5" t="n">
        <v>6850</v>
      </c>
      <c r="G26" s="4" t="inlineStr">
        <is>
          <t xml:space="preserve"> </t>
        </is>
      </c>
    </row>
    <row r="27">
      <c r="A27" s="4" t="inlineStr">
        <is>
          <t>Accounts payable</t>
        </is>
      </c>
      <c r="B27" s="5" t="n">
        <v>202054</v>
      </c>
      <c r="C27" s="4" t="inlineStr">
        <is>
          <t xml:space="preserve"> </t>
        </is>
      </c>
      <c r="D27" s="5" t="n">
        <v>211905</v>
      </c>
      <c r="E27" s="4" t="inlineStr">
        <is>
          <t xml:space="preserve"> </t>
        </is>
      </c>
      <c r="F27" s="5" t="n">
        <v>27681</v>
      </c>
      <c r="G27" s="4" t="inlineStr">
        <is>
          <t xml:space="preserve"> </t>
        </is>
      </c>
    </row>
    <row r="28">
      <c r="A28" s="4" t="inlineStr">
        <is>
          <t>Insurance premium payables</t>
        </is>
      </c>
      <c r="B28" s="5" t="n">
        <v>56042</v>
      </c>
      <c r="C28" s="4" t="inlineStr">
        <is>
          <t xml:space="preserve"> </t>
        </is>
      </c>
      <c r="D28" s="5" t="n">
        <v>37514</v>
      </c>
      <c r="E28" s="4" t="inlineStr">
        <is>
          <t xml:space="preserve"> </t>
        </is>
      </c>
      <c r="F28" s="5" t="n">
        <v>7678</v>
      </c>
      <c r="G28" s="4" t="inlineStr">
        <is>
          <t xml:space="preserve"> </t>
        </is>
      </c>
    </row>
    <row r="29">
      <c r="A29" s="4" t="inlineStr">
        <is>
          <t>Contract liabilities</t>
        </is>
      </c>
      <c r="B29" s="5" t="n">
        <v>0</v>
      </c>
      <c r="C29" s="4" t="inlineStr">
        <is>
          <t xml:space="preserve"> </t>
        </is>
      </c>
      <c r="D29" s="5" t="n">
        <v>2728</v>
      </c>
      <c r="E29" s="4" t="inlineStr">
        <is>
          <t xml:space="preserve"> </t>
        </is>
      </c>
      <c r="F29" s="5" t="n">
        <v>0</v>
      </c>
      <c r="G29" s="4" t="inlineStr">
        <is>
          <t xml:space="preserve"> </t>
        </is>
      </c>
    </row>
    <row r="30">
      <c r="A30" s="4" t="inlineStr">
        <is>
          <t>Other payables and accrued expenses</t>
        </is>
      </c>
      <c r="B30" s="5" t="n">
        <v>44434</v>
      </c>
      <c r="C30" s="4" t="inlineStr">
        <is>
          <t xml:space="preserve"> </t>
        </is>
      </c>
      <c r="D30" s="5" t="n">
        <v>34850</v>
      </c>
      <c r="E30" s="4" t="inlineStr">
        <is>
          <t xml:space="preserve"> </t>
        </is>
      </c>
      <c r="F30" s="5" t="n">
        <v>6087</v>
      </c>
      <c r="G30" s="4" t="inlineStr">
        <is>
          <t xml:space="preserve"> </t>
        </is>
      </c>
    </row>
    <row r="31">
      <c r="A31" s="4" t="inlineStr">
        <is>
          <t>Payroll and welfare payable</t>
        </is>
      </c>
      <c r="B31" s="5" t="n">
        <v>41005</v>
      </c>
      <c r="C31" s="4" t="inlineStr">
        <is>
          <t xml:space="preserve"> </t>
        </is>
      </c>
      <c r="D31" s="5" t="n">
        <v>56207</v>
      </c>
      <c r="E31" s="4" t="inlineStr">
        <is>
          <t xml:space="preserve"> </t>
        </is>
      </c>
      <c r="F31" s="5" t="n">
        <v>5618</v>
      </c>
      <c r="G31" s="4" t="inlineStr">
        <is>
          <t xml:space="preserve"> </t>
        </is>
      </c>
    </row>
    <row r="32">
      <c r="A32" s="4" t="inlineStr">
        <is>
          <t>Income taxes payable</t>
        </is>
      </c>
      <c r="B32" s="5" t="n">
        <v>2575</v>
      </c>
      <c r="C32" s="4" t="inlineStr">
        <is>
          <t xml:space="preserve"> </t>
        </is>
      </c>
      <c r="D32" s="5" t="n">
        <v>2440</v>
      </c>
      <c r="E32" s="4" t="inlineStr">
        <is>
          <t xml:space="preserve"> </t>
        </is>
      </c>
      <c r="F32" s="5" t="n">
        <v>353</v>
      </c>
      <c r="G32" s="4" t="inlineStr">
        <is>
          <t xml:space="preserve"> </t>
        </is>
      </c>
    </row>
    <row r="33">
      <c r="A33" s="4" t="inlineStr">
        <is>
          <t>Operating lease liabilities</t>
        </is>
      </c>
      <c r="B33" s="5" t="n">
        <v>16743</v>
      </c>
      <c r="C33" s="4" t="inlineStr">
        <is>
          <t xml:space="preserve"> </t>
        </is>
      </c>
      <c r="D33" s="5" t="n">
        <v>16949</v>
      </c>
      <c r="E33" s="4" t="inlineStr">
        <is>
          <t xml:space="preserve"> </t>
        </is>
      </c>
      <c r="F33" s="5" t="n">
        <v>2294</v>
      </c>
      <c r="G33" s="4" t="inlineStr">
        <is>
          <t xml:space="preserve"> </t>
        </is>
      </c>
    </row>
    <row r="34">
      <c r="A34" s="4" t="inlineStr">
        <is>
          <t>Amounts due to related parties</t>
        </is>
      </c>
      <c r="B34" s="5" t="n">
        <v>2495</v>
      </c>
      <c r="C34" s="4" t="inlineStr">
        <is>
          <t xml:space="preserve"> </t>
        </is>
      </c>
      <c r="D34" s="5" t="n">
        <v>2451</v>
      </c>
      <c r="E34" s="4" t="inlineStr">
        <is>
          <t xml:space="preserve"> </t>
        </is>
      </c>
      <c r="F34" s="5" t="n">
        <v>342</v>
      </c>
      <c r="G34" s="4" t="inlineStr">
        <is>
          <t xml:space="preserve"> </t>
        </is>
      </c>
    </row>
    <row r="35">
      <c r="A35" s="4" t="inlineStr">
        <is>
          <t>Total current liabilities</t>
        </is>
      </c>
      <c r="B35" s="5" t="n">
        <v>415348</v>
      </c>
      <c r="C35" s="4" t="inlineStr">
        <is>
          <t xml:space="preserve"> </t>
        </is>
      </c>
      <c r="D35" s="5" t="n">
        <v>395044</v>
      </c>
      <c r="E35" s="4" t="inlineStr">
        <is>
          <t xml:space="preserve"> </t>
        </is>
      </c>
      <c r="F35" s="5" t="n">
        <v>56903</v>
      </c>
      <c r="G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tax liabilities</t>
        </is>
      </c>
      <c r="B37" s="5" t="n">
        <v>14875</v>
      </c>
      <c r="C37" s="4" t="inlineStr">
        <is>
          <t xml:space="preserve"> </t>
        </is>
      </c>
      <c r="D37" s="5" t="n">
        <v>12048</v>
      </c>
      <c r="E37" s="4" t="inlineStr">
        <is>
          <t xml:space="preserve"> </t>
        </is>
      </c>
      <c r="F37" s="5" t="n">
        <v>2038</v>
      </c>
      <c r="G37" s="4" t="inlineStr">
        <is>
          <t xml:space="preserve"> </t>
        </is>
      </c>
    </row>
    <row r="38">
      <c r="A38" s="4" t="inlineStr">
        <is>
          <t>Operating lease liabilities</t>
        </is>
      </c>
      <c r="B38" s="5" t="n">
        <v>24082</v>
      </c>
      <c r="C38" s="4" t="inlineStr">
        <is>
          <t xml:space="preserve"> </t>
        </is>
      </c>
      <c r="D38" s="5" t="n">
        <v>129299</v>
      </c>
      <c r="E38" s="4" t="inlineStr">
        <is>
          <t xml:space="preserve"> </t>
        </is>
      </c>
      <c r="F38" s="5" t="n">
        <v>3299</v>
      </c>
      <c r="G38" s="4" t="inlineStr">
        <is>
          <t xml:space="preserve"> </t>
        </is>
      </c>
    </row>
    <row r="39">
      <c r="A39" s="4" t="inlineStr">
        <is>
          <t>Total non-current liabilities</t>
        </is>
      </c>
      <c r="B39" s="5" t="n">
        <v>39606</v>
      </c>
      <c r="C39" s="4" t="inlineStr">
        <is>
          <t xml:space="preserve"> </t>
        </is>
      </c>
      <c r="D39" s="5" t="n">
        <v>141547</v>
      </c>
      <c r="E39" s="4" t="inlineStr">
        <is>
          <t xml:space="preserve"> </t>
        </is>
      </c>
      <c r="F39" s="5" t="n">
        <v>5426</v>
      </c>
      <c r="G39" s="4" t="inlineStr">
        <is>
          <t xml:space="preserve"> </t>
        </is>
      </c>
    </row>
    <row r="40">
      <c r="A40" s="4" t="inlineStr">
        <is>
          <t>Total liabilities</t>
        </is>
      </c>
      <c r="B40" s="5" t="n">
        <v>454954</v>
      </c>
      <c r="C40" s="4" t="inlineStr">
        <is>
          <t xml:space="preserve"> </t>
        </is>
      </c>
      <c r="D40" s="5" t="n">
        <v>536591</v>
      </c>
      <c r="E40" s="4" t="inlineStr">
        <is>
          <t xml:space="preserve"> </t>
        </is>
      </c>
      <c r="F40" s="5" t="n">
        <v>62329</v>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shareholders' equity attributable to Huize Holding Limited shareholders</t>
        </is>
      </c>
      <c r="B42" s="5" t="n">
        <v>408740</v>
      </c>
      <c r="C42" s="4" t="inlineStr">
        <is>
          <t xml:space="preserve"> </t>
        </is>
      </c>
      <c r="D42" s="5" t="n">
        <v>405153</v>
      </c>
      <c r="E42" s="4" t="inlineStr">
        <is>
          <t xml:space="preserve"> </t>
        </is>
      </c>
      <c r="F42" s="5" t="n">
        <v>55998</v>
      </c>
      <c r="G42" s="4" t="inlineStr">
        <is>
          <t xml:space="preserve"> </t>
        </is>
      </c>
    </row>
    <row r="43">
      <c r="A43" s="4" t="inlineStr">
        <is>
          <t>Non-controlling interests</t>
        </is>
      </c>
      <c r="B43" s="5" t="n">
        <v>20504</v>
      </c>
      <c r="C43" s="4" t="inlineStr">
        <is>
          <t xml:space="preserve"> </t>
        </is>
      </c>
      <c r="D43" s="5" t="n">
        <v>5262</v>
      </c>
      <c r="E43" s="4" t="inlineStr">
        <is>
          <t xml:space="preserve"> </t>
        </is>
      </c>
      <c r="F43" s="5" t="n">
        <v>2809</v>
      </c>
      <c r="G43" s="4" t="inlineStr">
        <is>
          <t xml:space="preserve"> </t>
        </is>
      </c>
    </row>
    <row r="44">
      <c r="A44" s="4" t="inlineStr">
        <is>
          <t>Total shareholders' equity</t>
        </is>
      </c>
      <c r="B44" s="5" t="n">
        <v>429244</v>
      </c>
      <c r="C44" s="4" t="inlineStr">
        <is>
          <t xml:space="preserve"> </t>
        </is>
      </c>
      <c r="D44" s="5" t="n">
        <v>410415</v>
      </c>
      <c r="E44" s="5" t="n">
        <v>342025</v>
      </c>
      <c r="F44" s="7" t="n">
        <v>58807</v>
      </c>
      <c r="G44" s="6" t="n">
        <v>360913</v>
      </c>
    </row>
    <row r="45">
      <c r="A45" s="3" t="inlineStr">
        <is>
          <t>Operating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revenue</t>
        </is>
      </c>
      <c r="B46" s="5" t="n">
        <v>1193827</v>
      </c>
      <c r="C46" s="7" t="n">
        <v>163554</v>
      </c>
      <c r="D46" s="5" t="n">
        <v>1144533</v>
      </c>
      <c r="E46" s="5" t="n">
        <v>1108652</v>
      </c>
      <c r="F46" s="4" t="inlineStr">
        <is>
          <t xml:space="preserve"> </t>
        </is>
      </c>
      <c r="G46" s="4" t="inlineStr">
        <is>
          <t xml:space="preserve"> </t>
        </is>
      </c>
    </row>
    <row r="47">
      <c r="A47" s="4" t="inlineStr">
        <is>
          <t>Other income</t>
        </is>
      </c>
      <c r="B47" s="5" t="n">
        <v>55087</v>
      </c>
      <c r="C47" s="5" t="n">
        <v>7547</v>
      </c>
      <c r="D47" s="5" t="n">
        <v>51019</v>
      </c>
      <c r="E47" s="5" t="n">
        <v>49256</v>
      </c>
      <c r="F47" s="4" t="inlineStr">
        <is>
          <t xml:space="preserve"> </t>
        </is>
      </c>
      <c r="G47" s="4" t="inlineStr">
        <is>
          <t xml:space="preserve"> </t>
        </is>
      </c>
    </row>
    <row r="48">
      <c r="A48" s="4" t="inlineStr">
        <is>
          <t>Total operating revenue</t>
        </is>
      </c>
      <c r="B48" s="5" t="n">
        <v>1248914</v>
      </c>
      <c r="C48" s="5" t="n">
        <v>171101</v>
      </c>
      <c r="D48" s="5" t="n">
        <v>1195552</v>
      </c>
      <c r="E48" s="5" t="n">
        <v>1157908</v>
      </c>
      <c r="F48" s="4" t="inlineStr">
        <is>
          <t xml:space="preserve"> </t>
        </is>
      </c>
      <c r="G48" s="4" t="inlineStr">
        <is>
          <t xml:space="preserve"> </t>
        </is>
      </c>
    </row>
    <row r="49">
      <c r="A49" s="3" t="inlineStr">
        <is>
          <t>Operating costs an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st of revenue</t>
        </is>
      </c>
      <c r="B50" s="5" t="n">
        <v>-855496</v>
      </c>
      <c r="C50" s="7" t="n">
        <v>-117202</v>
      </c>
      <c r="D50" s="5" t="n">
        <v>-729068</v>
      </c>
      <c r="E50" s="5" t="n">
        <v>-706009</v>
      </c>
      <c r="F50" s="4" t="inlineStr">
        <is>
          <t xml:space="preserve"> </t>
        </is>
      </c>
      <c r="G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s due from related parties</t>
        </is>
      </c>
      <c r="B53" s="5" t="n">
        <v>809</v>
      </c>
      <c r="C53" s="4" t="inlineStr">
        <is>
          <t xml:space="preserve"> </t>
        </is>
      </c>
      <c r="D53" s="5" t="n">
        <v>734</v>
      </c>
      <c r="E53" s="4" t="inlineStr">
        <is>
          <t xml:space="preserve"> </t>
        </is>
      </c>
      <c r="F53" s="4" t="inlineStr">
        <is>
          <t xml:space="preserve"> </t>
        </is>
      </c>
      <c r="G53" s="4" t="inlineStr">
        <is>
          <t xml:space="preserve"> </t>
        </is>
      </c>
    </row>
    <row r="54">
      <c r="A54" s="3" t="inlineStr">
        <is>
          <t>Operating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operating revenue</t>
        </is>
      </c>
      <c r="B55" s="5" t="n">
        <v>204</v>
      </c>
      <c r="C55" s="4" t="inlineStr">
        <is>
          <t xml:space="preserve"> </t>
        </is>
      </c>
      <c r="D55" s="5" t="n">
        <v>728</v>
      </c>
      <c r="E55" s="5" t="n">
        <v>970</v>
      </c>
      <c r="F55" s="4" t="inlineStr">
        <is>
          <t xml:space="preserve"> </t>
        </is>
      </c>
      <c r="G55" s="4" t="inlineStr">
        <is>
          <t xml:space="preserve"> </t>
        </is>
      </c>
    </row>
    <row r="56">
      <c r="A56" s="4" t="inlineStr">
        <is>
          <t>Huiye Tianze and Its Subsidia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 net of allowance for doubtful accounts</t>
        </is>
      </c>
      <c r="B58" s="5" t="n">
        <v>182503</v>
      </c>
      <c r="C58" s="4" t="inlineStr">
        <is>
          <t xml:space="preserve"> </t>
        </is>
      </c>
      <c r="D58" s="5" t="n">
        <v>159140</v>
      </c>
      <c r="E58" s="4" t="inlineStr">
        <is>
          <t xml:space="preserve"> </t>
        </is>
      </c>
      <c r="F58" s="4" t="inlineStr">
        <is>
          <t xml:space="preserve"> </t>
        </is>
      </c>
      <c r="G58" s="4" t="inlineStr">
        <is>
          <t xml:space="preserve"> </t>
        </is>
      </c>
    </row>
    <row r="59">
      <c r="A59" s="4" t="inlineStr">
        <is>
          <t>Restricted cash</t>
        </is>
      </c>
      <c r="B59" s="5" t="n">
        <v>61708</v>
      </c>
      <c r="C59" s="4" t="inlineStr">
        <is>
          <t xml:space="preserve"> </t>
        </is>
      </c>
      <c r="D59" s="5" t="n">
        <v>42307</v>
      </c>
      <c r="E59" s="4" t="inlineStr">
        <is>
          <t xml:space="preserve"> </t>
        </is>
      </c>
      <c r="F59" s="4" t="inlineStr">
        <is>
          <t xml:space="preserve"> </t>
        </is>
      </c>
      <c r="G59" s="4" t="inlineStr">
        <is>
          <t xml:space="preserve"> </t>
        </is>
      </c>
    </row>
    <row r="60">
      <c r="A60" s="4" t="inlineStr">
        <is>
          <t>Short-term investments</t>
        </is>
      </c>
      <c r="B60" s="5" t="n">
        <v>5000</v>
      </c>
      <c r="C60" s="4" t="inlineStr">
        <is>
          <t xml:space="preserve"> </t>
        </is>
      </c>
      <c r="D60" s="5" t="n">
        <v>8879</v>
      </c>
      <c r="E60" s="4" t="inlineStr">
        <is>
          <t xml:space="preserve"> </t>
        </is>
      </c>
      <c r="F60" s="4" t="inlineStr">
        <is>
          <t xml:space="preserve"> </t>
        </is>
      </c>
      <c r="G60" s="4" t="inlineStr">
        <is>
          <t xml:space="preserve"> </t>
        </is>
      </c>
    </row>
    <row r="61">
      <c r="A61" s="4" t="inlineStr">
        <is>
          <t>Contract assets, net of allowance for doubtful accounts</t>
        </is>
      </c>
      <c r="B61" s="5" t="n">
        <v>71085</v>
      </c>
      <c r="C61" s="4" t="inlineStr">
        <is>
          <t xml:space="preserve"> </t>
        </is>
      </c>
      <c r="D61" s="5" t="n">
        <v>41481</v>
      </c>
      <c r="E61" s="4" t="inlineStr">
        <is>
          <t xml:space="preserve"> </t>
        </is>
      </c>
      <c r="F61" s="4" t="inlineStr">
        <is>
          <t xml:space="preserve"> </t>
        </is>
      </c>
      <c r="G61" s="4" t="inlineStr">
        <is>
          <t xml:space="preserve"> </t>
        </is>
      </c>
    </row>
    <row r="62">
      <c r="A62" s="4" t="inlineStr">
        <is>
          <t>Account receivable, net of allowance for doubtful accounts</t>
        </is>
      </c>
      <c r="B62" s="5" t="n">
        <v>113433</v>
      </c>
      <c r="C62" s="4" t="inlineStr">
        <is>
          <t xml:space="preserve"> </t>
        </is>
      </c>
      <c r="D62" s="5" t="n">
        <v>175152</v>
      </c>
      <c r="E62" s="4" t="inlineStr">
        <is>
          <t xml:space="preserve"> </t>
        </is>
      </c>
      <c r="F62" s="4" t="inlineStr">
        <is>
          <t xml:space="preserve"> </t>
        </is>
      </c>
      <c r="G62" s="4" t="inlineStr">
        <is>
          <t xml:space="preserve"> </t>
        </is>
      </c>
    </row>
    <row r="63">
      <c r="A63" s="4" t="inlineStr">
        <is>
          <t>Insurance premium receivables, net of allowance for doubtful accounts</t>
        </is>
      </c>
      <c r="B63" s="5" t="n">
        <v>1763</v>
      </c>
      <c r="C63" s="4" t="inlineStr">
        <is>
          <t xml:space="preserve"> </t>
        </is>
      </c>
      <c r="D63" s="5" t="n">
        <v>927</v>
      </c>
      <c r="E63" s="4" t="inlineStr">
        <is>
          <t xml:space="preserve"> </t>
        </is>
      </c>
      <c r="F63" s="4" t="inlineStr">
        <is>
          <t xml:space="preserve"> </t>
        </is>
      </c>
      <c r="G63" s="4" t="inlineStr">
        <is>
          <t xml:space="preserve"> </t>
        </is>
      </c>
    </row>
    <row r="64">
      <c r="A64" s="4" t="inlineStr">
        <is>
          <t>Deferred costs</t>
        </is>
      </c>
      <c r="B64" s="5" t="n">
        <v>0</v>
      </c>
      <c r="C64" s="4" t="inlineStr">
        <is>
          <t xml:space="preserve"> </t>
        </is>
      </c>
      <c r="D64" s="5" t="n">
        <v>6147</v>
      </c>
      <c r="E64" s="4" t="inlineStr">
        <is>
          <t xml:space="preserve"> </t>
        </is>
      </c>
      <c r="F64" s="4" t="inlineStr">
        <is>
          <t xml:space="preserve"> </t>
        </is>
      </c>
      <c r="G64" s="4" t="inlineStr">
        <is>
          <t xml:space="preserve"> </t>
        </is>
      </c>
    </row>
    <row r="65">
      <c r="A65" s="4" t="inlineStr">
        <is>
          <t>Prepaid expense and other receivables, net of allowance for doubtful accounts</t>
        </is>
      </c>
      <c r="B65" s="5" t="n">
        <v>91618</v>
      </c>
      <c r="C65" s="4" t="inlineStr">
        <is>
          <t xml:space="preserve"> </t>
        </is>
      </c>
      <c r="D65" s="5" t="n">
        <v>102729</v>
      </c>
      <c r="E65" s="4" t="inlineStr">
        <is>
          <t xml:space="preserve"> </t>
        </is>
      </c>
      <c r="F65" s="4" t="inlineStr">
        <is>
          <t xml:space="preserve"> </t>
        </is>
      </c>
      <c r="G65" s="4" t="inlineStr">
        <is>
          <t xml:space="preserve"> </t>
        </is>
      </c>
    </row>
    <row r="66">
      <c r="A66" s="4" t="inlineStr">
        <is>
          <t>Total current assets</t>
        </is>
      </c>
      <c r="B66" s="5" t="n">
        <v>527339</v>
      </c>
      <c r="C66" s="4" t="inlineStr">
        <is>
          <t xml:space="preserve"> </t>
        </is>
      </c>
      <c r="D66" s="5" t="n">
        <v>537039</v>
      </c>
      <c r="E66" s="4" t="inlineStr">
        <is>
          <t xml:space="preserve"> </t>
        </is>
      </c>
      <c r="F66" s="4" t="inlineStr">
        <is>
          <t xml:space="preserve"> </t>
        </is>
      </c>
      <c r="G66" s="4" t="inlineStr">
        <is>
          <t xml:space="preserve"> </t>
        </is>
      </c>
    </row>
    <row r="67">
      <c r="A67" s="3" t="inlineStr">
        <is>
          <t>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tricted cash</t>
        </is>
      </c>
      <c r="B68" s="5" t="n">
        <v>29883</v>
      </c>
      <c r="C68" s="4" t="inlineStr">
        <is>
          <t xml:space="preserve"> </t>
        </is>
      </c>
      <c r="D68" s="5" t="n">
        <v>29687</v>
      </c>
      <c r="E68" s="4" t="inlineStr">
        <is>
          <t xml:space="preserve"> </t>
        </is>
      </c>
      <c r="F68" s="4" t="inlineStr">
        <is>
          <t xml:space="preserve"> </t>
        </is>
      </c>
      <c r="G68" s="4" t="inlineStr">
        <is>
          <t xml:space="preserve"> </t>
        </is>
      </c>
    </row>
    <row r="69">
      <c r="A69" s="4" t="inlineStr">
        <is>
          <t>Contract assets, net of allowance for doubtful accounts</t>
        </is>
      </c>
      <c r="B69" s="5" t="n">
        <v>28435</v>
      </c>
      <c r="C69" s="4" t="inlineStr">
        <is>
          <t xml:space="preserve"> </t>
        </is>
      </c>
      <c r="D69" s="5" t="n">
        <v>12495</v>
      </c>
      <c r="E69" s="4" t="inlineStr">
        <is>
          <t xml:space="preserve"> </t>
        </is>
      </c>
      <c r="F69" s="4" t="inlineStr">
        <is>
          <t xml:space="preserve"> </t>
        </is>
      </c>
      <c r="G69" s="4" t="inlineStr">
        <is>
          <t xml:space="preserve"> </t>
        </is>
      </c>
    </row>
    <row r="70">
      <c r="A70" s="4" t="inlineStr">
        <is>
          <t>Property, Plant and Equipment, net</t>
        </is>
      </c>
      <c r="B70" s="5" t="n">
        <v>46267</v>
      </c>
      <c r="C70" s="4" t="inlineStr">
        <is>
          <t xml:space="preserve"> </t>
        </is>
      </c>
      <c r="D70" s="5" t="n">
        <v>53821</v>
      </c>
      <c r="E70" s="4" t="inlineStr">
        <is>
          <t xml:space="preserve"> </t>
        </is>
      </c>
      <c r="F70" s="4" t="inlineStr">
        <is>
          <t xml:space="preserve"> </t>
        </is>
      </c>
      <c r="G70" s="4" t="inlineStr">
        <is>
          <t xml:space="preserve"> </t>
        </is>
      </c>
    </row>
    <row r="71">
      <c r="A71" s="4" t="inlineStr">
        <is>
          <t>Intangible assets, net</t>
        </is>
      </c>
      <c r="B71" s="5" t="n">
        <v>45483</v>
      </c>
      <c r="C71" s="4" t="inlineStr">
        <is>
          <t xml:space="preserve"> </t>
        </is>
      </c>
      <c r="D71" s="5" t="n">
        <v>45447</v>
      </c>
      <c r="E71" s="4" t="inlineStr">
        <is>
          <t xml:space="preserve"> </t>
        </is>
      </c>
      <c r="F71" s="4" t="inlineStr">
        <is>
          <t xml:space="preserve"> </t>
        </is>
      </c>
      <c r="G71" s="4" t="inlineStr">
        <is>
          <t xml:space="preserve"> </t>
        </is>
      </c>
    </row>
    <row r="72">
      <c r="A72" s="4" t="inlineStr">
        <is>
          <t>Long-term investments</t>
        </is>
      </c>
      <c r="B72" s="5" t="n">
        <v>56786</v>
      </c>
      <c r="C72" s="4" t="inlineStr">
        <is>
          <t xml:space="preserve"> </t>
        </is>
      </c>
      <c r="D72" s="5" t="n">
        <v>66667</v>
      </c>
      <c r="E72" s="4" t="inlineStr">
        <is>
          <t xml:space="preserve"> </t>
        </is>
      </c>
      <c r="F72" s="4" t="inlineStr">
        <is>
          <t xml:space="preserve"> </t>
        </is>
      </c>
      <c r="G72" s="4" t="inlineStr">
        <is>
          <t xml:space="preserve"> </t>
        </is>
      </c>
    </row>
    <row r="73">
      <c r="A73" s="4" t="inlineStr">
        <is>
          <t>Operating lease right-of-use assets</t>
        </is>
      </c>
      <c r="B73" s="5" t="n">
        <v>19039</v>
      </c>
      <c r="C73" s="4" t="inlineStr">
        <is>
          <t xml:space="preserve"> </t>
        </is>
      </c>
      <c r="D73" s="5" t="n">
        <v>115412</v>
      </c>
      <c r="E73" s="4" t="inlineStr">
        <is>
          <t xml:space="preserve"> </t>
        </is>
      </c>
      <c r="F73" s="4" t="inlineStr">
        <is>
          <t xml:space="preserve"> </t>
        </is>
      </c>
      <c r="G73" s="4" t="inlineStr">
        <is>
          <t xml:space="preserve"> </t>
        </is>
      </c>
    </row>
    <row r="74">
      <c r="A74" s="4" t="inlineStr">
        <is>
          <t>Goodwill</t>
        </is>
      </c>
      <c r="B74" s="5" t="n">
        <v>461</v>
      </c>
      <c r="C74" s="4" t="inlineStr">
        <is>
          <t xml:space="preserve"> </t>
        </is>
      </c>
      <c r="D74" s="5" t="n">
        <v>461</v>
      </c>
      <c r="E74" s="4" t="inlineStr">
        <is>
          <t xml:space="preserve"> </t>
        </is>
      </c>
      <c r="F74" s="4" t="inlineStr">
        <is>
          <t xml:space="preserve"> </t>
        </is>
      </c>
      <c r="G74" s="4" t="inlineStr">
        <is>
          <t xml:space="preserve"> </t>
        </is>
      </c>
    </row>
    <row r="75">
      <c r="A75" s="4" t="inlineStr">
        <is>
          <t>Other Assets</t>
        </is>
      </c>
      <c r="B75" s="5" t="n">
        <v>120</v>
      </c>
      <c r="C75" s="4" t="inlineStr">
        <is>
          <t xml:space="preserve"> </t>
        </is>
      </c>
      <c r="D75" s="5" t="n">
        <v>0</v>
      </c>
      <c r="E75" s="4" t="inlineStr">
        <is>
          <t xml:space="preserve"> </t>
        </is>
      </c>
      <c r="F75" s="4" t="inlineStr">
        <is>
          <t xml:space="preserve"> </t>
        </is>
      </c>
      <c r="G75" s="4" t="inlineStr">
        <is>
          <t xml:space="preserve"> </t>
        </is>
      </c>
    </row>
    <row r="76">
      <c r="A76" s="4" t="inlineStr">
        <is>
          <t>Total non-current assets</t>
        </is>
      </c>
      <c r="B76" s="5" t="n">
        <v>226474</v>
      </c>
      <c r="C76" s="4" t="inlineStr">
        <is>
          <t xml:space="preserve"> </t>
        </is>
      </c>
      <c r="D76" s="5" t="n">
        <v>323990</v>
      </c>
      <c r="E76" s="4" t="inlineStr">
        <is>
          <t xml:space="preserve"> </t>
        </is>
      </c>
      <c r="F76" s="4" t="inlineStr">
        <is>
          <t xml:space="preserve"> </t>
        </is>
      </c>
      <c r="G76" s="4" t="inlineStr">
        <is>
          <t xml:space="preserve"> </t>
        </is>
      </c>
    </row>
    <row r="77">
      <c r="A77" s="4" t="inlineStr">
        <is>
          <t>Total assets</t>
        </is>
      </c>
      <c r="B77" s="5" t="n">
        <v>753813</v>
      </c>
      <c r="C77" s="4" t="inlineStr">
        <is>
          <t xml:space="preserve"> </t>
        </is>
      </c>
      <c r="D77" s="5" t="n">
        <v>861029</v>
      </c>
      <c r="E77" s="4" t="inlineStr">
        <is>
          <t xml:space="preserve"> </t>
        </is>
      </c>
      <c r="F77" s="4" t="inlineStr">
        <is>
          <t xml:space="preserve"> </t>
        </is>
      </c>
      <c r="G77" s="4" t="inlineStr">
        <is>
          <t xml:space="preserve"> </t>
        </is>
      </c>
    </row>
    <row r="78">
      <c r="A78" s="3" t="inlineStr">
        <is>
          <t>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ort-term borrowings</t>
        </is>
      </c>
      <c r="B79" s="5" t="n">
        <v>50000</v>
      </c>
      <c r="C79" s="4" t="inlineStr">
        <is>
          <t xml:space="preserve"> </t>
        </is>
      </c>
      <c r="D79" s="5" t="n">
        <v>30000</v>
      </c>
      <c r="E79" s="4" t="inlineStr">
        <is>
          <t xml:space="preserve"> </t>
        </is>
      </c>
      <c r="F79" s="4" t="inlineStr">
        <is>
          <t xml:space="preserve"> </t>
        </is>
      </c>
      <c r="G79" s="4" t="inlineStr">
        <is>
          <t xml:space="preserve"> </t>
        </is>
      </c>
    </row>
    <row r="80">
      <c r="A80" s="4" t="inlineStr">
        <is>
          <t>Accounts payable</t>
        </is>
      </c>
      <c r="B80" s="5" t="n">
        <v>156692</v>
      </c>
      <c r="C80" s="4" t="inlineStr">
        <is>
          <t xml:space="preserve"> </t>
        </is>
      </c>
      <c r="D80" s="5" t="n">
        <v>204587</v>
      </c>
      <c r="E80" s="4" t="inlineStr">
        <is>
          <t xml:space="preserve"> </t>
        </is>
      </c>
      <c r="F80" s="4" t="inlineStr">
        <is>
          <t xml:space="preserve"> </t>
        </is>
      </c>
      <c r="G80" s="4" t="inlineStr">
        <is>
          <t xml:space="preserve"> </t>
        </is>
      </c>
    </row>
    <row r="81">
      <c r="A81" s="4" t="inlineStr">
        <is>
          <t>Insurance premium payables</t>
        </is>
      </c>
      <c r="B81" s="5" t="n">
        <v>56042</v>
      </c>
      <c r="C81" s="4" t="inlineStr">
        <is>
          <t xml:space="preserve"> </t>
        </is>
      </c>
      <c r="D81" s="5" t="n">
        <v>37514</v>
      </c>
      <c r="E81" s="4" t="inlineStr">
        <is>
          <t xml:space="preserve"> </t>
        </is>
      </c>
      <c r="F81" s="4" t="inlineStr">
        <is>
          <t xml:space="preserve"> </t>
        </is>
      </c>
      <c r="G81" s="4" t="inlineStr">
        <is>
          <t xml:space="preserve"> </t>
        </is>
      </c>
    </row>
    <row r="82">
      <c r="A82" s="4" t="inlineStr">
        <is>
          <t>Contract liabilities</t>
        </is>
      </c>
      <c r="B82" s="5" t="n">
        <v>0</v>
      </c>
      <c r="C82" s="4" t="inlineStr">
        <is>
          <t xml:space="preserve"> </t>
        </is>
      </c>
      <c r="D82" s="5" t="n">
        <v>945</v>
      </c>
      <c r="E82" s="4" t="inlineStr">
        <is>
          <t xml:space="preserve"> </t>
        </is>
      </c>
      <c r="F82" s="4" t="inlineStr">
        <is>
          <t xml:space="preserve"> </t>
        </is>
      </c>
      <c r="G82" s="4" t="inlineStr">
        <is>
          <t xml:space="preserve"> </t>
        </is>
      </c>
    </row>
    <row r="83">
      <c r="A83" s="4" t="inlineStr">
        <is>
          <t>Other payables and accrued expenses</t>
        </is>
      </c>
      <c r="B83" s="5" t="n">
        <v>169647</v>
      </c>
      <c r="C83" s="4" t="inlineStr">
        <is>
          <t xml:space="preserve"> </t>
        </is>
      </c>
      <c r="D83" s="5" t="n">
        <v>171706</v>
      </c>
      <c r="E83" s="4" t="inlineStr">
        <is>
          <t xml:space="preserve"> </t>
        </is>
      </c>
      <c r="F83" s="4" t="inlineStr">
        <is>
          <t xml:space="preserve"> </t>
        </is>
      </c>
      <c r="G83" s="4" t="inlineStr">
        <is>
          <t xml:space="preserve"> </t>
        </is>
      </c>
    </row>
    <row r="84">
      <c r="A84" s="4" t="inlineStr">
        <is>
          <t>Payroll and welfare payable</t>
        </is>
      </c>
      <c r="B84" s="5" t="n">
        <v>26964</v>
      </c>
      <c r="C84" s="4" t="inlineStr">
        <is>
          <t xml:space="preserve"> </t>
        </is>
      </c>
      <c r="D84" s="5" t="n">
        <v>50624</v>
      </c>
      <c r="E84" s="4" t="inlineStr">
        <is>
          <t xml:space="preserve"> </t>
        </is>
      </c>
      <c r="F84" s="4" t="inlineStr">
        <is>
          <t xml:space="preserve"> </t>
        </is>
      </c>
      <c r="G84" s="4" t="inlineStr">
        <is>
          <t xml:space="preserve"> </t>
        </is>
      </c>
    </row>
    <row r="85">
      <c r="A85" s="4" t="inlineStr">
        <is>
          <t>Income taxes payable</t>
        </is>
      </c>
      <c r="B85" s="5" t="n">
        <v>2234</v>
      </c>
      <c r="C85" s="4" t="inlineStr">
        <is>
          <t xml:space="preserve"> </t>
        </is>
      </c>
      <c r="D85" s="5" t="n">
        <v>2440</v>
      </c>
      <c r="E85" s="4" t="inlineStr">
        <is>
          <t xml:space="preserve"> </t>
        </is>
      </c>
      <c r="F85" s="4" t="inlineStr">
        <is>
          <t xml:space="preserve"> </t>
        </is>
      </c>
      <c r="G85" s="4" t="inlineStr">
        <is>
          <t xml:space="preserve"> </t>
        </is>
      </c>
    </row>
    <row r="86">
      <c r="A86" s="4" t="inlineStr">
        <is>
          <t>Operating lease liabilities</t>
        </is>
      </c>
      <c r="B86" s="5" t="n">
        <v>14953</v>
      </c>
      <c r="C86" s="4" t="inlineStr">
        <is>
          <t xml:space="preserve"> </t>
        </is>
      </c>
      <c r="D86" s="5" t="n">
        <v>16368</v>
      </c>
      <c r="E86" s="4" t="inlineStr">
        <is>
          <t xml:space="preserve"> </t>
        </is>
      </c>
      <c r="F86" s="4" t="inlineStr">
        <is>
          <t xml:space="preserve"> </t>
        </is>
      </c>
      <c r="G86" s="4" t="inlineStr">
        <is>
          <t xml:space="preserve"> </t>
        </is>
      </c>
    </row>
    <row r="87">
      <c r="A87" s="4" t="inlineStr">
        <is>
          <t>Total current liabilities</t>
        </is>
      </c>
      <c r="B87" s="5" t="n">
        <v>479027</v>
      </c>
      <c r="C87" s="4" t="inlineStr">
        <is>
          <t xml:space="preserve"> </t>
        </is>
      </c>
      <c r="D87" s="5" t="n">
        <v>516635</v>
      </c>
      <c r="E87" s="4" t="inlineStr">
        <is>
          <t xml:space="preserve"> </t>
        </is>
      </c>
      <c r="F87" s="4" t="inlineStr">
        <is>
          <t xml:space="preserve"> </t>
        </is>
      </c>
      <c r="G87" s="4" t="inlineStr">
        <is>
          <t xml:space="preserve"> </t>
        </is>
      </c>
    </row>
    <row r="88">
      <c r="A88" s="3" t="inlineStr">
        <is>
          <t>Non-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ferred tax liabilities</t>
        </is>
      </c>
      <c r="B89" s="5" t="n">
        <v>10971</v>
      </c>
      <c r="C89" s="4" t="inlineStr">
        <is>
          <t xml:space="preserve"> </t>
        </is>
      </c>
      <c r="D89" s="5" t="n">
        <v>10971</v>
      </c>
      <c r="E89" s="4" t="inlineStr">
        <is>
          <t xml:space="preserve"> </t>
        </is>
      </c>
      <c r="F89" s="4" t="inlineStr">
        <is>
          <t xml:space="preserve"> </t>
        </is>
      </c>
      <c r="G89" s="4" t="inlineStr">
        <is>
          <t xml:space="preserve"> </t>
        </is>
      </c>
    </row>
    <row r="90">
      <c r="A90" s="4" t="inlineStr">
        <is>
          <t>Operating lease liabilities</t>
        </is>
      </c>
      <c r="B90" s="5" t="n">
        <v>24082</v>
      </c>
      <c r="C90" s="4" t="inlineStr">
        <is>
          <t xml:space="preserve"> </t>
        </is>
      </c>
      <c r="D90" s="5" t="n">
        <v>129299</v>
      </c>
      <c r="E90" s="4" t="inlineStr">
        <is>
          <t xml:space="preserve"> </t>
        </is>
      </c>
      <c r="F90" s="4" t="inlineStr">
        <is>
          <t xml:space="preserve"> </t>
        </is>
      </c>
      <c r="G90" s="4" t="inlineStr">
        <is>
          <t xml:space="preserve"> </t>
        </is>
      </c>
    </row>
    <row r="91">
      <c r="A91" s="4" t="inlineStr">
        <is>
          <t>Total non-current liabilities</t>
        </is>
      </c>
      <c r="B91" s="5" t="n">
        <v>35053</v>
      </c>
      <c r="C91" s="4" t="inlineStr">
        <is>
          <t xml:space="preserve"> </t>
        </is>
      </c>
      <c r="D91" s="5" t="n">
        <v>140270</v>
      </c>
      <c r="E91" s="4" t="inlineStr">
        <is>
          <t xml:space="preserve"> </t>
        </is>
      </c>
      <c r="F91" s="4" t="inlineStr">
        <is>
          <t xml:space="preserve"> </t>
        </is>
      </c>
      <c r="G91" s="4" t="inlineStr">
        <is>
          <t xml:space="preserve"> </t>
        </is>
      </c>
    </row>
    <row r="92">
      <c r="A92" s="4" t="inlineStr">
        <is>
          <t>Total liabilities</t>
        </is>
      </c>
      <c r="B92" s="5" t="n">
        <v>514080</v>
      </c>
      <c r="C92" s="4" t="inlineStr">
        <is>
          <t xml:space="preserve"> </t>
        </is>
      </c>
      <c r="D92" s="5" t="n">
        <v>656905</v>
      </c>
      <c r="E92" s="4" t="inlineStr">
        <is>
          <t xml:space="preserve"> </t>
        </is>
      </c>
      <c r="F92" s="4" t="inlineStr">
        <is>
          <t xml:space="preserve"> </t>
        </is>
      </c>
      <c r="G92" s="4" t="inlineStr">
        <is>
          <t xml:space="preserve"> </t>
        </is>
      </c>
    </row>
    <row r="93">
      <c r="A93" s="3" t="inlineStr">
        <is>
          <t>Share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shareholders' equity attributable to Huize Holding Limited shareholders</t>
        </is>
      </c>
      <c r="B94" s="5" t="n">
        <v>229156</v>
      </c>
      <c r="C94" s="4" t="inlineStr">
        <is>
          <t xml:space="preserve"> </t>
        </is>
      </c>
      <c r="D94" s="5" t="n">
        <v>198862</v>
      </c>
      <c r="E94" s="4" t="inlineStr">
        <is>
          <t xml:space="preserve"> </t>
        </is>
      </c>
      <c r="F94" s="4" t="inlineStr">
        <is>
          <t xml:space="preserve"> </t>
        </is>
      </c>
      <c r="G94" s="4" t="inlineStr">
        <is>
          <t xml:space="preserve"> </t>
        </is>
      </c>
    </row>
    <row r="95">
      <c r="A95" s="4" t="inlineStr">
        <is>
          <t>Non-controlling interests</t>
        </is>
      </c>
      <c r="B95" s="5" t="n">
        <v>10577</v>
      </c>
      <c r="C95" s="4" t="inlineStr">
        <is>
          <t xml:space="preserve"> </t>
        </is>
      </c>
      <c r="D95" s="5" t="n">
        <v>5262</v>
      </c>
      <c r="E95" s="4" t="inlineStr">
        <is>
          <t xml:space="preserve"> </t>
        </is>
      </c>
      <c r="F95" s="4" t="inlineStr">
        <is>
          <t xml:space="preserve"> </t>
        </is>
      </c>
      <c r="G95" s="4" t="inlineStr">
        <is>
          <t xml:space="preserve"> </t>
        </is>
      </c>
    </row>
    <row r="96">
      <c r="A96" s="4" t="inlineStr">
        <is>
          <t>Total shareholders' equity</t>
        </is>
      </c>
      <c r="B96" s="5" t="n">
        <v>239733</v>
      </c>
      <c r="C96" s="4" t="inlineStr">
        <is>
          <t xml:space="preserve"> </t>
        </is>
      </c>
      <c r="D96" s="5" t="n">
        <v>204124</v>
      </c>
      <c r="E96" s="4" t="inlineStr">
        <is>
          <t xml:space="preserve"> </t>
        </is>
      </c>
      <c r="F96" s="4" t="inlineStr">
        <is>
          <t xml:space="preserve"> </t>
        </is>
      </c>
      <c r="G96" s="4" t="inlineStr">
        <is>
          <t xml:space="preserve"> </t>
        </is>
      </c>
    </row>
    <row r="97">
      <c r="A97" s="3" t="inlineStr">
        <is>
          <t>Operating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Operating revenue</t>
        </is>
      </c>
      <c r="B98" s="5" t="n">
        <v>1009140</v>
      </c>
      <c r="C98" s="4" t="inlineStr">
        <is>
          <t xml:space="preserve"> </t>
        </is>
      </c>
      <c r="D98" s="5" t="n">
        <v>1173322</v>
      </c>
      <c r="E98" s="5" t="n">
        <v>1156313</v>
      </c>
      <c r="F98" s="4" t="inlineStr">
        <is>
          <t xml:space="preserve"> </t>
        </is>
      </c>
      <c r="G98" s="4" t="inlineStr">
        <is>
          <t xml:space="preserve"> </t>
        </is>
      </c>
    </row>
    <row r="99">
      <c r="A99" s="4" t="inlineStr">
        <is>
          <t>Gross profit</t>
        </is>
      </c>
      <c r="B99" s="5" t="n">
        <v>344518</v>
      </c>
      <c r="C99" s="4" t="inlineStr">
        <is>
          <t xml:space="preserve"> </t>
        </is>
      </c>
      <c r="D99" s="5" t="n">
        <v>442486</v>
      </c>
      <c r="E99" s="5" t="n">
        <v>422964</v>
      </c>
      <c r="F99" s="4" t="inlineStr">
        <is>
          <t xml:space="preserve"> </t>
        </is>
      </c>
      <c r="G99" s="4" t="inlineStr">
        <is>
          <t xml:space="preserve"> </t>
        </is>
      </c>
    </row>
    <row r="100">
      <c r="A100" s="4" t="inlineStr">
        <is>
          <t>Other income</t>
        </is>
      </c>
      <c r="B100" s="5" t="n">
        <v>23136</v>
      </c>
      <c r="C100" s="4" t="inlineStr">
        <is>
          <t xml:space="preserve"> </t>
        </is>
      </c>
      <c r="D100" s="5" t="n">
        <v>86082</v>
      </c>
      <c r="E100" s="5" t="n">
        <v>-14163</v>
      </c>
      <c r="F100" s="4" t="inlineStr">
        <is>
          <t xml:space="preserve"> </t>
        </is>
      </c>
      <c r="G100" s="4" t="inlineStr">
        <is>
          <t xml:space="preserve"> </t>
        </is>
      </c>
    </row>
    <row r="101">
      <c r="A101" s="4" t="inlineStr">
        <is>
          <t>Total operating revenue</t>
        </is>
      </c>
      <c r="B101" s="5" t="n">
        <v>4300</v>
      </c>
      <c r="C101" s="4" t="inlineStr">
        <is>
          <t xml:space="preserve"> </t>
        </is>
      </c>
      <c r="D101" s="5" t="n">
        <v>149531</v>
      </c>
      <c r="E101" s="5" t="n">
        <v>-69094</v>
      </c>
      <c r="F101" s="4" t="inlineStr">
        <is>
          <t xml:space="preserve"> </t>
        </is>
      </c>
      <c r="G101" s="4" t="inlineStr">
        <is>
          <t xml:space="preserve"> </t>
        </is>
      </c>
    </row>
    <row r="102">
      <c r="A102" s="3" t="inlineStr">
        <is>
          <t>Operating costs an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st of revenue</t>
        </is>
      </c>
      <c r="B103" s="5" t="n">
        <v>-14323</v>
      </c>
      <c r="C103" s="4" t="inlineStr">
        <is>
          <t xml:space="preserve"> </t>
        </is>
      </c>
      <c r="D103" s="5" t="n">
        <v>-59022</v>
      </c>
      <c r="E103" s="5" t="n">
        <v>-56240</v>
      </c>
      <c r="F103" s="4" t="inlineStr">
        <is>
          <t xml:space="preserve"> </t>
        </is>
      </c>
      <c r="G103" s="4" t="inlineStr">
        <is>
          <t xml:space="preserve"> </t>
        </is>
      </c>
    </row>
    <row r="104">
      <c r="A104" s="4" t="inlineStr">
        <is>
          <t>Other cost</t>
        </is>
      </c>
      <c r="B104" s="5" t="n">
        <v>24002</v>
      </c>
      <c r="C104" s="4" t="inlineStr">
        <is>
          <t xml:space="preserve"> </t>
        </is>
      </c>
      <c r="D104" s="5" t="n">
        <v>-120119</v>
      </c>
      <c r="E104" s="6" t="n">
        <v>-88433</v>
      </c>
      <c r="F104" s="4" t="inlineStr">
        <is>
          <t xml:space="preserve"> </t>
        </is>
      </c>
      <c r="G104" s="4" t="inlineStr">
        <is>
          <t xml:space="preserve"> </t>
        </is>
      </c>
    </row>
    <row r="105">
      <c r="A105" s="4" t="inlineStr">
        <is>
          <t>Huiye Tianze and Its Subsidiaries [Member] | Related Pa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mounts due from related parties</t>
        </is>
      </c>
      <c r="B107" s="5" t="n">
        <v>229</v>
      </c>
      <c r="C107" s="4" t="inlineStr">
        <is>
          <t xml:space="preserve"> </t>
        </is>
      </c>
      <c r="D107" s="5" t="n">
        <v>277</v>
      </c>
      <c r="E107" s="4" t="inlineStr">
        <is>
          <t xml:space="preserve"> </t>
        </is>
      </c>
      <c r="F107" s="4" t="inlineStr">
        <is>
          <t xml:space="preserve"> </t>
        </is>
      </c>
      <c r="G107" s="4" t="inlineStr">
        <is>
          <t xml:space="preserve"> </t>
        </is>
      </c>
    </row>
    <row r="108">
      <c r="A108" s="3" t="inlineStr">
        <is>
          <t>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mounts due to related parties</t>
        </is>
      </c>
      <c r="B109" s="6" t="n">
        <v>2495</v>
      </c>
      <c r="C109" s="4" t="inlineStr">
        <is>
          <t xml:space="preserve"> </t>
        </is>
      </c>
      <c r="D109" s="6" t="n">
        <v>2451</v>
      </c>
      <c r="E109" s="4" t="inlineStr">
        <is>
          <t xml:space="preserve"> </t>
        </is>
      </c>
      <c r="F109" s="4" t="inlineStr">
        <is>
          <t xml:space="preserve"> </t>
        </is>
      </c>
      <c r="G109"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ummary of Estimated Useful Life and Residual Value of Property Plant and Equipment (Detail)</t>
        </is>
      </c>
      <c r="B1" s="2" t="inlineStr">
        <is>
          <t>12 Months Ended</t>
        </is>
      </c>
    </row>
    <row r="2">
      <c r="B2" s="2" t="inlineStr">
        <is>
          <t>Dec. 31, 2024</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2 years</t>
        </is>
      </c>
    </row>
    <row r="6">
      <c r="A6" s="4" t="inlineStr">
        <is>
          <t>Residual value</t>
        </is>
      </c>
      <c r="B6" s="10" t="n">
        <v>0.05</v>
      </c>
    </row>
    <row r="7">
      <c r="A7" s="4" t="inlineStr">
        <is>
          <t>Office furniture and equipment [Member] | Minimum [Member]</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Residual value</t>
        </is>
      </c>
      <c r="B10" s="10" t="n">
        <v>0</v>
      </c>
    </row>
    <row r="11">
      <c r="A11" s="4" t="inlineStr">
        <is>
          <t>Office furniture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Residual value</t>
        </is>
      </c>
      <c r="B14" s="10" t="n">
        <v>0.05</v>
      </c>
    </row>
    <row r="15">
      <c r="A15" s="4" t="inlineStr">
        <is>
          <t>Computer and electronic equipment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Residual value</t>
        </is>
      </c>
      <c r="B18" s="10" t="n">
        <v>0</v>
      </c>
    </row>
    <row r="19">
      <c r="A19" s="4" t="inlineStr">
        <is>
          <t>Computer and electronic equipment [Member] | Maximum [Member]</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5 years</t>
        </is>
      </c>
    </row>
    <row r="22">
      <c r="A22" s="4" t="inlineStr">
        <is>
          <t>Residual value</t>
        </is>
      </c>
      <c r="B22" s="10" t="n">
        <v>0.05</v>
      </c>
    </row>
    <row r="23">
      <c r="A23" s="4" t="inlineStr">
        <is>
          <t>Motor vehicles [Member]</t>
        </is>
      </c>
      <c r="B23" s="4" t="inlineStr">
        <is>
          <t xml:space="preserve"> </t>
        </is>
      </c>
    </row>
    <row r="24">
      <c r="A24" s="3" t="inlineStr">
        <is>
          <t>Property, Plant and Equipment [Line Items]</t>
        </is>
      </c>
      <c r="B24" s="4" t="inlineStr">
        <is>
          <t xml:space="preserve"> </t>
        </is>
      </c>
    </row>
    <row r="25">
      <c r="A25" s="4" t="inlineStr">
        <is>
          <t>Residual value</t>
        </is>
      </c>
      <c r="B25" s="10" t="n">
        <v>0.05</v>
      </c>
    </row>
    <row r="26">
      <c r="A26" s="4" t="inlineStr">
        <is>
          <t>Motor vehicles [Member] | Minimum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4 years</t>
        </is>
      </c>
    </row>
    <row r="29">
      <c r="A29" s="4" t="inlineStr">
        <is>
          <t>Motor vehicles [Member] | Maximum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5 years</t>
        </is>
      </c>
    </row>
    <row r="32">
      <c r="A32" s="4" t="inlineStr">
        <is>
          <t>Leasehold improvements [Member]</t>
        </is>
      </c>
      <c r="B32" s="4" t="inlineStr">
        <is>
          <t xml:space="preserve"> </t>
        </is>
      </c>
    </row>
    <row r="33">
      <c r="A33" s="3" t="inlineStr">
        <is>
          <t>Property, Plant and Equipment [Line Items]</t>
        </is>
      </c>
      <c r="B33" s="4" t="inlineStr">
        <is>
          <t xml:space="preserve"> </t>
        </is>
      </c>
    </row>
    <row r="34">
      <c r="A34" s="4" t="inlineStr">
        <is>
          <t>Estimated useful life</t>
        </is>
      </c>
      <c r="B34" s="4" t="inlineStr">
        <is>
          <t>shorter of remaining lease period and estimated useful life</t>
        </is>
      </c>
    </row>
    <row r="35">
      <c r="A35" s="4" t="inlineStr">
        <is>
          <t>Residual value</t>
        </is>
      </c>
      <c r="B35"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and Residual Value of Intangible Assets (Detail)</t>
        </is>
      </c>
      <c r="B1" s="2" t="inlineStr">
        <is>
          <t>12 Months Ended</t>
        </is>
      </c>
    </row>
    <row r="2">
      <c r="B2" s="2" t="inlineStr">
        <is>
          <t>Dec. 31, 2024</t>
        </is>
      </c>
    </row>
    <row r="3">
      <c r="A3" s="4" t="inlineStr">
        <is>
          <t>Domain name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10 years</t>
        </is>
      </c>
    </row>
    <row r="6">
      <c r="A6" s="4" t="inlineStr">
        <is>
          <t>Residual value</t>
        </is>
      </c>
      <c r="B6" s="10" t="n">
        <v>0</v>
      </c>
    </row>
    <row r="7">
      <c r="A7" s="4" t="inlineStr">
        <is>
          <t>Software [Member]</t>
        </is>
      </c>
      <c r="B7" s="4" t="inlineStr">
        <is>
          <t xml:space="preserve"> </t>
        </is>
      </c>
    </row>
    <row r="8">
      <c r="A8" s="3" t="inlineStr">
        <is>
          <t>Finite-Lived Intangible Assets [Line Items]</t>
        </is>
      </c>
      <c r="B8" s="4" t="inlineStr">
        <is>
          <t xml:space="preserve"> </t>
        </is>
      </c>
    </row>
    <row r="9">
      <c r="A9" s="4" t="inlineStr">
        <is>
          <t>Residual value</t>
        </is>
      </c>
      <c r="B9" s="10" t="n">
        <v>0</v>
      </c>
    </row>
    <row r="10">
      <c r="A10" s="4" t="inlineStr">
        <is>
          <t>Software [Member] | Minimum [Member]</t>
        </is>
      </c>
      <c r="B10" s="4" t="inlineStr">
        <is>
          <t xml:space="preserve"> </t>
        </is>
      </c>
    </row>
    <row r="11">
      <c r="A11" s="3" t="inlineStr">
        <is>
          <t>Finite-Lived Intangible Assets [Line Items]</t>
        </is>
      </c>
      <c r="B11" s="4" t="inlineStr">
        <is>
          <t xml:space="preserve"> </t>
        </is>
      </c>
    </row>
    <row r="12">
      <c r="A12" s="4" t="inlineStr">
        <is>
          <t>Estimated useful life</t>
        </is>
      </c>
      <c r="B12" s="4" t="inlineStr">
        <is>
          <t>3 years</t>
        </is>
      </c>
    </row>
    <row r="13">
      <c r="A13" s="4" t="inlineStr">
        <is>
          <t>Software [Member] | Maximum [Member]</t>
        </is>
      </c>
      <c r="B13" s="4" t="inlineStr">
        <is>
          <t xml:space="preserve"> </t>
        </is>
      </c>
    </row>
    <row r="14">
      <c r="A14" s="3" t="inlineStr">
        <is>
          <t>Finite-Lived Intangible Assets [Line Items]</t>
        </is>
      </c>
      <c r="B14" s="4" t="inlineStr">
        <is>
          <t xml:space="preserve"> </t>
        </is>
      </c>
    </row>
    <row r="15">
      <c r="A15" s="4" t="inlineStr">
        <is>
          <t>Estimated useful life</t>
        </is>
      </c>
      <c r="B15" s="4" t="inlineStr">
        <is>
          <t>10 years</t>
        </is>
      </c>
    </row>
    <row r="16">
      <c r="A16" s="4" t="inlineStr">
        <is>
          <t>Customer Relationships [Member]</t>
        </is>
      </c>
      <c r="B16" s="4" t="inlineStr">
        <is>
          <t xml:space="preserve"> </t>
        </is>
      </c>
    </row>
    <row r="17">
      <c r="A17" s="3" t="inlineStr">
        <is>
          <t>Finite-Lived Intangible Assets [Line Items]</t>
        </is>
      </c>
      <c r="B17" s="4" t="inlineStr">
        <is>
          <t xml:space="preserve"> </t>
        </is>
      </c>
    </row>
    <row r="18">
      <c r="A18" s="4" t="inlineStr">
        <is>
          <t>Estimated useful life</t>
        </is>
      </c>
      <c r="B18" s="4" t="inlineStr">
        <is>
          <t>17 years</t>
        </is>
      </c>
    </row>
    <row r="19">
      <c r="A19" s="4" t="inlineStr">
        <is>
          <t>Residual value</t>
        </is>
      </c>
      <c r="B19"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 Summary of Revenue by Major Customers by Reporting Segments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Total operating revenue</t>
        </is>
      </c>
      <c r="C4" s="6" t="n">
        <v>1248914</v>
      </c>
      <c r="D4" s="7" t="n">
        <v>171101</v>
      </c>
      <c r="E4" s="6" t="n">
        <v>1195552</v>
      </c>
      <c r="F4" s="6" t="n">
        <v>1157908</v>
      </c>
    </row>
    <row r="5">
      <c r="A5" s="4" t="inlineStr">
        <is>
          <t>Channel cost</t>
        </is>
      </c>
      <c r="C5" s="5" t="n">
        <v>796879</v>
      </c>
      <c r="D5" s="4" t="inlineStr">
        <is>
          <t xml:space="preserve"> </t>
        </is>
      </c>
      <c r="E5" s="5" t="n">
        <v>647354</v>
      </c>
      <c r="F5" s="5" t="n">
        <v>605746</v>
      </c>
    </row>
    <row r="6">
      <c r="A6" s="4" t="inlineStr">
        <is>
          <t>Advertising and marketing expense</t>
        </is>
      </c>
      <c r="C6" s="5" t="n">
        <v>36566</v>
      </c>
      <c r="D6" s="4" t="inlineStr">
        <is>
          <t xml:space="preserve"> </t>
        </is>
      </c>
      <c r="E6" s="5" t="n">
        <v>31148</v>
      </c>
      <c r="F6" s="5" t="n">
        <v>31026</v>
      </c>
    </row>
    <row r="7">
      <c r="A7" s="4" t="inlineStr">
        <is>
          <t>Payroll of insurance consultants</t>
        </is>
      </c>
      <c r="C7" s="5" t="n">
        <v>58617</v>
      </c>
      <c r="D7" s="4" t="inlineStr">
        <is>
          <t xml:space="preserve"> </t>
        </is>
      </c>
      <c r="E7" s="5" t="n">
        <v>92035</v>
      </c>
      <c r="F7" s="5" t="n">
        <v>100263</v>
      </c>
    </row>
    <row r="8">
      <c r="A8" s="4" t="inlineStr">
        <is>
          <t>Other segment items</t>
        </is>
      </c>
      <c r="B8" s="4" t="inlineStr">
        <is>
          <t>[1]</t>
        </is>
      </c>
      <c r="C8" s="5" t="n">
        <v>356286</v>
      </c>
      <c r="D8" s="4" t="inlineStr">
        <is>
          <t xml:space="preserve"> </t>
        </is>
      </c>
      <c r="E8" s="5" t="n">
        <v>354461</v>
      </c>
      <c r="F8" s="5" t="n">
        <v>454613</v>
      </c>
    </row>
    <row r="9">
      <c r="A9" s="4" t="inlineStr">
        <is>
          <t>Segment net income</t>
        </is>
      </c>
      <c r="C9" s="6" t="n">
        <v>566</v>
      </c>
      <c r="D9" s="7" t="n">
        <v>78</v>
      </c>
      <c r="E9" s="6" t="n">
        <v>70554</v>
      </c>
      <c r="F9" s="6" t="n">
        <v>-33740</v>
      </c>
    </row>
    <row r="10"/>
    <row r="11">
      <c r="A11" s="4" t="inlineStr">
        <is>
          <t>[1]Other segment items included in consolidated net income mainly are general and administrative expenses, research and development expenses, selling expenses excluding advertising and marketing expense, interest expenses and other, net which are reflected in the consolidated statements of comprehensive income/(loss).</t>
        </is>
      </c>
    </row>
  </sheetData>
  <mergeCells count="4">
    <mergeCell ref="A1:B2"/>
    <mergeCell ref="A11:E11"/>
    <mergeCell ref="A10:E10"/>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Operating Revenue and Long-lived Assets by Geographic loc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248914</v>
      </c>
      <c r="C4" s="7" t="n">
        <v>171101</v>
      </c>
      <c r="D4" s="6" t="n">
        <v>1195552</v>
      </c>
      <c r="E4" s="6" t="n">
        <v>1157908</v>
      </c>
    </row>
    <row r="5">
      <c r="A5" s="4" t="inlineStr">
        <is>
          <t>Long-live assets</t>
        </is>
      </c>
      <c r="B5" s="5" t="n">
        <v>134514</v>
      </c>
      <c r="C5" s="4" t="inlineStr">
        <is>
          <t xml:space="preserve"> </t>
        </is>
      </c>
      <c r="D5" s="5" t="n">
        <v>246741</v>
      </c>
      <c r="E5" s="5" t="n">
        <v>278003</v>
      </c>
    </row>
    <row r="6">
      <c r="A6" s="4" t="inlineStr">
        <is>
          <t>PRC Mainland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5" t="n">
        <v>1009140</v>
      </c>
      <c r="C8" s="4" t="inlineStr">
        <is>
          <t xml:space="preserve"> </t>
        </is>
      </c>
      <c r="D8" s="5" t="n">
        <v>1173322</v>
      </c>
      <c r="E8" s="5" t="n">
        <v>1154793</v>
      </c>
    </row>
    <row r="9">
      <c r="A9" s="4" t="inlineStr">
        <is>
          <t>Long-live assets</t>
        </is>
      </c>
      <c r="B9" s="5" t="n">
        <v>122087</v>
      </c>
      <c r="C9" s="4" t="inlineStr">
        <is>
          <t xml:space="preserve"> </t>
        </is>
      </c>
      <c r="D9" s="5" t="n">
        <v>235900</v>
      </c>
      <c r="E9" s="5" t="n">
        <v>266562</v>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235191</v>
      </c>
      <c r="C12" s="4" t="inlineStr">
        <is>
          <t xml:space="preserve"> </t>
        </is>
      </c>
      <c r="D12" s="5" t="n">
        <v>20587</v>
      </c>
      <c r="E12" s="5" t="n">
        <v>1562</v>
      </c>
    </row>
    <row r="13">
      <c r="A13" s="4" t="inlineStr">
        <is>
          <t>Long-live assets</t>
        </is>
      </c>
      <c r="B13" s="5" t="n">
        <v>2749</v>
      </c>
      <c r="C13" s="4" t="inlineStr">
        <is>
          <t xml:space="preserve"> </t>
        </is>
      </c>
      <c r="D13" s="5" t="n">
        <v>1646</v>
      </c>
      <c r="E13" s="5" t="n">
        <v>2246</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4583</v>
      </c>
      <c r="C16" s="4" t="inlineStr">
        <is>
          <t xml:space="preserve"> </t>
        </is>
      </c>
      <c r="D16" s="5" t="n">
        <v>1643</v>
      </c>
      <c r="E16" s="5" t="n">
        <v>1553</v>
      </c>
    </row>
    <row r="17">
      <c r="A17" s="4" t="inlineStr">
        <is>
          <t>Long-live assets</t>
        </is>
      </c>
      <c r="B17" s="6" t="n">
        <v>9678</v>
      </c>
      <c r="C17" s="4" t="inlineStr">
        <is>
          <t xml:space="preserve"> </t>
        </is>
      </c>
      <c r="D17" s="6" t="n">
        <v>9195</v>
      </c>
      <c r="E17" s="6" t="n">
        <v>9195</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ion of revenu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Brokerage income [Abstract]</t>
        </is>
      </c>
      <c r="B3" s="4" t="inlineStr">
        <is>
          <t xml:space="preserve"> </t>
        </is>
      </c>
      <c r="C3" s="4" t="inlineStr">
        <is>
          <t xml:space="preserve"> </t>
        </is>
      </c>
      <c r="D3" s="4" t="inlineStr">
        <is>
          <t xml:space="preserve"> </t>
        </is>
      </c>
      <c r="E3" s="4" t="inlineStr">
        <is>
          <t xml:space="preserve"> </t>
        </is>
      </c>
    </row>
    <row r="4">
      <c r="A4" s="4" t="inlineStr">
        <is>
          <t>Brokerage income</t>
        </is>
      </c>
      <c r="B4" s="6" t="n">
        <v>1193827</v>
      </c>
      <c r="C4" s="7" t="n">
        <v>163554</v>
      </c>
      <c r="D4" s="6" t="n">
        <v>1144533</v>
      </c>
      <c r="E4" s="6" t="n">
        <v>1108652</v>
      </c>
    </row>
    <row r="5">
      <c r="A5" s="4" t="inlineStr">
        <is>
          <t>Other income</t>
        </is>
      </c>
      <c r="B5" s="5" t="n">
        <v>55087</v>
      </c>
      <c r="C5" s="5" t="n">
        <v>7547</v>
      </c>
      <c r="D5" s="5" t="n">
        <v>51019</v>
      </c>
      <c r="E5" s="5" t="n">
        <v>49256</v>
      </c>
    </row>
    <row r="6">
      <c r="A6" s="4" t="inlineStr">
        <is>
          <t>Total operating revenue</t>
        </is>
      </c>
      <c r="B6" s="5" t="n">
        <v>1248914</v>
      </c>
      <c r="C6" s="7" t="n">
        <v>171101</v>
      </c>
      <c r="D6" s="5" t="n">
        <v>1195552</v>
      </c>
      <c r="E6" s="5" t="n">
        <v>1157908</v>
      </c>
    </row>
    <row r="7">
      <c r="A7" s="4" t="inlineStr">
        <is>
          <t>Life and Health insurance business [member]</t>
        </is>
      </c>
      <c r="B7" s="4" t="inlineStr">
        <is>
          <t xml:space="preserve"> </t>
        </is>
      </c>
      <c r="C7" s="4" t="inlineStr">
        <is>
          <t xml:space="preserve"> </t>
        </is>
      </c>
      <c r="D7" s="4" t="inlineStr">
        <is>
          <t xml:space="preserve"> </t>
        </is>
      </c>
      <c r="E7" s="4" t="inlineStr">
        <is>
          <t xml:space="preserve"> </t>
        </is>
      </c>
    </row>
    <row r="8">
      <c r="A8" s="3" t="inlineStr">
        <is>
          <t>Brokerage income [Abstract]</t>
        </is>
      </c>
      <c r="B8" s="4" t="inlineStr">
        <is>
          <t xml:space="preserve"> </t>
        </is>
      </c>
      <c r="C8" s="4" t="inlineStr">
        <is>
          <t xml:space="preserve"> </t>
        </is>
      </c>
      <c r="D8" s="4" t="inlineStr">
        <is>
          <t xml:space="preserve"> </t>
        </is>
      </c>
      <c r="E8" s="4" t="inlineStr">
        <is>
          <t xml:space="preserve"> </t>
        </is>
      </c>
    </row>
    <row r="9">
      <c r="A9" s="4" t="inlineStr">
        <is>
          <t>Brokerage income</t>
        </is>
      </c>
      <c r="B9" s="5" t="n">
        <v>1056981</v>
      </c>
      <c r="C9" s="4" t="inlineStr">
        <is>
          <t xml:space="preserve"> </t>
        </is>
      </c>
      <c r="D9" s="5" t="n">
        <v>1043497</v>
      </c>
      <c r="E9" s="5" t="n">
        <v>1046469</v>
      </c>
    </row>
    <row r="10">
      <c r="A10" s="4" t="inlineStr">
        <is>
          <t>Property and Casualty insurance business [member]</t>
        </is>
      </c>
      <c r="B10" s="4" t="inlineStr">
        <is>
          <t xml:space="preserve"> </t>
        </is>
      </c>
      <c r="C10" s="4" t="inlineStr">
        <is>
          <t xml:space="preserve"> </t>
        </is>
      </c>
      <c r="D10" s="4" t="inlineStr">
        <is>
          <t xml:space="preserve"> </t>
        </is>
      </c>
      <c r="E10" s="4" t="inlineStr">
        <is>
          <t xml:space="preserve"> </t>
        </is>
      </c>
    </row>
    <row r="11">
      <c r="A11" s="3" t="inlineStr">
        <is>
          <t>Brokerage income [Abstract]</t>
        </is>
      </c>
      <c r="B11" s="4" t="inlineStr">
        <is>
          <t xml:space="preserve"> </t>
        </is>
      </c>
      <c r="C11" s="4" t="inlineStr">
        <is>
          <t xml:space="preserve"> </t>
        </is>
      </c>
      <c r="D11" s="4" t="inlineStr">
        <is>
          <t xml:space="preserve"> </t>
        </is>
      </c>
      <c r="E11" s="4" t="inlineStr">
        <is>
          <t xml:space="preserve"> </t>
        </is>
      </c>
    </row>
    <row r="12">
      <c r="A12" s="4" t="inlineStr">
        <is>
          <t>Brokerage income</t>
        </is>
      </c>
      <c r="B12" s="6" t="n">
        <v>136846</v>
      </c>
      <c r="C12" s="4" t="inlineStr">
        <is>
          <t xml:space="preserve"> </t>
        </is>
      </c>
      <c r="D12" s="6" t="n">
        <v>101036</v>
      </c>
      <c r="E12" s="6" t="n">
        <v>62183</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 Concentration Risk (Detail)</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26</v>
      </c>
      <c r="D5" s="10" t="n">
        <v>0.27</v>
      </c>
    </row>
    <row r="6">
      <c r="A6" s="4" t="inlineStr">
        <is>
          <t>Customer A [Member] | Operating revenue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24</v>
      </c>
      <c r="D8" s="4" t="inlineStr">
        <is>
          <t xml:space="preserve"> </t>
        </is>
      </c>
    </row>
    <row r="9">
      <c r="A9" s="4" t="inlineStr">
        <is>
          <t>Customer A [Member] | Accounts receivable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6</v>
      </c>
      <c r="C11" s="4" t="inlineStr">
        <is>
          <t xml:space="preserve"> </t>
        </is>
      </c>
      <c r="D11" s="4" t="inlineStr">
        <is>
          <t xml:space="preserve"> </t>
        </is>
      </c>
    </row>
    <row r="12">
      <c r="A12" s="4" t="inlineStr">
        <is>
          <t>Customer 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5</v>
      </c>
      <c r="D14" s="10" t="n">
        <v>0.12</v>
      </c>
    </row>
    <row r="15">
      <c r="A15" s="4" t="inlineStr">
        <is>
          <t>Customer M [Member] | Accounts receivable [Member] | Customer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2</v>
      </c>
      <c r="D17" s="4" t="inlineStr">
        <is>
          <t xml:space="preserve"> </t>
        </is>
      </c>
    </row>
    <row r="18">
      <c r="A18" s="4" t="inlineStr">
        <is>
          <t>Customer H [Member] | Operating revenue [Member] | Customer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2</v>
      </c>
      <c r="D20"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in Monetary as Well as Percentage of Cash and Cash Equivalents (Detail) - Cash and Cash Equivalents and Restricted Cash and Cash Equivalents [Member] - Concentration Risk by Bank [Member]</t>
        </is>
      </c>
      <c r="B1" s="2" t="inlineStr">
        <is>
          <t>12 Months Ended</t>
        </is>
      </c>
    </row>
    <row r="2">
      <c r="B2" s="2" t="inlineStr">
        <is>
          <t>Dec. 31, 2024</t>
        </is>
      </c>
      <c r="C2" s="2" t="inlineStr">
        <is>
          <t>Dec. 31, 2023</t>
        </is>
      </c>
    </row>
    <row r="3">
      <c r="A3" s="4" t="inlineStr">
        <is>
          <t>Bank A [Member]</t>
        </is>
      </c>
      <c r="B3" s="4" t="inlineStr">
        <is>
          <t xml:space="preserve"> </t>
        </is>
      </c>
      <c r="C3" s="4" t="inlineStr">
        <is>
          <t xml:space="preserve"> </t>
        </is>
      </c>
    </row>
    <row r="4">
      <c r="A4" s="3" t="inlineStr">
        <is>
          <t>Disclosure in Tabular of Concentration in Monetary as Well as Percentage of Cash and Cash Equivalents [Line Items]</t>
        </is>
      </c>
      <c r="B4" s="4" t="inlineStr">
        <is>
          <t xml:space="preserve"> </t>
        </is>
      </c>
      <c r="C4" s="4" t="inlineStr">
        <is>
          <t xml:space="preserve"> </t>
        </is>
      </c>
    </row>
    <row r="5">
      <c r="A5" s="4" t="inlineStr">
        <is>
          <t>Concentration Risk, Percentage</t>
        </is>
      </c>
      <c r="B5" s="10" t="n">
        <v>0.43</v>
      </c>
      <c r="C5" s="10" t="n">
        <v>0.42</v>
      </c>
    </row>
    <row r="6">
      <c r="A6" s="4" t="inlineStr">
        <is>
          <t>Bank B [Member]</t>
        </is>
      </c>
      <c r="B6" s="4" t="inlineStr">
        <is>
          <t xml:space="preserve"> </t>
        </is>
      </c>
      <c r="C6" s="4" t="inlineStr">
        <is>
          <t xml:space="preserve"> </t>
        </is>
      </c>
    </row>
    <row r="7">
      <c r="A7" s="3" t="inlineStr">
        <is>
          <t>Disclosure in Tabular of Concentration in Monetary as Well as Percentage of Cash and Cash Equivalents [Line Items]</t>
        </is>
      </c>
      <c r="B7" s="4" t="inlineStr">
        <is>
          <t xml:space="preserve"> </t>
        </is>
      </c>
      <c r="C7" s="4" t="inlineStr">
        <is>
          <t xml:space="preserve"> </t>
        </is>
      </c>
    </row>
    <row r="8">
      <c r="A8" s="4" t="inlineStr">
        <is>
          <t>Concentration Risk, Percentage</t>
        </is>
      </c>
      <c r="B8" s="4" t="inlineStr">
        <is>
          <t xml:space="preserve"> </t>
        </is>
      </c>
      <c r="C8" s="10" t="n">
        <v>0.26</v>
      </c>
    </row>
    <row r="9">
      <c r="A9" s="4" t="inlineStr">
        <is>
          <t>Bank C [Member]</t>
        </is>
      </c>
      <c r="B9" s="4" t="inlineStr">
        <is>
          <t xml:space="preserve"> </t>
        </is>
      </c>
      <c r="C9" s="4" t="inlineStr">
        <is>
          <t xml:space="preserve"> </t>
        </is>
      </c>
    </row>
    <row r="10">
      <c r="A10" s="3" t="inlineStr">
        <is>
          <t>Disclosure in Tabular of Concentration in Monetary as Well as Percentage of Cash and Cash Equivalents [Line Items]</t>
        </is>
      </c>
      <c r="B10" s="4" t="inlineStr">
        <is>
          <t xml:space="preserve"> </t>
        </is>
      </c>
      <c r="C10" s="4" t="inlineStr">
        <is>
          <t xml:space="preserve"> </t>
        </is>
      </c>
    </row>
    <row r="11">
      <c r="A11" s="4" t="inlineStr">
        <is>
          <t>Concentration Risk, Percentage</t>
        </is>
      </c>
      <c r="B11" s="10" t="n">
        <v>0.17</v>
      </c>
      <c r="C11" s="10" t="n">
        <v>0.11</v>
      </c>
    </row>
    <row r="12">
      <c r="A12" s="4" t="inlineStr">
        <is>
          <t>Bank D [Member]</t>
        </is>
      </c>
      <c r="B12" s="4" t="inlineStr">
        <is>
          <t xml:space="preserve"> </t>
        </is>
      </c>
      <c r="C12" s="4" t="inlineStr">
        <is>
          <t xml:space="preserve"> </t>
        </is>
      </c>
    </row>
    <row r="13">
      <c r="A13" s="3" t="inlineStr">
        <is>
          <t>Disclosure in Tabular of Concentration in Monetary as Well as Percentage of Cash and Cash Equivalents [Line Items]</t>
        </is>
      </c>
      <c r="B13" s="4" t="inlineStr">
        <is>
          <t xml:space="preserve"> </t>
        </is>
      </c>
      <c r="C13" s="4" t="inlineStr">
        <is>
          <t xml:space="preserve"> </t>
        </is>
      </c>
    </row>
    <row r="14">
      <c r="A14" s="4" t="inlineStr">
        <is>
          <t>Concentration Risk, Percentage</t>
        </is>
      </c>
      <c r="B14" s="10" t="n">
        <v>0.11</v>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loss)</t>
        </is>
      </c>
      <c r="B4" s="6" t="n">
        <v>566</v>
      </c>
      <c r="C4" s="7" t="n">
        <v>78</v>
      </c>
      <c r="D4" s="6" t="n">
        <v>70554</v>
      </c>
      <c r="E4" s="6" t="n">
        <v>-33740</v>
      </c>
    </row>
    <row r="5">
      <c r="A5" s="3" t="inlineStr">
        <is>
          <t>Adjustments to reconcile net profit/(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t>
        </is>
      </c>
      <c r="B6" s="5" t="n">
        <v>682</v>
      </c>
      <c r="C6" s="5" t="n">
        <v>93</v>
      </c>
      <c r="D6" s="5" t="n">
        <v>1567</v>
      </c>
      <c r="E6" s="5" t="n">
        <v>2415</v>
      </c>
    </row>
    <row r="7">
      <c r="A7" s="4" t="inlineStr">
        <is>
          <t>Impairment of intangible assets</t>
        </is>
      </c>
      <c r="B7" s="5" t="n">
        <v>0</v>
      </c>
      <c r="C7" s="5" t="n">
        <v>0</v>
      </c>
      <c r="D7" s="5" t="n">
        <v>1950</v>
      </c>
      <c r="E7" s="5" t="n">
        <v>0</v>
      </c>
    </row>
    <row r="8">
      <c r="A8" s="4" t="inlineStr">
        <is>
          <t>Depreciation and amortization</t>
        </is>
      </c>
      <c r="B8" s="5" t="n">
        <v>11458</v>
      </c>
      <c r="C8" s="5" t="n">
        <v>1570</v>
      </c>
      <c r="D8" s="5" t="n">
        <v>13640</v>
      </c>
      <c r="E8" s="5" t="n">
        <v>18427</v>
      </c>
    </row>
    <row r="9">
      <c r="A9" s="4" t="inlineStr">
        <is>
          <t>Unrealized exchange loss</t>
        </is>
      </c>
      <c r="B9" s="5" t="n">
        <v>684</v>
      </c>
      <c r="C9" s="5" t="n">
        <v>94</v>
      </c>
      <c r="D9" s="5" t="n">
        <v>436</v>
      </c>
      <c r="E9" s="5" t="n">
        <v>79</v>
      </c>
    </row>
    <row r="10">
      <c r="A10" s="4" t="inlineStr">
        <is>
          <t>Share-based compensation expense</t>
        </is>
      </c>
      <c r="B10" s="5" t="n">
        <v>9021</v>
      </c>
      <c r="C10" s="5" t="n">
        <v>1236</v>
      </c>
      <c r="D10" s="5" t="n">
        <v>463</v>
      </c>
      <c r="E10" s="5" t="n">
        <v>8163</v>
      </c>
    </row>
    <row r="11">
      <c r="A11" s="4" t="inlineStr">
        <is>
          <t>Interest (income)/expense</t>
        </is>
      </c>
      <c r="B11" s="5" t="n">
        <v>-4139</v>
      </c>
      <c r="C11" s="5" t="n">
        <v>-567</v>
      </c>
      <c r="D11" s="5" t="n">
        <v>-2789</v>
      </c>
      <c r="E11" s="5" t="n">
        <v>5062</v>
      </c>
    </row>
    <row r="12">
      <c r="A12" s="4" t="inlineStr">
        <is>
          <t>Investment (income)/loss</t>
        </is>
      </c>
      <c r="B12" s="5" t="n">
        <v>777</v>
      </c>
      <c r="C12" s="5" t="n">
        <v>106</v>
      </c>
      <c r="D12" s="5" t="n">
        <v>2405</v>
      </c>
      <c r="E12" s="5" t="n">
        <v>1885</v>
      </c>
    </row>
    <row r="13">
      <c r="A13" s="4" t="inlineStr">
        <is>
          <t>Gain on disposal of subsidiary</t>
        </is>
      </c>
      <c r="B13" s="5" t="n">
        <v>-266</v>
      </c>
      <c r="C13" s="5" t="n">
        <v>-36</v>
      </c>
      <c r="D13" s="5" t="n">
        <v>-749</v>
      </c>
      <c r="E13" s="5" t="n">
        <v>331</v>
      </c>
    </row>
    <row r="14">
      <c r="A14" s="4" t="inlineStr">
        <is>
          <t>Share of (income)/loss of equity method investee</t>
        </is>
      </c>
      <c r="B14" s="5" t="n">
        <v>-1535</v>
      </c>
      <c r="C14" s="5" t="n">
        <v>-210</v>
      </c>
      <c r="D14" s="5" t="n">
        <v>-417</v>
      </c>
      <c r="E14" s="5" t="n">
        <v>2200</v>
      </c>
    </row>
    <row r="15">
      <c r="A15" s="4" t="inlineStr">
        <is>
          <t>Amortization of right-of-use assets</t>
        </is>
      </c>
      <c r="B15" s="5" t="n">
        <v>24811</v>
      </c>
      <c r="C15" s="5" t="n">
        <v>3399</v>
      </c>
      <c r="D15" s="5" t="n">
        <v>25680</v>
      </c>
      <c r="E15" s="5" t="n">
        <v>27788</v>
      </c>
    </row>
    <row r="16">
      <c r="A16" s="4" t="inlineStr">
        <is>
          <t>Amortization of directors and officers liability insurance premium</t>
        </is>
      </c>
      <c r="B16" s="5" t="n">
        <v>79</v>
      </c>
      <c r="C16" s="5" t="n">
        <v>11</v>
      </c>
      <c r="D16" s="5" t="n">
        <v>3125</v>
      </c>
      <c r="E16" s="5" t="n">
        <v>7891</v>
      </c>
    </row>
    <row r="17">
      <c r="A17" s="4" t="inlineStr">
        <is>
          <t>Loss on disposal of property, plant and equipment</t>
        </is>
      </c>
      <c r="B17" s="5" t="n">
        <v>0</v>
      </c>
      <c r="C17" s="5" t="n">
        <v>0</v>
      </c>
      <c r="D17" s="5" t="n">
        <v>217</v>
      </c>
      <c r="E17" s="5" t="n">
        <v>513</v>
      </c>
    </row>
    <row r="18">
      <c r="A18" s="4" t="inlineStr">
        <is>
          <t>Gain on termination of right-of-use assets</t>
        </is>
      </c>
      <c r="B18" s="5" t="n">
        <v>-12155</v>
      </c>
      <c r="C18" s="5" t="n">
        <v>-1665</v>
      </c>
      <c r="D18" s="5" t="n">
        <v>-5923</v>
      </c>
      <c r="E18" s="5" t="n">
        <v>-7215</v>
      </c>
    </row>
    <row r="19">
      <c r="A19" s="4" t="inlineStr">
        <is>
          <t>Adjustments to reconcile net profit/(loss) to net cash provided by operating activities</t>
        </is>
      </c>
      <c r="B19" s="5" t="n">
        <v>29983</v>
      </c>
      <c r="C19" s="5" t="n">
        <v>4109</v>
      </c>
      <c r="D19" s="5" t="n">
        <v>110159</v>
      </c>
      <c r="E19" s="5" t="n">
        <v>33799</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Increase)/decrease in accounts receivable</t>
        </is>
      </c>
      <c r="B21" s="5" t="n">
        <v>20734</v>
      </c>
      <c r="C21" s="5" t="n">
        <v>2841</v>
      </c>
      <c r="D21" s="5" t="n">
        <v>75466</v>
      </c>
      <c r="E21" s="5" t="n">
        <v>531001</v>
      </c>
    </row>
    <row r="22">
      <c r="A22" s="4" t="inlineStr">
        <is>
          <t>(Increase)/decrease in insurance premium receivables</t>
        </is>
      </c>
      <c r="B22" s="5" t="n">
        <v>119</v>
      </c>
      <c r="C22" s="5" t="n">
        <v>16</v>
      </c>
      <c r="D22" s="5" t="n">
        <v>-123</v>
      </c>
      <c r="E22" s="5" t="n">
        <v>-575</v>
      </c>
    </row>
    <row r="23">
      <c r="A23" s="4" t="inlineStr">
        <is>
          <t>(Increase)/decrease in prepaid expense and other receivables</t>
        </is>
      </c>
      <c r="B23" s="5" t="n">
        <v>13070</v>
      </c>
      <c r="C23" s="5" t="n">
        <v>1791</v>
      </c>
      <c r="D23" s="5" t="n">
        <v>21815</v>
      </c>
      <c r="E23" s="5" t="n">
        <v>22786</v>
      </c>
    </row>
    <row r="24">
      <c r="A24" s="4" t="inlineStr">
        <is>
          <t>(Increase)/decrease in deferred costs</t>
        </is>
      </c>
      <c r="B24" s="5" t="n">
        <v>6147</v>
      </c>
      <c r="C24" s="5" t="n">
        <v>842</v>
      </c>
      <c r="D24" s="5" t="n">
        <v>-6147</v>
      </c>
      <c r="E24" s="5" t="n">
        <v>0</v>
      </c>
    </row>
    <row r="25">
      <c r="A25" s="4" t="inlineStr">
        <is>
          <t>(Increase)/decrease in amounts due from related parties</t>
        </is>
      </c>
      <c r="B25" s="5" t="n">
        <v>45</v>
      </c>
      <c r="C25" s="5" t="n">
        <v>6</v>
      </c>
      <c r="D25" s="5" t="n">
        <v>106</v>
      </c>
      <c r="E25" s="5" t="n">
        <v>-361</v>
      </c>
    </row>
    <row r="26">
      <c r="A26" s="4" t="inlineStr">
        <is>
          <t>Increase/(decrease) in amounts due to related parties</t>
        </is>
      </c>
      <c r="B26" s="5" t="n">
        <v>44</v>
      </c>
      <c r="C26" s="5" t="n">
        <v>6</v>
      </c>
      <c r="D26" s="5" t="n">
        <v>1956</v>
      </c>
      <c r="E26" s="5" t="n">
        <v>-11380</v>
      </c>
    </row>
    <row r="27">
      <c r="A27" s="4" t="inlineStr">
        <is>
          <t>(Increase)/decrease in other assets</t>
        </is>
      </c>
      <c r="B27" s="5" t="n">
        <v>-102</v>
      </c>
      <c r="C27" s="5" t="n">
        <v>-14</v>
      </c>
      <c r="D27" s="5" t="n">
        <v>0</v>
      </c>
      <c r="E27" s="5" t="n">
        <v>200</v>
      </c>
    </row>
    <row r="28">
      <c r="A28" s="4" t="inlineStr">
        <is>
          <t>(Increase)/decrease in contract assets</t>
        </is>
      </c>
      <c r="B28" s="5" t="n">
        <v>-46838</v>
      </c>
      <c r="C28" s="5" t="n">
        <v>-6417</v>
      </c>
      <c r="D28" s="5" t="n">
        <v>1975</v>
      </c>
      <c r="E28" s="5" t="n">
        <v>-56522</v>
      </c>
    </row>
    <row r="29">
      <c r="A29" s="4" t="inlineStr">
        <is>
          <t>Increase/(decrease) in accounts payable</t>
        </is>
      </c>
      <c r="B29" s="5" t="n">
        <v>-10047</v>
      </c>
      <c r="C29" s="5" t="n">
        <v>-1376</v>
      </c>
      <c r="D29" s="5" t="n">
        <v>-50661</v>
      </c>
      <c r="E29" s="5" t="n">
        <v>-428580</v>
      </c>
    </row>
    <row r="30">
      <c r="A30" s="4" t="inlineStr">
        <is>
          <t>Increase/(decrease) in insurance premium payables</t>
        </is>
      </c>
      <c r="B30" s="5" t="n">
        <v>18528</v>
      </c>
      <c r="C30" s="5" t="n">
        <v>2538</v>
      </c>
      <c r="D30" s="5" t="n">
        <v>9947</v>
      </c>
      <c r="E30" s="5" t="n">
        <v>-96452</v>
      </c>
    </row>
    <row r="31">
      <c r="A31" s="4" t="inlineStr">
        <is>
          <t>Increase/(decrease) in payroll and welfare payable</t>
        </is>
      </c>
      <c r="B31" s="5" t="n">
        <v>-24183</v>
      </c>
      <c r="C31" s="5" t="n">
        <v>-3313</v>
      </c>
      <c r="D31" s="5" t="n">
        <v>12469</v>
      </c>
      <c r="E31" s="5" t="n">
        <v>-49760</v>
      </c>
    </row>
    <row r="32">
      <c r="A32" s="4" t="inlineStr">
        <is>
          <t>Increase/(decrease) in income taxes payable</t>
        </is>
      </c>
      <c r="B32" s="5" t="n">
        <v>135</v>
      </c>
      <c r="C32" s="5" t="n">
        <v>18</v>
      </c>
      <c r="D32" s="5" t="n">
        <v>0</v>
      </c>
      <c r="E32" s="5" t="n">
        <v>0</v>
      </c>
    </row>
    <row r="33">
      <c r="A33" s="4" t="inlineStr">
        <is>
          <t>Increase/(decrease) in other payables and accrued expenses</t>
        </is>
      </c>
      <c r="B33" s="5" t="n">
        <v>-2457</v>
      </c>
      <c r="C33" s="5" t="n">
        <v>-337</v>
      </c>
      <c r="D33" s="5" t="n">
        <v>-24899</v>
      </c>
      <c r="E33" s="5" t="n">
        <v>-13155</v>
      </c>
    </row>
    <row r="34">
      <c r="A34" s="4" t="inlineStr">
        <is>
          <t>(Increase)/decrease in right-of-use assets due to prepaid rent</t>
        </is>
      </c>
      <c r="B34" s="5" t="n">
        <v>0</v>
      </c>
      <c r="C34" s="5" t="n">
        <v>0</v>
      </c>
      <c r="D34" s="5" t="n">
        <v>-825</v>
      </c>
      <c r="E34" s="5" t="n">
        <v>0</v>
      </c>
    </row>
    <row r="35">
      <c r="A35" s="4" t="inlineStr">
        <is>
          <t>Increase/(decrease) in operating lease liabilities</t>
        </is>
      </c>
      <c r="B35" s="5" t="n">
        <v>-22867</v>
      </c>
      <c r="C35" s="5" t="n">
        <v>-3133</v>
      </c>
      <c r="D35" s="5" t="n">
        <v>-12581</v>
      </c>
      <c r="E35" s="5" t="n">
        <v>-12866</v>
      </c>
    </row>
    <row r="36">
      <c r="A36" s="4" t="inlineStr">
        <is>
          <t>Increase/(decrease) in contract liabilities</t>
        </is>
      </c>
      <c r="B36" s="5" t="n">
        <v>-2728</v>
      </c>
      <c r="C36" s="5" t="n">
        <v>-374</v>
      </c>
      <c r="D36" s="5" t="n">
        <v>-1306</v>
      </c>
      <c r="E36" s="5" t="n">
        <v>-3202</v>
      </c>
    </row>
    <row r="37">
      <c r="A37" s="4" t="inlineStr">
        <is>
          <t>Dividend received from equity method investees</t>
        </is>
      </c>
      <c r="B37" s="5" t="n">
        <v>1491</v>
      </c>
      <c r="C37" s="5" t="n">
        <v>204</v>
      </c>
      <c r="D37" s="5" t="n">
        <v>0</v>
      </c>
      <c r="E37" s="5" t="n">
        <v>0</v>
      </c>
    </row>
    <row r="38">
      <c r="A38" s="4" t="inlineStr">
        <is>
          <t>Net cash provided by/(used in) operating activities</t>
        </is>
      </c>
      <c r="B38" s="5" t="n">
        <v>-18926</v>
      </c>
      <c r="C38" s="5" t="n">
        <v>-2593</v>
      </c>
      <c r="D38" s="5" t="n">
        <v>137351</v>
      </c>
      <c r="E38" s="5" t="n">
        <v>-85067</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urchase of long-term investment</t>
        </is>
      </c>
      <c r="B40" s="5" t="n">
        <v>0</v>
      </c>
      <c r="C40" s="5" t="n">
        <v>0</v>
      </c>
      <c r="D40" s="5" t="n">
        <v>0</v>
      </c>
      <c r="E40" s="5" t="n">
        <v>-10000</v>
      </c>
    </row>
    <row r="41">
      <c r="A41" s="4" t="inlineStr">
        <is>
          <t>Purchase of short-term investment</t>
        </is>
      </c>
      <c r="B41" s="5" t="n">
        <v>-73327</v>
      </c>
      <c r="C41" s="5" t="n">
        <v>-10046</v>
      </c>
      <c r="D41" s="5" t="n">
        <v>-9968</v>
      </c>
      <c r="E41" s="5" t="n">
        <v>0</v>
      </c>
    </row>
    <row r="42">
      <c r="A42" s="4" t="inlineStr">
        <is>
          <t>Purchase of property, equipment and intangible assets</t>
        </is>
      </c>
      <c r="B42" s="5" t="n">
        <v>-4284</v>
      </c>
      <c r="C42" s="5" t="n">
        <v>-587</v>
      </c>
      <c r="D42" s="5" t="n">
        <v>-30524</v>
      </c>
      <c r="E42" s="5" t="n">
        <v>-16823</v>
      </c>
    </row>
    <row r="43">
      <c r="A43" s="4" t="inlineStr">
        <is>
          <t>Proceeds from disposal of property, equipment and intangible assets</t>
        </is>
      </c>
      <c r="B43" s="5" t="n">
        <v>426</v>
      </c>
      <c r="C43" s="5" t="n">
        <v>58</v>
      </c>
      <c r="D43" s="5" t="n">
        <v>955</v>
      </c>
      <c r="E43" s="5" t="n">
        <v>1048</v>
      </c>
    </row>
    <row r="44">
      <c r="A44" s="4" t="inlineStr">
        <is>
          <t>Proceeds from disposal of investments</t>
        </is>
      </c>
      <c r="B44" s="5" t="n">
        <v>76701</v>
      </c>
      <c r="C44" s="5" t="n">
        <v>10508</v>
      </c>
      <c r="D44" s="5" t="n">
        <v>874</v>
      </c>
      <c r="E44" s="5" t="n">
        <v>700</v>
      </c>
    </row>
    <row r="45">
      <c r="A45" s="4" t="inlineStr">
        <is>
          <t>Proceeds from capital reduction of equity investees</t>
        </is>
      </c>
      <c r="B45" s="5" t="n">
        <v>9925</v>
      </c>
      <c r="C45" s="5" t="n">
        <v>1360</v>
      </c>
      <c r="D45" s="5" t="n">
        <v>0</v>
      </c>
      <c r="E45" s="5" t="n">
        <v>0</v>
      </c>
    </row>
    <row r="46">
      <c r="A46" s="4" t="inlineStr">
        <is>
          <t>Advances from disposal of an investment</t>
        </is>
      </c>
      <c r="B46" s="5" t="n">
        <v>1500</v>
      </c>
      <c r="C46" s="5" t="n">
        <v>205</v>
      </c>
      <c r="D46" s="5" t="n">
        <v>0</v>
      </c>
      <c r="E46" s="5" t="n">
        <v>0</v>
      </c>
    </row>
    <row r="47">
      <c r="A47" s="4" t="inlineStr">
        <is>
          <t>Advance to a related party</t>
        </is>
      </c>
      <c r="B47" s="5" t="n">
        <v>-657</v>
      </c>
      <c r="C47" s="5" t="n">
        <v>-90</v>
      </c>
      <c r="D47" s="5" t="n">
        <v>0</v>
      </c>
      <c r="E47" s="5" t="n">
        <v>0</v>
      </c>
    </row>
    <row r="48">
      <c r="A48" s="4" t="inlineStr">
        <is>
          <t>Acquisition of subsidiary, net of cash acquired</t>
        </is>
      </c>
      <c r="B48" s="5" t="n">
        <v>-8046</v>
      </c>
      <c r="C48" s="5" t="n">
        <v>-1102</v>
      </c>
      <c r="D48" s="5" t="n">
        <v>-2441</v>
      </c>
      <c r="E48" s="5" t="n">
        <v>-25964</v>
      </c>
    </row>
    <row r="49">
      <c r="A49" s="4" t="inlineStr">
        <is>
          <t>Cash received for disposal of subsidiaries</t>
        </is>
      </c>
      <c r="B49" s="5" t="n">
        <v>0</v>
      </c>
      <c r="C49" s="5" t="n">
        <v>0</v>
      </c>
      <c r="D49" s="5" t="n">
        <v>1645</v>
      </c>
      <c r="E49" s="5" t="n">
        <v>3640</v>
      </c>
    </row>
    <row r="50">
      <c r="A50" s="4" t="inlineStr">
        <is>
          <t>Loans to third parties</t>
        </is>
      </c>
      <c r="B50" s="5" t="n">
        <v>-25382</v>
      </c>
      <c r="C50" s="5" t="n">
        <v>-3477</v>
      </c>
      <c r="D50" s="5" t="n">
        <v>-23000</v>
      </c>
      <c r="E50" s="5" t="n">
        <v>-26000</v>
      </c>
    </row>
    <row r="51">
      <c r="A51" s="4" t="inlineStr">
        <is>
          <t>Repayment from third parties</t>
        </is>
      </c>
      <c r="B51" s="5" t="n">
        <v>19704</v>
      </c>
      <c r="C51" s="5" t="n">
        <v>2699</v>
      </c>
      <c r="D51" s="5" t="n">
        <v>0</v>
      </c>
      <c r="E51" s="5" t="n">
        <v>16000</v>
      </c>
    </row>
    <row r="52">
      <c r="A52" s="4" t="inlineStr">
        <is>
          <t>Interests received</t>
        </is>
      </c>
      <c r="B52" s="5" t="n">
        <v>0</v>
      </c>
      <c r="C52" s="5" t="n">
        <v>0</v>
      </c>
      <c r="D52" s="5" t="n">
        <v>1075</v>
      </c>
      <c r="E52" s="5" t="n">
        <v>876</v>
      </c>
    </row>
    <row r="53">
      <c r="A53" s="4" t="inlineStr">
        <is>
          <t>Others</t>
        </is>
      </c>
      <c r="B53" s="5" t="n">
        <v>198</v>
      </c>
      <c r="C53" s="5" t="n">
        <v>27</v>
      </c>
      <c r="D53" s="5" t="n">
        <v>361</v>
      </c>
      <c r="E53" s="5" t="n">
        <v>237</v>
      </c>
    </row>
    <row r="54">
      <c r="A54" s="4" t="inlineStr">
        <is>
          <t>Net cash provided by/(used in) investing activities</t>
        </is>
      </c>
      <c r="B54" s="5" t="n">
        <v>-3242</v>
      </c>
      <c r="C54" s="5" t="n">
        <v>-445</v>
      </c>
      <c r="D54" s="5" t="n">
        <v>-61023</v>
      </c>
      <c r="E54" s="5" t="n">
        <v>-56286</v>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borrowings</t>
        </is>
      </c>
      <c r="B56" s="5" t="n">
        <v>50000</v>
      </c>
      <c r="C56" s="5" t="n">
        <v>6850</v>
      </c>
      <c r="D56" s="5" t="n">
        <v>37000</v>
      </c>
      <c r="E56" s="5" t="n">
        <v>270200</v>
      </c>
    </row>
    <row r="57">
      <c r="A57" s="4" t="inlineStr">
        <is>
          <t>Repayments of borrowings</t>
        </is>
      </c>
      <c r="B57" s="5" t="n">
        <v>-30411</v>
      </c>
      <c r="C57" s="5" t="n">
        <v>-4166</v>
      </c>
      <c r="D57" s="5" t="n">
        <v>-161473</v>
      </c>
      <c r="E57" s="5" t="n">
        <v>-367524</v>
      </c>
    </row>
    <row r="58">
      <c r="A58" s="4" t="inlineStr">
        <is>
          <t>Repurchase of Class A common shares</t>
        </is>
      </c>
      <c r="B58" s="5" t="n">
        <v>-77</v>
      </c>
      <c r="C58" s="5" t="n">
        <v>-11</v>
      </c>
      <c r="D58" s="5" t="n">
        <v>-13392</v>
      </c>
      <c r="E58" s="5" t="n">
        <v>-6659</v>
      </c>
    </row>
    <row r="59">
      <c r="A59" s="4" t="inlineStr">
        <is>
          <t>Proceeds from exercise of share options</t>
        </is>
      </c>
      <c r="B59" s="5" t="n">
        <v>0</v>
      </c>
      <c r="C59" s="5" t="n">
        <v>0</v>
      </c>
      <c r="D59" s="5" t="n">
        <v>560</v>
      </c>
      <c r="E59" s="5" t="n">
        <v>0</v>
      </c>
    </row>
    <row r="60">
      <c r="A60" s="4" t="inlineStr">
        <is>
          <t>Cash received by subsidiaries from minority shareholders</t>
        </is>
      </c>
      <c r="B60" s="5" t="n">
        <v>3700</v>
      </c>
      <c r="C60" s="5" t="n">
        <v>507</v>
      </c>
      <c r="D60" s="5" t="n">
        <v>3750</v>
      </c>
      <c r="E60" s="5" t="n">
        <v>2850</v>
      </c>
    </row>
    <row r="61">
      <c r="A61" s="4" t="inlineStr">
        <is>
          <t>Net cash provided by/(used in) financing activities</t>
        </is>
      </c>
      <c r="B61" s="5" t="n">
        <v>23212</v>
      </c>
      <c r="C61" s="5" t="n">
        <v>3180</v>
      </c>
      <c r="D61" s="5" t="n">
        <v>-133555</v>
      </c>
      <c r="E61" s="5" t="n">
        <v>-101133</v>
      </c>
    </row>
    <row r="62">
      <c r="A62" s="4" t="inlineStr">
        <is>
          <t>Effect of exchange rate changes on cash and cash equivalents</t>
        </is>
      </c>
      <c r="B62" s="5" t="n">
        <v>2152</v>
      </c>
      <c r="C62" s="5" t="n">
        <v>295</v>
      </c>
      <c r="D62" s="5" t="n">
        <v>2914</v>
      </c>
      <c r="E62" s="5" t="n">
        <v>9587</v>
      </c>
    </row>
    <row r="63">
      <c r="A63" s="4" t="inlineStr">
        <is>
          <t>Net increase/(decrease) in cash and cash equivalents and restricted cash</t>
        </is>
      </c>
      <c r="B63" s="5" t="n">
        <v>3196</v>
      </c>
      <c r="C63" s="5" t="n">
        <v>437</v>
      </c>
      <c r="D63" s="5" t="n">
        <v>-54313</v>
      </c>
      <c r="E63" s="5" t="n">
        <v>-232899</v>
      </c>
    </row>
    <row r="64">
      <c r="A64" s="4" t="inlineStr">
        <is>
          <t>Total cash and cash equivalents and restricted cash at beginning of year</t>
        </is>
      </c>
      <c r="B64" s="5" t="n">
        <v>321772</v>
      </c>
      <c r="C64" s="5" t="n">
        <v>44083</v>
      </c>
      <c r="D64" s="5" t="n">
        <v>376085</v>
      </c>
      <c r="E64" s="5" t="n">
        <v>608984</v>
      </c>
    </row>
    <row r="65">
      <c r="A65" s="4" t="inlineStr">
        <is>
          <t>Total cash and cash equivalents and restricted cash at end of year</t>
        </is>
      </c>
      <c r="B65" s="5" t="n">
        <v>324968</v>
      </c>
      <c r="C65" s="5" t="n">
        <v>44520</v>
      </c>
      <c r="D65" s="5" t="n">
        <v>321772</v>
      </c>
      <c r="E65" s="5" t="n">
        <v>376085</v>
      </c>
    </row>
    <row r="66">
      <c r="A66" s="3" t="inlineStr">
        <is>
          <t>Supplemental disclosure of cash flow information</t>
        </is>
      </c>
      <c r="B66" s="4" t="inlineStr">
        <is>
          <t xml:space="preserve"> </t>
        </is>
      </c>
      <c r="C66" s="4" t="inlineStr">
        <is>
          <t xml:space="preserve"> </t>
        </is>
      </c>
      <c r="D66" s="4" t="inlineStr">
        <is>
          <t xml:space="preserve"> </t>
        </is>
      </c>
      <c r="E66" s="4" t="inlineStr">
        <is>
          <t xml:space="preserve"> </t>
        </is>
      </c>
    </row>
    <row r="67">
      <c r="A67" s="4" t="inlineStr">
        <is>
          <t>Cash paid for interest</t>
        </is>
      </c>
      <c r="B67" s="5" t="n">
        <v>-1868</v>
      </c>
      <c r="C67" s="5" t="n">
        <v>-256</v>
      </c>
      <c r="D67" s="5" t="n">
        <v>-4473</v>
      </c>
      <c r="E67" s="5" t="n">
        <v>-10614</v>
      </c>
    </row>
    <row r="68">
      <c r="A68" s="4" t="inlineStr">
        <is>
          <t>Cash paid for income tax</t>
        </is>
      </c>
      <c r="B68" s="5" t="n">
        <v>0</v>
      </c>
      <c r="C68" s="5" t="n">
        <v>0</v>
      </c>
      <c r="D68" s="5" t="n">
        <v>0</v>
      </c>
      <c r="E68" s="5" t="n">
        <v>0</v>
      </c>
    </row>
    <row r="69">
      <c r="A69" s="3" t="inlineStr">
        <is>
          <t>Supplemental disclosure of 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Increase in lease liabilities arising from obtaining operating lease right-of-use assets</t>
        </is>
      </c>
      <c r="B70" s="5" t="n">
        <v>18367</v>
      </c>
      <c r="C70" s="5" t="n">
        <v>2516</v>
      </c>
      <c r="D70" s="5" t="n">
        <v>5113</v>
      </c>
      <c r="E70" s="5" t="n">
        <v>2011</v>
      </c>
    </row>
    <row r="71">
      <c r="A71" s="4" t="inlineStr">
        <is>
          <t>Decrease in lease liabilities due to termination of lease contacts</t>
        </is>
      </c>
      <c r="B71" s="5" t="n">
        <v>-101027</v>
      </c>
      <c r="C71" s="5" t="n">
        <v>-13841</v>
      </c>
      <c r="D71" s="5" t="n">
        <v>-35788</v>
      </c>
      <c r="E71" s="5" t="n">
        <v>-65922</v>
      </c>
    </row>
    <row r="72">
      <c r="A72" s="4" t="inlineStr">
        <is>
          <t>Acquisition of subsidiaries through issuing ordinary shares</t>
        </is>
      </c>
      <c r="B72" s="6" t="n">
        <v>5062</v>
      </c>
      <c r="C72" s="7" t="n">
        <v>693</v>
      </c>
      <c r="D72" s="6" t="n">
        <v>0</v>
      </c>
      <c r="E72" s="6" t="n">
        <v>0</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Dec. 31, 2023 USD ($)</t>
        </is>
      </c>
      <c r="G2" s="2" t="inlineStr">
        <is>
          <t>Dec. 31, 2021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convenience rate</t>
        </is>
      </c>
      <c r="B4" s="11" t="n">
        <v>7.2993</v>
      </c>
      <c r="C4" s="4" t="inlineStr">
        <is>
          <t xml:space="preserve"> </t>
        </is>
      </c>
      <c r="D4" s="4" t="inlineStr">
        <is>
          <t xml:space="preserve"> </t>
        </is>
      </c>
      <c r="E4" s="11" t="n">
        <v>7.2993</v>
      </c>
      <c r="F4" s="4" t="inlineStr">
        <is>
          <t xml:space="preserve"> </t>
        </is>
      </c>
      <c r="G4" s="4" t="inlineStr">
        <is>
          <t xml:space="preserve"> </t>
        </is>
      </c>
    </row>
    <row r="5">
      <c r="A5" s="4" t="inlineStr">
        <is>
          <t>Unremitted insurance premiums</t>
        </is>
      </c>
      <c r="B5" s="6" t="n">
        <v>61708</v>
      </c>
      <c r="C5" s="6" t="n">
        <v>42103</v>
      </c>
      <c r="D5" s="4" t="inlineStr">
        <is>
          <t xml:space="preserve"> </t>
        </is>
      </c>
      <c r="E5" s="7" t="n">
        <v>8454</v>
      </c>
      <c r="F5" s="4" t="inlineStr">
        <is>
          <t xml:space="preserve"> </t>
        </is>
      </c>
      <c r="G5" s="4" t="inlineStr">
        <is>
          <t xml:space="preserve"> </t>
        </is>
      </c>
    </row>
    <row r="6">
      <c r="A6" s="4" t="inlineStr">
        <is>
          <t>Restricted cash balance</t>
        </is>
      </c>
      <c r="B6" s="5" t="n">
        <v>29883</v>
      </c>
      <c r="C6" s="5" t="n">
        <v>29891</v>
      </c>
      <c r="D6" s="4" t="inlineStr">
        <is>
          <t xml:space="preserve"> </t>
        </is>
      </c>
      <c r="E6" s="5" t="n">
        <v>4094</v>
      </c>
      <c r="F6" s="4" t="inlineStr">
        <is>
          <t xml:space="preserve"> </t>
        </is>
      </c>
      <c r="G6" s="4" t="inlineStr">
        <is>
          <t xml:space="preserve"> </t>
        </is>
      </c>
    </row>
    <row r="7">
      <c r="A7" s="4" t="inlineStr">
        <is>
          <t>Impairment loss</t>
        </is>
      </c>
      <c r="B7" s="6" t="n">
        <v>0</v>
      </c>
      <c r="C7" s="5" t="n">
        <v>0</v>
      </c>
      <c r="D7" s="6" t="n">
        <v>0</v>
      </c>
      <c r="E7" s="4" t="inlineStr">
        <is>
          <t xml:space="preserve"> </t>
        </is>
      </c>
      <c r="F7" s="4" t="inlineStr">
        <is>
          <t xml:space="preserve"> </t>
        </is>
      </c>
      <c r="G7" s="4" t="inlineStr">
        <is>
          <t xml:space="preserve"> </t>
        </is>
      </c>
    </row>
    <row r="8">
      <c r="A8" s="4" t="inlineStr">
        <is>
          <t>Valued added tax percentage</t>
        </is>
      </c>
      <c r="B8" s="10"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 and restricted cash</t>
        </is>
      </c>
      <c r="B9" s="6" t="n">
        <v>324968</v>
      </c>
      <c r="C9" s="5" t="n">
        <v>321772</v>
      </c>
      <c r="D9" s="5" t="n">
        <v>376085</v>
      </c>
      <c r="E9" s="7" t="n">
        <v>44520</v>
      </c>
      <c r="F9" s="7" t="n">
        <v>44083</v>
      </c>
      <c r="G9" s="6" t="n">
        <v>608984</v>
      </c>
    </row>
    <row r="10">
      <c r="A10" s="4" t="inlineStr">
        <is>
          <t>Cash equivalents due within three months</t>
        </is>
      </c>
      <c r="B10" s="4" t="inlineStr">
        <is>
          <t>three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government subsidies</t>
        </is>
      </c>
      <c r="B11" s="6" t="n">
        <v>8155</v>
      </c>
      <c r="C11" s="5" t="n">
        <v>11945</v>
      </c>
      <c r="D11" s="5" t="n">
        <v>12779</v>
      </c>
      <c r="E11" s="4" t="inlineStr">
        <is>
          <t xml:space="preserve"> </t>
        </is>
      </c>
      <c r="F11" s="4" t="inlineStr">
        <is>
          <t xml:space="preserve"> </t>
        </is>
      </c>
      <c r="G11" s="4" t="inlineStr">
        <is>
          <t xml:space="preserve"> </t>
        </is>
      </c>
    </row>
    <row r="12">
      <c r="A12" s="4" t="inlineStr">
        <is>
          <t>Allowance for CECL of bank deposits</t>
        </is>
      </c>
      <c r="B12" s="5" t="n">
        <v>170</v>
      </c>
      <c r="C12" s="5" t="n">
        <v>520</v>
      </c>
      <c r="D12" s="5" t="n">
        <v>0</v>
      </c>
      <c r="E12" s="4" t="inlineStr">
        <is>
          <t xml:space="preserve"> </t>
        </is>
      </c>
      <c r="F12" s="4" t="inlineStr">
        <is>
          <t xml:space="preserve"> </t>
        </is>
      </c>
      <c r="G12" s="4" t="inlineStr">
        <is>
          <t xml:space="preserve"> </t>
        </is>
      </c>
    </row>
    <row r="13">
      <c r="A13" s="4" t="inlineStr">
        <is>
          <t>Advertising and marketing expenses</t>
        </is>
      </c>
      <c r="B13" s="5" t="n">
        <v>36566</v>
      </c>
      <c r="C13" s="5" t="n">
        <v>31148</v>
      </c>
      <c r="D13" s="5" t="n">
        <v>31026</v>
      </c>
      <c r="E13" s="4" t="inlineStr">
        <is>
          <t xml:space="preserve"> </t>
        </is>
      </c>
      <c r="F13" s="4" t="inlineStr">
        <is>
          <t xml:space="preserve"> </t>
        </is>
      </c>
      <c r="G13" s="4" t="inlineStr">
        <is>
          <t xml:space="preserve"> </t>
        </is>
      </c>
    </row>
    <row r="14">
      <c r="A14" s="4" t="inlineStr">
        <is>
          <t>Impairment Of Intangible Assets Indefinite Lived</t>
        </is>
      </c>
      <c r="B14" s="6" t="n">
        <v>0</v>
      </c>
      <c r="C14" s="5" t="n">
        <v>1950</v>
      </c>
      <c r="D14" s="5" t="n">
        <v>0</v>
      </c>
      <c r="E14" s="4" t="inlineStr">
        <is>
          <t xml:space="preserve"> </t>
        </is>
      </c>
      <c r="F14" s="4" t="inlineStr">
        <is>
          <t xml:space="preserve"> </t>
        </is>
      </c>
      <c r="G14" s="4" t="inlineStr">
        <is>
          <t xml:space="preserve"> </t>
        </is>
      </c>
    </row>
    <row r="15">
      <c r="A15" s="4" t="inlineStr">
        <is>
          <t>Maximum [Member] | Office 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t>
        </is>
      </c>
      <c r="B17" s="4" t="inlineStr">
        <is>
          <t>7 years</t>
        </is>
      </c>
      <c r="C17" s="4" t="inlineStr">
        <is>
          <t xml:space="preserve"> </t>
        </is>
      </c>
      <c r="D17" s="4" t="inlineStr">
        <is>
          <t xml:space="preserve"> </t>
        </is>
      </c>
      <c r="E17" s="4" t="inlineStr">
        <is>
          <t>7 years</t>
        </is>
      </c>
      <c r="F17" s="4" t="inlineStr">
        <is>
          <t xml:space="preserve"> </t>
        </is>
      </c>
      <c r="G17" s="4" t="inlineStr">
        <is>
          <t xml:space="preserve"> </t>
        </is>
      </c>
    </row>
    <row r="18">
      <c r="A18" s="4" t="inlineStr">
        <is>
          <t>Minimum [Member] | Office Buil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ee operating lease term of contract</t>
        </is>
      </c>
      <c r="B20" s="4" t="inlineStr">
        <is>
          <t>12 months</t>
        </is>
      </c>
      <c r="C20" s="4" t="inlineStr">
        <is>
          <t xml:space="preserve"> </t>
        </is>
      </c>
      <c r="D20" s="4" t="inlineStr">
        <is>
          <t xml:space="preserve"> </t>
        </is>
      </c>
      <c r="E20" s="4" t="inlineStr">
        <is>
          <t>12 months</t>
        </is>
      </c>
      <c r="F20" s="4" t="inlineStr">
        <is>
          <t xml:space="preserve"> </t>
        </is>
      </c>
      <c r="G20" s="4" t="inlineStr">
        <is>
          <t xml:space="preserve"> </t>
        </is>
      </c>
    </row>
    <row r="21">
      <c r="A21" s="4" t="inlineStr">
        <is>
          <t>Board of Directors Chairman [Member] | Huiye Tianze and Its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ting rights percentage</t>
        </is>
      </c>
      <c r="B23" s="10" t="n">
        <v>0.5</v>
      </c>
      <c r="C23" s="4" t="inlineStr">
        <is>
          <t xml:space="preserve"> </t>
        </is>
      </c>
      <c r="D23" s="4" t="inlineStr">
        <is>
          <t xml:space="preserve"> </t>
        </is>
      </c>
      <c r="E23" s="10" t="n">
        <v>0.5</v>
      </c>
      <c r="F23" s="4" t="inlineStr">
        <is>
          <t xml:space="preserve"> </t>
        </is>
      </c>
      <c r="G23" s="4" t="inlineStr">
        <is>
          <t xml:space="preserve"> </t>
        </is>
      </c>
    </row>
    <row r="24">
      <c r="A24" s="4" t="inlineStr">
        <is>
          <t>Currency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 and restricted cash</t>
        </is>
      </c>
      <c r="B26" s="6" t="n">
        <v>271354</v>
      </c>
      <c r="C26" s="6" t="n">
        <v>231626</v>
      </c>
      <c r="D26" s="6" t="n">
        <v>261891</v>
      </c>
      <c r="E26" s="4" t="inlineStr">
        <is>
          <t xml:space="preserve"> </t>
        </is>
      </c>
      <c r="F26" s="4" t="inlineStr">
        <is>
          <t xml:space="preserve"> </t>
        </is>
      </c>
      <c r="G2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 - CNY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Fair Value, Measurement with Unobservable Inputs Reconciliation, Recurring Basis, Asset, Transfers, Net</t>
        </is>
      </c>
      <c r="B4" s="6" t="n">
        <v>0</v>
      </c>
      <c r="C4" s="6" t="n">
        <v>0</v>
      </c>
      <c r="D4" s="4" t="inlineStr">
        <is>
          <t xml:space="preserve"> </t>
        </is>
      </c>
    </row>
    <row r="5">
      <c r="A5" s="4" t="inlineStr">
        <is>
          <t>Gain Loss On Fair Value Assets Measured On Recurring Basis Change Gain Loss</t>
        </is>
      </c>
      <c r="B5" s="6" t="n">
        <v>505</v>
      </c>
      <c r="C5" s="6" t="n">
        <v>1011</v>
      </c>
      <c r="D5" s="6" t="n">
        <v>10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 - Global Care [Member] - CNY (¥) ¥ in Thousands</t>
        </is>
      </c>
      <c r="B1" s="2" t="inlineStr">
        <is>
          <t>Sep. 05, 2024</t>
        </is>
      </c>
      <c r="C1" s="2" t="inlineStr">
        <is>
          <t>Jun. 20, 2024</t>
        </is>
      </c>
    </row>
    <row r="2">
      <c r="A2" s="3" t="inlineStr">
        <is>
          <t>Business Acquisition [Line Items]</t>
        </is>
      </c>
      <c r="B2" s="4" t="inlineStr">
        <is>
          <t xml:space="preserve"> </t>
        </is>
      </c>
      <c r="C2" s="4" t="inlineStr">
        <is>
          <t xml:space="preserve"> </t>
        </is>
      </c>
    </row>
    <row r="3">
      <c r="A3" s="4" t="inlineStr">
        <is>
          <t>Percentage of voting interest acquired</t>
        </is>
      </c>
      <c r="B3" s="4" t="inlineStr">
        <is>
          <t xml:space="preserve"> </t>
        </is>
      </c>
      <c r="C3" s="12" t="n">
        <v>0.6767</v>
      </c>
    </row>
    <row r="4">
      <c r="A4" s="4" t="inlineStr">
        <is>
          <t>Business acquisition share subscribe to new company</t>
        </is>
      </c>
      <c r="B4" s="4" t="inlineStr">
        <is>
          <t xml:space="preserve"> </t>
        </is>
      </c>
      <c r="C4" s="5" t="n">
        <v>138827</v>
      </c>
    </row>
    <row r="5">
      <c r="A5" s="4" t="inlineStr">
        <is>
          <t>Shares issued (Shares)</t>
        </is>
      </c>
      <c r="B5" s="4" t="inlineStr">
        <is>
          <t xml:space="preserve"> </t>
        </is>
      </c>
      <c r="C5" s="5" t="n">
        <v>138827</v>
      </c>
    </row>
    <row r="6">
      <c r="A6" s="4" t="inlineStr">
        <is>
          <t>Percentage of equity interest of global care</t>
        </is>
      </c>
      <c r="B6" s="4" t="inlineStr">
        <is>
          <t xml:space="preserve"> </t>
        </is>
      </c>
      <c r="C6" s="13" t="n">
        <v>12.56</v>
      </c>
    </row>
    <row r="7">
      <c r="A7" s="4" t="inlineStr">
        <is>
          <t>Percentage of equity nterest hold by the group</t>
        </is>
      </c>
      <c r="B7" s="4" t="inlineStr">
        <is>
          <t xml:space="preserve"> </t>
        </is>
      </c>
      <c r="C7" s="13" t="n">
        <v>71.73</v>
      </c>
    </row>
    <row r="8">
      <c r="A8" s="4" t="inlineStr">
        <is>
          <t>Business combination, consideration transferred</t>
        </is>
      </c>
      <c r="B8" s="6" t="n">
        <v>19331</v>
      </c>
      <c r="C8" s="4" t="inlineStr">
        <is>
          <t xml:space="preserve"> </t>
        </is>
      </c>
    </row>
    <row r="9">
      <c r="A9" s="4" t="inlineStr">
        <is>
          <t>Business combination stock consideration</t>
        </is>
      </c>
      <c r="B9" s="5" t="n">
        <v>17845170</v>
      </c>
      <c r="C9" s="4" t="inlineStr">
        <is>
          <t xml:space="preserve"> </t>
        </is>
      </c>
    </row>
    <row r="10">
      <c r="A10" s="4" t="inlineStr">
        <is>
          <t>Equity interest in acquiree, fair value</t>
        </is>
      </c>
      <c r="B10" s="6" t="n">
        <v>5062</v>
      </c>
      <c r="C10" s="4" t="inlineStr">
        <is>
          <t xml:space="preserve"> </t>
        </is>
      </c>
    </row>
    <row r="11">
      <c r="A11" s="4" t="inlineStr">
        <is>
          <t>Payments to Acquire Businesses, Gross</t>
        </is>
      </c>
      <c r="B11" s="5" t="n">
        <v>19362</v>
      </c>
      <c r="C11" s="4" t="inlineStr">
        <is>
          <t xml:space="preserve"> </t>
        </is>
      </c>
    </row>
    <row r="12">
      <c r="A12" s="4" t="inlineStr">
        <is>
          <t>Business combination, acquisition of less than 100 percent, non controlling interest, fair value</t>
        </is>
      </c>
      <c r="B12" s="5" t="n">
        <v>9236</v>
      </c>
      <c r="C12" s="4" t="inlineStr">
        <is>
          <t xml:space="preserve"> </t>
        </is>
      </c>
    </row>
    <row r="13">
      <c r="A13" s="4" t="inlineStr">
        <is>
          <t>Business combination, assets arising from contingencies, amount recognized</t>
        </is>
      </c>
      <c r="B13" s="5" t="n">
        <v>14075</v>
      </c>
      <c r="C13" s="4" t="inlineStr">
        <is>
          <t xml:space="preserve"> </t>
        </is>
      </c>
    </row>
    <row r="14">
      <c r="A14" s="4" t="inlineStr">
        <is>
          <t>Business combination, liabilities arising from contingencies, amount recognized</t>
        </is>
      </c>
      <c r="B14" s="6" t="n">
        <v>18174</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Account Receivables, Net of Allowance for Doubtful Accounts (Detail) ¥ in Thousands, $ in Thousands</t>
        </is>
      </c>
      <c r="B1" s="2" t="inlineStr">
        <is>
          <t>Dec. 31, 2024 CNY (¥)</t>
        </is>
      </c>
      <c r="C1" s="2" t="inlineStr">
        <is>
          <t>Dec. 31, 2024 USD ($)</t>
        </is>
      </c>
      <c r="D1" s="2" t="inlineStr">
        <is>
          <t>Dec. 31, 2023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59233</v>
      </c>
      <c r="C3" s="4" t="inlineStr">
        <is>
          <t xml:space="preserve"> </t>
        </is>
      </c>
      <c r="D3" s="6" t="n">
        <v>179967</v>
      </c>
    </row>
    <row r="4">
      <c r="A4" s="4" t="inlineStr">
        <is>
          <t>Less: allowance for doubtful accounts</t>
        </is>
      </c>
      <c r="B4" s="5" t="n">
        <v>-2153</v>
      </c>
      <c r="C4" s="4" t="inlineStr">
        <is>
          <t xml:space="preserve"> </t>
        </is>
      </c>
      <c r="D4" s="5" t="n">
        <v>-1673</v>
      </c>
    </row>
    <row r="5">
      <c r="A5" s="4" t="inlineStr">
        <is>
          <t>Accounts receivable, net</t>
        </is>
      </c>
      <c r="B5" s="6" t="n">
        <v>157080</v>
      </c>
      <c r="C5" s="7" t="n">
        <v>21520</v>
      </c>
      <c r="D5" s="6" t="n">
        <v>178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Detail) - CNY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at beginning of year</t>
        </is>
      </c>
      <c r="B4" s="6" t="n">
        <v>1673</v>
      </c>
      <c r="C4" s="6" t="n">
        <v>1656</v>
      </c>
    </row>
    <row r="5">
      <c r="A5" s="4" t="inlineStr">
        <is>
          <t>Additions</t>
        </is>
      </c>
      <c r="B5" s="5" t="n">
        <v>480</v>
      </c>
      <c r="C5" s="5" t="n">
        <v>17</v>
      </c>
    </row>
    <row r="6">
      <c r="A6" s="4" t="inlineStr">
        <is>
          <t>Accounts receivable, net</t>
        </is>
      </c>
      <c r="B6" s="6" t="n">
        <v>2153</v>
      </c>
      <c r="C6" s="6" t="n">
        <v>167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chedule of Service Provided by or to Related Part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 provided by related parties</t>
        </is>
      </c>
      <c r="B4" s="6" t="n">
        <v>796879</v>
      </c>
      <c r="C4" s="4" t="inlineStr">
        <is>
          <t xml:space="preserve"> </t>
        </is>
      </c>
      <c r="D4" s="6" t="n">
        <v>647354</v>
      </c>
      <c r="E4" s="6" t="n">
        <v>605746</v>
      </c>
    </row>
    <row r="5">
      <c r="A5" s="4" t="inlineStr">
        <is>
          <t>Service provided to related parties</t>
        </is>
      </c>
      <c r="B5" s="5" t="n">
        <v>1248914</v>
      </c>
      <c r="C5" s="7" t="n">
        <v>171101</v>
      </c>
      <c r="D5" s="5" t="n">
        <v>1195552</v>
      </c>
      <c r="E5" s="5" t="n">
        <v>1157908</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rvice provided by related parties</t>
        </is>
      </c>
      <c r="B8" s="5" t="n">
        <v>14174</v>
      </c>
      <c r="C8" s="4" t="inlineStr">
        <is>
          <t xml:space="preserve"> </t>
        </is>
      </c>
      <c r="D8" s="5" t="n">
        <v>9326</v>
      </c>
      <c r="E8" s="5" t="n">
        <v>9313</v>
      </c>
    </row>
    <row r="9">
      <c r="A9" s="4" t="inlineStr">
        <is>
          <t>Service provided to related parties</t>
        </is>
      </c>
      <c r="B9" s="5" t="n">
        <v>204</v>
      </c>
      <c r="C9" s="4" t="inlineStr">
        <is>
          <t xml:space="preserve"> </t>
        </is>
      </c>
      <c r="D9" s="5" t="n">
        <v>728</v>
      </c>
      <c r="E9" s="5" t="n">
        <v>970</v>
      </c>
    </row>
    <row r="10">
      <c r="A10" s="4" t="inlineStr">
        <is>
          <t>Technology service fee [Member] | Xiaoke [Member] | 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rvice provided by related parties</t>
        </is>
      </c>
      <c r="B12" s="5" t="n">
        <v>3234</v>
      </c>
      <c r="C12" s="4" t="inlineStr">
        <is>
          <t xml:space="preserve"> </t>
        </is>
      </c>
      <c r="D12" s="5" t="n">
        <v>1887</v>
      </c>
      <c r="E12" s="5" t="n">
        <v>7259</v>
      </c>
    </row>
    <row r="13">
      <c r="A13" s="4" t="inlineStr">
        <is>
          <t>Channel cost [Member] | Huibao Huipei [Member] | Related Pa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ervice provided by related parties</t>
        </is>
      </c>
      <c r="B15" s="5" t="n">
        <v>10940</v>
      </c>
      <c r="C15" s="4" t="inlineStr">
        <is>
          <t xml:space="preserve"> </t>
        </is>
      </c>
      <c r="D15" s="5" t="n">
        <v>7439</v>
      </c>
      <c r="E15" s="5" t="n">
        <v>2054</v>
      </c>
    </row>
    <row r="16">
      <c r="A16" s="4" t="inlineStr">
        <is>
          <t>Consulting service fee [Member] | Huibao Huipei [Member] | Related Party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ervice provided to related parties</t>
        </is>
      </c>
      <c r="B18" s="6" t="n">
        <v>204</v>
      </c>
      <c r="C18" s="4" t="inlineStr">
        <is>
          <t xml:space="preserve"> </t>
        </is>
      </c>
      <c r="D18" s="6" t="n">
        <v>728</v>
      </c>
      <c r="E18" s="6" t="n">
        <v>970</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Transactions (Detail) - Related Party [Member] - CNY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6" t="n">
        <v>995</v>
      </c>
      <c r="C3" s="6" t="n">
        <v>383</v>
      </c>
    </row>
    <row r="4">
      <c r="A4" s="4" t="inlineStr">
        <is>
          <t>Due to related parties</t>
        </is>
      </c>
      <c r="B4" s="5" t="n">
        <v>2495</v>
      </c>
      <c r="C4" s="5" t="n">
        <v>2451</v>
      </c>
    </row>
    <row r="5">
      <c r="A5" s="4" t="inlineStr">
        <is>
          <t>Minority shareholders of the Compan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766</v>
      </c>
      <c r="C7" s="5" t="n">
        <v>106</v>
      </c>
    </row>
    <row r="8">
      <c r="A8" s="4" t="inlineStr">
        <is>
          <t>Huibao Huipei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157</v>
      </c>
      <c r="C10" s="5" t="n">
        <v>277</v>
      </c>
    </row>
    <row r="11">
      <c r="A11" s="4" t="inlineStr">
        <is>
          <t>Due to related parties</t>
        </is>
      </c>
      <c r="B11" s="5" t="n">
        <v>2495</v>
      </c>
      <c r="C11" s="5" t="n">
        <v>451</v>
      </c>
    </row>
    <row r="12">
      <c r="A12" s="4" t="inlineStr">
        <is>
          <t>Xiaok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related parties</t>
        </is>
      </c>
      <c r="B14" s="5" t="n">
        <v>72</v>
      </c>
      <c r="C14" s="5" t="n">
        <v>0</v>
      </c>
    </row>
    <row r="15">
      <c r="A15" s="4" t="inlineStr">
        <is>
          <t>Due to related parties</t>
        </is>
      </c>
      <c r="B15" s="6" t="n">
        <v>0</v>
      </c>
      <c r="C15" s="6"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 and Other Receivables and Other Assets - Summary of Prepaid Expenses and Receivables (Detail) ¥ in Thousands, $ in Thousands</t>
        </is>
      </c>
      <c r="B1" s="2" t="inlineStr">
        <is>
          <t>Dec. 31, 2024 CNY (¥)</t>
        </is>
      </c>
      <c r="C1" s="2" t="inlineStr">
        <is>
          <t>Dec. 31, 2024 USD ($)</t>
        </is>
      </c>
      <c r="D1" s="2" t="inlineStr">
        <is>
          <t>Dec. 31, 2023 CNY (¥)</t>
        </is>
      </c>
    </row>
    <row r="2">
      <c r="A2" s="3" t="inlineStr">
        <is>
          <t>Prepaid expense and other receivables:</t>
        </is>
      </c>
      <c r="B2" s="4" t="inlineStr">
        <is>
          <t xml:space="preserve"> </t>
        </is>
      </c>
      <c r="C2" s="4" t="inlineStr">
        <is>
          <t xml:space="preserve"> </t>
        </is>
      </c>
      <c r="D2" s="4" t="inlineStr">
        <is>
          <t xml:space="preserve"> </t>
        </is>
      </c>
    </row>
    <row r="3">
      <c r="A3" s="4" t="inlineStr">
        <is>
          <t>VAT refund receivable</t>
        </is>
      </c>
      <c r="B3" s="6" t="n">
        <v>19648</v>
      </c>
      <c r="C3" s="4" t="inlineStr">
        <is>
          <t xml:space="preserve"> </t>
        </is>
      </c>
      <c r="D3" s="6" t="n">
        <v>27646</v>
      </c>
    </row>
    <row r="4">
      <c r="A4" s="4" t="inlineStr">
        <is>
          <t>Rental and other deposits</t>
        </is>
      </c>
      <c r="B4" s="5" t="n">
        <v>7076</v>
      </c>
      <c r="C4" s="4" t="inlineStr">
        <is>
          <t xml:space="preserve"> </t>
        </is>
      </c>
      <c r="D4" s="5" t="n">
        <v>9732</v>
      </c>
    </row>
    <row r="5">
      <c r="A5" s="4" t="inlineStr">
        <is>
          <t>Advances to suppliers</t>
        </is>
      </c>
      <c r="B5" s="5" t="n">
        <v>8696</v>
      </c>
      <c r="C5" s="4" t="inlineStr">
        <is>
          <t xml:space="preserve"> </t>
        </is>
      </c>
      <c r="D5" s="5" t="n">
        <v>5517</v>
      </c>
    </row>
    <row r="6">
      <c r="A6" s="4" t="inlineStr">
        <is>
          <t>Interest receivables</t>
        </is>
      </c>
      <c r="B6" s="5" t="n">
        <v>2514</v>
      </c>
      <c r="C6" s="4" t="inlineStr">
        <is>
          <t xml:space="preserve"> </t>
        </is>
      </c>
      <c r="D6" s="5" t="n">
        <v>842</v>
      </c>
    </row>
    <row r="7">
      <c r="A7" s="4" t="inlineStr">
        <is>
          <t>Advances to staff</t>
        </is>
      </c>
      <c r="B7" s="5" t="n">
        <v>995</v>
      </c>
      <c r="C7" s="7" t="n">
        <v>136</v>
      </c>
      <c r="D7" s="5" t="n">
        <v>383</v>
      </c>
    </row>
    <row r="8">
      <c r="A8" s="4" t="inlineStr">
        <is>
          <t>Prepayment for share repurchase</t>
        </is>
      </c>
      <c r="B8" s="5" t="n">
        <v>160</v>
      </c>
      <c r="C8" s="4" t="inlineStr">
        <is>
          <t xml:space="preserve"> </t>
        </is>
      </c>
      <c r="D8" s="5" t="n">
        <v>1016</v>
      </c>
    </row>
    <row r="9">
      <c r="A9" s="4" t="inlineStr">
        <is>
          <t>Loans to a third party</t>
        </is>
      </c>
      <c r="B9" s="5" t="n">
        <v>30005</v>
      </c>
      <c r="C9" s="4" t="inlineStr">
        <is>
          <t xml:space="preserve"> </t>
        </is>
      </c>
      <c r="D9" s="5" t="n">
        <v>33000</v>
      </c>
    </row>
    <row r="10">
      <c r="A10" s="4" t="inlineStr">
        <is>
          <t>Others</t>
        </is>
      </c>
      <c r="B10" s="5" t="n">
        <v>173</v>
      </c>
      <c r="C10" s="4" t="inlineStr">
        <is>
          <t xml:space="preserve"> </t>
        </is>
      </c>
      <c r="D10" s="5" t="n">
        <v>994</v>
      </c>
    </row>
    <row r="11">
      <c r="A11" s="4" t="inlineStr">
        <is>
          <t>Prepaid expense and other assets before impairment</t>
        </is>
      </c>
      <c r="B11" s="5" t="n">
        <v>69081</v>
      </c>
      <c r="C11" s="4" t="inlineStr">
        <is>
          <t xml:space="preserve"> </t>
        </is>
      </c>
      <c r="D11" s="5" t="n">
        <v>79481</v>
      </c>
    </row>
    <row r="12">
      <c r="A12" s="4" t="inlineStr">
        <is>
          <t>Less: Allowance for doubtful accounts</t>
        </is>
      </c>
      <c r="B12" s="5" t="n">
        <v>-910</v>
      </c>
      <c r="C12" s="4" t="inlineStr">
        <is>
          <t xml:space="preserve"> </t>
        </is>
      </c>
      <c r="D12" s="5" t="n">
        <v>-697</v>
      </c>
    </row>
    <row r="13">
      <c r="A13" s="4" t="inlineStr">
        <is>
          <t>Total prepaid expenses and other receivables</t>
        </is>
      </c>
      <c r="B13" s="5" t="n">
        <v>68171</v>
      </c>
      <c r="C13" s="4" t="inlineStr">
        <is>
          <t xml:space="preserve"> </t>
        </is>
      </c>
      <c r="D13" s="5" t="n">
        <v>78784</v>
      </c>
    </row>
    <row r="14">
      <c r="A14" s="3" t="inlineStr">
        <is>
          <t>Other assets:</t>
        </is>
      </c>
      <c r="B14" s="4" t="inlineStr">
        <is>
          <t xml:space="preserve"> </t>
        </is>
      </c>
      <c r="C14" s="4" t="inlineStr">
        <is>
          <t xml:space="preserve"> </t>
        </is>
      </c>
      <c r="D14" s="4" t="inlineStr">
        <is>
          <t xml:space="preserve"> </t>
        </is>
      </c>
    </row>
    <row r="15">
      <c r="A15" s="4" t="inlineStr">
        <is>
          <t>Loans to a third party</t>
        </is>
      </c>
      <c r="B15" s="5" t="n">
        <v>8759</v>
      </c>
      <c r="C15" s="4" t="inlineStr">
        <is>
          <t xml:space="preserve"> </t>
        </is>
      </c>
      <c r="D15" s="5" t="n">
        <v>0</v>
      </c>
    </row>
    <row r="16">
      <c r="A16" s="4" t="inlineStr">
        <is>
          <t>Advances for procuring long-term assets</t>
        </is>
      </c>
      <c r="B16" s="5" t="n">
        <v>222</v>
      </c>
      <c r="C16" s="4" t="inlineStr">
        <is>
          <t xml:space="preserve"> </t>
        </is>
      </c>
      <c r="D16" s="5" t="n">
        <v>419</v>
      </c>
    </row>
    <row r="17">
      <c r="A17" s="4" t="inlineStr">
        <is>
          <t>Total</t>
        </is>
      </c>
      <c r="B17" s="5" t="n">
        <v>8981</v>
      </c>
      <c r="C17" s="4" t="inlineStr">
        <is>
          <t xml:space="preserve"> </t>
        </is>
      </c>
      <c r="D17" s="5" t="n">
        <v>419</v>
      </c>
    </row>
    <row r="18">
      <c r="A18" s="4" t="inlineStr">
        <is>
          <t>Related Party [Member]</t>
        </is>
      </c>
      <c r="B18" s="4" t="inlineStr">
        <is>
          <t xml:space="preserve"> </t>
        </is>
      </c>
      <c r="C18" s="4" t="inlineStr">
        <is>
          <t xml:space="preserve"> </t>
        </is>
      </c>
      <c r="D18" s="4" t="inlineStr">
        <is>
          <t xml:space="preserve"> </t>
        </is>
      </c>
    </row>
    <row r="19">
      <c r="A19" s="3" t="inlineStr">
        <is>
          <t>Prepaid expense and other receivables:</t>
        </is>
      </c>
      <c r="B19" s="4" t="inlineStr">
        <is>
          <t xml:space="preserve"> </t>
        </is>
      </c>
      <c r="C19" s="4" t="inlineStr">
        <is>
          <t xml:space="preserve"> </t>
        </is>
      </c>
      <c r="D19" s="4" t="inlineStr">
        <is>
          <t xml:space="preserve"> </t>
        </is>
      </c>
    </row>
    <row r="20">
      <c r="A20" s="4" t="inlineStr">
        <is>
          <t>Advances to staff</t>
        </is>
      </c>
      <c r="B20" s="6" t="n">
        <v>809</v>
      </c>
      <c r="C20" s="4" t="inlineStr">
        <is>
          <t xml:space="preserve"> </t>
        </is>
      </c>
      <c r="D20" s="6" t="n">
        <v>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Prepaid Expenses and Other Receivables and Other assets - Summary of Prepaid Expenses and Receivables (Parenthetical) (Detail) ¥ in Thousands, $ in Thousands</t>
        </is>
      </c>
      <c r="B1" s="2" t="inlineStr">
        <is>
          <t>12 Months Ended</t>
        </is>
      </c>
    </row>
    <row r="2">
      <c r="B2" s="2" t="inlineStr">
        <is>
          <t>Dec. 31, 2024 USD ($)</t>
        </is>
      </c>
      <c r="C2" s="2" t="inlineStr">
        <is>
          <t>Dec. 31, 2023</t>
        </is>
      </c>
      <c r="D2" s="2" t="inlineStr">
        <is>
          <t>Dec. 31, 2024 CNY (¥)</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Interest-bearing at a fixed interest rate</t>
        </is>
      </c>
      <c r="B4" s="12" t="n">
        <v>0.032</v>
      </c>
      <c r="C4" s="12" t="n">
        <v>0.036</v>
      </c>
      <c r="D4" s="4" t="inlineStr">
        <is>
          <t xml:space="preserve"> </t>
        </is>
      </c>
    </row>
    <row r="5">
      <c r="A5" s="4" t="inlineStr">
        <is>
          <t>Loan receivable from third party</t>
        </is>
      </c>
      <c r="B5" s="7" t="n">
        <v>1200</v>
      </c>
      <c r="C5" s="4" t="inlineStr">
        <is>
          <t xml:space="preserve"> </t>
        </is>
      </c>
      <c r="D5" s="6" t="n">
        <v>8759</v>
      </c>
    </row>
    <row r="6">
      <c r="A6" s="4" t="inlineStr">
        <is>
          <t>Maturity period on interest bearing at a fixed interest rate</t>
        </is>
      </c>
      <c r="B6" s="10" t="n">
        <v>0.11</v>
      </c>
      <c r="C6" s="4" t="inlineStr">
        <is>
          <t xml:space="preserve"> </t>
        </is>
      </c>
      <c r="D6" s="4" t="inlineStr">
        <is>
          <t xml:space="preserve"> </t>
        </is>
      </c>
    </row>
    <row r="7">
      <c r="A7" s="4" t="inlineStr">
        <is>
          <t>Line of Credit Facility, Expiration Period</t>
        </is>
      </c>
      <c r="B7" s="4" t="inlineStr">
        <is>
          <t>2026 years</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Plant and Equipment, net - Summary of Property, Plant and Equipment, Net (Detail) ¥ in Thousands, $ in Thousands</t>
        </is>
      </c>
      <c r="C1" s="2" t="inlineStr">
        <is>
          <t>Dec. 31, 2024 CNY (¥)</t>
        </is>
      </c>
      <c r="D1" s="2" t="inlineStr">
        <is>
          <t>Dec. 31, 2024 USD ($)</t>
        </is>
      </c>
      <c r="E1" s="2" t="inlineStr">
        <is>
          <t>Dec. 31, 2023 CNY (¥)</t>
        </is>
      </c>
    </row>
    <row r="2">
      <c r="A2" s="3" t="inlineStr">
        <is>
          <t>Property, Plant and Equipment [Line Items]</t>
        </is>
      </c>
      <c r="C2" s="4" t="inlineStr">
        <is>
          <t xml:space="preserve"> </t>
        </is>
      </c>
      <c r="D2" s="4" t="inlineStr">
        <is>
          <t xml:space="preserve"> </t>
        </is>
      </c>
      <c r="E2" s="4" t="inlineStr">
        <is>
          <t xml:space="preserve"> </t>
        </is>
      </c>
    </row>
    <row r="3">
      <c r="A3" s="4" t="inlineStr">
        <is>
          <t>Property, equipment and equipment, gross</t>
        </is>
      </c>
      <c r="C3" s="6" t="n">
        <v>95774</v>
      </c>
      <c r="D3" s="4" t="inlineStr">
        <is>
          <t xml:space="preserve"> </t>
        </is>
      </c>
      <c r="E3" s="6" t="n">
        <v>96162</v>
      </c>
    </row>
    <row r="4">
      <c r="A4" s="4" t="inlineStr">
        <is>
          <t>Less: Accumulated depreciation</t>
        </is>
      </c>
      <c r="B4" s="4" t="inlineStr">
        <is>
          <t>[1]</t>
        </is>
      </c>
      <c r="C4" s="5" t="n">
        <v>-48691</v>
      </c>
      <c r="D4" s="4" t="inlineStr">
        <is>
          <t xml:space="preserve"> </t>
        </is>
      </c>
      <c r="E4" s="5" t="n">
        <v>-42055</v>
      </c>
    </row>
    <row r="5">
      <c r="A5" s="4" t="inlineStr">
        <is>
          <t>Property, equipment and equipment, net</t>
        </is>
      </c>
      <c r="C5" s="5" t="n">
        <v>47083</v>
      </c>
      <c r="D5" s="7" t="n">
        <v>6450</v>
      </c>
      <c r="E5" s="5" t="n">
        <v>54107</v>
      </c>
    </row>
    <row r="6">
      <c r="A6" s="4" t="inlineStr">
        <is>
          <t>Building [Member]</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Property, equipment and equipment, gross</t>
        </is>
      </c>
      <c r="C8" s="5" t="n">
        <v>25712</v>
      </c>
      <c r="D8" s="4" t="inlineStr">
        <is>
          <t xml:space="preserve"> </t>
        </is>
      </c>
      <c r="E8" s="5" t="n">
        <v>25712</v>
      </c>
    </row>
    <row r="9">
      <c r="A9" s="4" t="inlineStr">
        <is>
          <t>Computer and electronic equipment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equipment and equipment, gross</t>
        </is>
      </c>
      <c r="C11" s="5" t="n">
        <v>31013</v>
      </c>
      <c r="D11" s="4" t="inlineStr">
        <is>
          <t xml:space="preserve"> </t>
        </is>
      </c>
      <c r="E11" s="5" t="n">
        <v>29343</v>
      </c>
    </row>
    <row r="12">
      <c r="A12" s="4" t="inlineStr">
        <is>
          <t>Leaseholds improvements [Member]</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equipment and equipment, gross</t>
        </is>
      </c>
      <c r="C14" s="5" t="n">
        <v>29156</v>
      </c>
      <c r="D14" s="4" t="inlineStr">
        <is>
          <t xml:space="preserve"> </t>
        </is>
      </c>
      <c r="E14" s="5" t="n">
        <v>29109</v>
      </c>
    </row>
    <row r="15">
      <c r="A15" s="4" t="inlineStr">
        <is>
          <t>Office furniture and equipment [Member]</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equipment and equipment, gross</t>
        </is>
      </c>
      <c r="C17" s="5" t="n">
        <v>7645</v>
      </c>
      <c r="D17" s="4" t="inlineStr">
        <is>
          <t xml:space="preserve"> </t>
        </is>
      </c>
      <c r="E17" s="5" t="n">
        <v>9550</v>
      </c>
    </row>
    <row r="18">
      <c r="A18" s="4" t="inlineStr">
        <is>
          <t>Motor vehicles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Property, equipment and equipment, gross</t>
        </is>
      </c>
      <c r="C20" s="6" t="n">
        <v>2248</v>
      </c>
      <c r="D20" s="4" t="inlineStr">
        <is>
          <t xml:space="preserve"> </t>
        </is>
      </c>
      <c r="E20" s="6" t="n">
        <v>2448</v>
      </c>
    </row>
    <row r="21"/>
    <row r="22">
      <c r="A22" s="4" t="inlineStr">
        <is>
          <t>[1]Depreciation expenses for the years ended December 31, 2022, 2023 and 2024 were RMB17,319, RMB12,413 and RMB10,269, respectively.</t>
        </is>
      </c>
    </row>
  </sheetData>
  <mergeCells count="3">
    <mergeCell ref="A22:D22"/>
    <mergeCell ref="A21:D2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9</v>
      </c>
      <c r="C4" s="7" t="n">
        <v>-89</v>
      </c>
      <c r="D4" s="6" t="n">
        <v>70188</v>
      </c>
      <c r="E4" s="6" t="n">
        <v>-31187</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Net (Parenthetical) (Detail) - CN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0269</v>
      </c>
      <c r="C4" s="6" t="n">
        <v>12413</v>
      </c>
      <c r="D4" s="6" t="n">
        <v>1731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for property, plant and equipment</t>
        </is>
      </c>
      <c r="B4" s="6" t="n">
        <v>0</v>
      </c>
      <c r="C4" s="6" t="n">
        <v>0</v>
      </c>
      <c r="D4"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Intangible Assets, Net - Schedule of Finite-Lived Intangible Assets (Detail) - CNY (¥) ¥ in Thousands</t>
        </is>
      </c>
      <c r="C1" s="2" t="inlineStr">
        <is>
          <t>12 Months Ended</t>
        </is>
      </c>
    </row>
    <row r="2">
      <c r="C2" s="2" t="inlineStr">
        <is>
          <t>Dec. 31, 2024</t>
        </is>
      </c>
      <c r="D2" s="2" t="inlineStr">
        <is>
          <t>Dec. 31, 2023</t>
        </is>
      </c>
    </row>
    <row r="3">
      <c r="A3" s="3" t="inlineStr">
        <is>
          <t>Finite-Lived Intangible Assets [Line Items]</t>
        </is>
      </c>
      <c r="C3" s="4" t="inlineStr">
        <is>
          <t xml:space="preserve"> </t>
        </is>
      </c>
      <c r="D3" s="4" t="inlineStr">
        <is>
          <t xml:space="preserve"> </t>
        </is>
      </c>
    </row>
    <row r="4">
      <c r="A4" s="4" t="inlineStr">
        <is>
          <t>Intangible assets, gross</t>
        </is>
      </c>
      <c r="C4" s="6" t="n">
        <v>77080</v>
      </c>
      <c r="D4" s="6" t="n">
        <v>57561</v>
      </c>
    </row>
    <row r="5">
      <c r="A5" s="4" t="inlineStr">
        <is>
          <t>Less: Accumulated amortization</t>
        </is>
      </c>
      <c r="B5" s="4" t="inlineStr">
        <is>
          <t>[1]</t>
        </is>
      </c>
      <c r="C5" s="5" t="n">
        <v>-6290</v>
      </c>
      <c r="D5" s="5" t="n">
        <v>-4868</v>
      </c>
    </row>
    <row r="6">
      <c r="A6" s="4" t="inlineStr">
        <is>
          <t>Impairment</t>
        </is>
      </c>
      <c r="B6" s="4" t="inlineStr">
        <is>
          <t>[2]</t>
        </is>
      </c>
      <c r="C6" s="6" t="n">
        <v>-1950</v>
      </c>
      <c r="D6" s="6" t="n">
        <v>-1950</v>
      </c>
    </row>
    <row r="7">
      <c r="A7" s="4" t="inlineStr">
        <is>
          <t>Impairment, Intangible Asset, Finite-Lived, Statement of Income or Comprehensive Income [Extensible Enumeration]</t>
        </is>
      </c>
      <c r="C7" s="4" t="inlineStr">
        <is>
          <t>Operating Income (Loss)</t>
        </is>
      </c>
      <c r="D7" s="4" t="inlineStr">
        <is>
          <t>Operating Income (Loss)</t>
        </is>
      </c>
    </row>
    <row r="8">
      <c r="A8" s="4" t="inlineStr">
        <is>
          <t>Intangible assets, net</t>
        </is>
      </c>
      <c r="C8" s="6" t="n">
        <v>68840</v>
      </c>
      <c r="D8" s="6" t="n">
        <v>50743</v>
      </c>
    </row>
    <row r="9">
      <c r="A9" s="4" t="inlineStr">
        <is>
          <t>Insurance agency license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Intangible assets, gross</t>
        </is>
      </c>
      <c r="B11" s="4" t="inlineStr">
        <is>
          <t>[3],[4]</t>
        </is>
      </c>
      <c r="C11" s="5" t="n">
        <v>40902</v>
      </c>
      <c r="D11" s="5" t="n">
        <v>40817</v>
      </c>
    </row>
    <row r="12">
      <c r="A12" s="4" t="inlineStr">
        <is>
          <t>Software and system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Intangible assets, gross</t>
        </is>
      </c>
      <c r="B14" s="4" t="inlineStr">
        <is>
          <t>[3]</t>
        </is>
      </c>
      <c r="C14" s="5" t="n">
        <v>11768</v>
      </c>
      <c r="D14" s="5" t="n">
        <v>6571</v>
      </c>
    </row>
    <row r="15">
      <c r="A15" s="4" t="inlineStr">
        <is>
          <t>Customer Relationship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Intangible assets, gross</t>
        </is>
      </c>
      <c r="B17" s="4" t="inlineStr">
        <is>
          <t>[3]</t>
        </is>
      </c>
      <c r="C17" s="5" t="n">
        <v>9392</v>
      </c>
      <c r="D17" s="4" t="inlineStr">
        <is>
          <t xml:space="preserve"> </t>
        </is>
      </c>
    </row>
    <row r="18">
      <c r="A18" s="4" t="inlineStr">
        <is>
          <t>Insurance brokerage license [Member]</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Intangible assets, gross</t>
        </is>
      </c>
      <c r="B20" s="4" t="inlineStr">
        <is>
          <t>[4]</t>
        </is>
      </c>
      <c r="C20" s="5" t="n">
        <v>6526</v>
      </c>
      <c r="D20" s="5" t="n">
        <v>6526</v>
      </c>
    </row>
    <row r="21">
      <c r="A21" s="4" t="inlineStr">
        <is>
          <t>Brand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Intangible assets, gross</t>
        </is>
      </c>
      <c r="B23" s="4" t="inlineStr">
        <is>
          <t>[3]</t>
        </is>
      </c>
      <c r="C23" s="5" t="n">
        <v>4845</v>
      </c>
      <c r="D23" s="4" t="inlineStr">
        <is>
          <t xml:space="preserve"> </t>
        </is>
      </c>
    </row>
    <row r="24">
      <c r="A24" s="4" t="inlineStr">
        <is>
          <t>Insurance adjusting license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Intangible assets, gross</t>
        </is>
      </c>
      <c r="C26" s="5" t="n">
        <v>3067</v>
      </c>
      <c r="D26" s="5" t="n">
        <v>3067</v>
      </c>
    </row>
    <row r="27">
      <c r="A27" s="4" t="inlineStr">
        <is>
          <t>Domain name [Member]</t>
        </is>
      </c>
      <c r="C27" s="4" t="inlineStr">
        <is>
          <t xml:space="preserve"> </t>
        </is>
      </c>
      <c r="D27" s="4" t="inlineStr">
        <is>
          <t xml:space="preserve"> </t>
        </is>
      </c>
    </row>
    <row r="28">
      <c r="A28" s="3" t="inlineStr">
        <is>
          <t>Finite-Lived Intangible Assets [Line Items]</t>
        </is>
      </c>
      <c r="C28" s="4" t="inlineStr">
        <is>
          <t xml:space="preserve"> </t>
        </is>
      </c>
      <c r="D28" s="4" t="inlineStr">
        <is>
          <t xml:space="preserve"> </t>
        </is>
      </c>
    </row>
    <row r="29">
      <c r="A29" s="4" t="inlineStr">
        <is>
          <t>Intangible assets, gross</t>
        </is>
      </c>
      <c r="C29" s="6" t="n">
        <v>580</v>
      </c>
      <c r="D29" s="6" t="n">
        <v>580</v>
      </c>
    </row>
    <row r="30"/>
    <row r="31">
      <c r="A31" s="4" t="inlineStr">
        <is>
          <t>[1]Amortization expenses for the years ended December 31, 2022, 2023 and 2024 were RMB1,201, RMB1,227 and RMB1,189 respectively.[2]Impairment loss recorded in general and administrative expenses for the years ended December 31, 2022, 2023 and 2024 were nil, RMB1,950 and nil, respectively.[3]During the year ended December 2024, the Company acquired intangible assets amounting to RMB18,174 in connection with a business combination disclosed in Note 4, which were measured at fair value upon acquisition.[4]During the year ended December 31, 2023, the Group’s disposal of a subsidiary resulted in a decrease of RMB4,333 in insurance agency license, and the Group’s acquisition of a subsidiary resulted in an increase of RMB3,879 in insurance brokerage license.</t>
        </is>
      </c>
    </row>
  </sheetData>
  <mergeCells count="4">
    <mergeCell ref="A1:B2"/>
    <mergeCell ref="C1:D1"/>
    <mergeCell ref="A31:C31"/>
    <mergeCell ref="A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Finite-Lived Intangible Assets (Parenthetical) (Detail) - CNY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6" t="n">
        <v>1189</v>
      </c>
      <c r="C4" s="6" t="n">
        <v>1227</v>
      </c>
      <c r="D4" s="6" t="n">
        <v>1201</v>
      </c>
    </row>
    <row r="5">
      <c r="A5" s="4" t="inlineStr">
        <is>
          <t>Insurance agency licenc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Period Increase (Decrease)</t>
        </is>
      </c>
      <c r="B7" s="6" t="n">
        <v>18174</v>
      </c>
      <c r="C7" s="4" t="inlineStr">
        <is>
          <t xml:space="preserve"> </t>
        </is>
      </c>
      <c r="D7" s="4" t="inlineStr">
        <is>
          <t xml:space="preserve"> </t>
        </is>
      </c>
    </row>
    <row r="8">
      <c r="A8" s="4" t="inlineStr">
        <is>
          <t>Insurance agency licence [Member] | 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Period Increase (Decrease)</t>
        </is>
      </c>
      <c r="B10" s="4" t="inlineStr">
        <is>
          <t xml:space="preserve"> </t>
        </is>
      </c>
      <c r="C10" s="5" t="n">
        <v>4333</v>
      </c>
      <c r="D10" s="4" t="inlineStr">
        <is>
          <t xml:space="preserve"> </t>
        </is>
      </c>
    </row>
    <row r="11">
      <c r="A11" s="4" t="inlineStr">
        <is>
          <t>Insurance agency licence [Member] | Min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Period Increase (Decrease)</t>
        </is>
      </c>
      <c r="B13" s="4" t="inlineStr">
        <is>
          <t xml:space="preserve"> </t>
        </is>
      </c>
      <c r="C13" s="6" t="n">
        <v>3879</v>
      </c>
      <c r="D1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 ¥ in Thousands</t>
        </is>
      </c>
      <c r="B1" s="2" t="inlineStr">
        <is>
          <t>Dec. 31, 2024 CNY (¥)</t>
        </is>
      </c>
    </row>
    <row r="2">
      <c r="A2" s="3" t="inlineStr">
        <is>
          <t>Goodwill and Intangible Assets Disclosure [Abstract]</t>
        </is>
      </c>
      <c r="B2" s="4" t="inlineStr">
        <is>
          <t xml:space="preserve"> </t>
        </is>
      </c>
    </row>
    <row r="3">
      <c r="A3" s="4" t="inlineStr">
        <is>
          <t>2025</t>
        </is>
      </c>
      <c r="B3" s="6" t="n">
        <v>1031</v>
      </c>
    </row>
    <row r="4">
      <c r="A4" s="4" t="inlineStr">
        <is>
          <t>2026</t>
        </is>
      </c>
      <c r="B4" s="5" t="n">
        <v>916</v>
      </c>
    </row>
    <row r="5">
      <c r="A5" s="4" t="inlineStr">
        <is>
          <t>2027</t>
        </is>
      </c>
      <c r="B5" s="5" t="n">
        <v>479</v>
      </c>
    </row>
    <row r="6">
      <c r="A6" s="4" t="inlineStr">
        <is>
          <t>2028</t>
        </is>
      </c>
      <c r="B6" s="5" t="n">
        <v>423</v>
      </c>
    </row>
    <row r="7">
      <c r="A7" s="4" t="inlineStr">
        <is>
          <t>2029</t>
        </is>
      </c>
      <c r="B7" s="6" t="n">
        <v>3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Net - Schedule of Finite-Lived Intangible Assets, Future Amortization Expense (Parenthetical) (Detail) - CNY (¥) ¥ in Thousands</t>
        </is>
      </c>
      <c r="C1" s="2" t="inlineStr">
        <is>
          <t>12 Months Ended</t>
        </is>
      </c>
    </row>
    <row r="2">
      <c r="C2" s="2" t="inlineStr">
        <is>
          <t>Dec. 31, 2024</t>
        </is>
      </c>
      <c r="D2" s="2" t="inlineStr">
        <is>
          <t>Dec. 31, 2023</t>
        </is>
      </c>
      <c r="E2" s="2" t="inlineStr">
        <is>
          <t>Dec. 31, 2022</t>
        </is>
      </c>
    </row>
    <row r="3">
      <c r="A3" s="3" t="inlineStr">
        <is>
          <t>Finite-Lived Intangible Assets [Line Items]</t>
        </is>
      </c>
      <c r="C3" s="4" t="inlineStr">
        <is>
          <t xml:space="preserve"> </t>
        </is>
      </c>
      <c r="D3" s="4" t="inlineStr">
        <is>
          <t xml:space="preserve"> </t>
        </is>
      </c>
      <c r="E3" s="4" t="inlineStr">
        <is>
          <t xml:space="preserve"> </t>
        </is>
      </c>
    </row>
    <row r="4">
      <c r="A4" s="4" t="inlineStr">
        <is>
          <t>Impairment of Intangible Assets, Finite-Lived</t>
        </is>
      </c>
      <c r="B4" s="4" t="inlineStr">
        <is>
          <t>[1]</t>
        </is>
      </c>
      <c r="C4" s="6" t="n">
        <v>-1950</v>
      </c>
      <c r="D4" s="6" t="n">
        <v>-1950</v>
      </c>
      <c r="E4" s="4" t="inlineStr">
        <is>
          <t xml:space="preserve"> </t>
        </is>
      </c>
    </row>
    <row r="5">
      <c r="A5" s="4" t="inlineStr">
        <is>
          <t>General And Administrative Expenses [Member]</t>
        </is>
      </c>
      <c r="C5" s="4" t="inlineStr">
        <is>
          <t xml:space="preserve"> </t>
        </is>
      </c>
      <c r="D5" s="4" t="inlineStr">
        <is>
          <t xml:space="preserve"> </t>
        </is>
      </c>
      <c r="E5" s="4" t="inlineStr">
        <is>
          <t xml:space="preserve"> </t>
        </is>
      </c>
    </row>
    <row r="6">
      <c r="A6" s="3" t="inlineStr">
        <is>
          <t>Finite-Lived Intangible Assets [Line Items]</t>
        </is>
      </c>
      <c r="C6" s="4" t="inlineStr">
        <is>
          <t xml:space="preserve"> </t>
        </is>
      </c>
      <c r="D6" s="4" t="inlineStr">
        <is>
          <t xml:space="preserve"> </t>
        </is>
      </c>
      <c r="E6" s="4" t="inlineStr">
        <is>
          <t xml:space="preserve"> </t>
        </is>
      </c>
    </row>
    <row r="7">
      <c r="A7" s="4" t="inlineStr">
        <is>
          <t>Impairment of Intangible Assets, Finite-Lived</t>
        </is>
      </c>
      <c r="C7" s="6" t="n">
        <v>0</v>
      </c>
      <c r="D7" s="6" t="n">
        <v>1950</v>
      </c>
      <c r="E7" s="6" t="n">
        <v>0</v>
      </c>
    </row>
    <row r="8"/>
    <row r="9">
      <c r="A9" s="4" t="inlineStr">
        <is>
          <t>[1]Impairment loss recorded in general and administrative expenses for the years ended December 31, 2022, 2023 and 2024 were nil, RMB1,950 and nil, respectively.</t>
        </is>
      </c>
    </row>
  </sheetData>
  <mergeCells count="4">
    <mergeCell ref="A1:B2"/>
    <mergeCell ref="C1:E1"/>
    <mergeCell ref="A9:D9"/>
    <mergeCell ref="A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ummary of Long Term Investmen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6688</v>
      </c>
      <c r="C4" s="4" t="inlineStr">
        <is>
          <t xml:space="preserve"> </t>
        </is>
      </c>
      <c r="D4" s="6" t="n">
        <v>77305</v>
      </c>
      <c r="E4" s="6" t="n">
        <v>73001</v>
      </c>
    </row>
    <row r="5">
      <c r="A5" s="4" t="inlineStr">
        <is>
          <t>Additions</t>
        </is>
      </c>
      <c r="B5" s="4" t="inlineStr">
        <is>
          <t xml:space="preserve"> </t>
        </is>
      </c>
      <c r="C5" s="4" t="inlineStr">
        <is>
          <t xml:space="preserve"> </t>
        </is>
      </c>
      <c r="D5" s="4" t="inlineStr">
        <is>
          <t xml:space="preserve"> </t>
        </is>
      </c>
      <c r="E5" s="5" t="n">
        <v>10000</v>
      </c>
    </row>
    <row r="6">
      <c r="A6" s="4" t="inlineStr">
        <is>
          <t>Share of earnings/(loss) of an equity method investee</t>
        </is>
      </c>
      <c r="B6" s="5" t="n">
        <v>1535</v>
      </c>
      <c r="C6" s="7" t="n">
        <v>210</v>
      </c>
      <c r="D6" s="5" t="n">
        <v>417</v>
      </c>
      <c r="E6" s="5" t="n">
        <v>-2200</v>
      </c>
    </row>
    <row r="7">
      <c r="A7" s="4" t="inlineStr">
        <is>
          <t>Fair value change</t>
        </is>
      </c>
      <c r="B7" s="5" t="n">
        <v>62</v>
      </c>
      <c r="C7" s="4" t="inlineStr">
        <is>
          <t xml:space="preserve"> </t>
        </is>
      </c>
      <c r="D7" s="5" t="n">
        <v>-257</v>
      </c>
      <c r="E7" s="5" t="n">
        <v>-2784</v>
      </c>
    </row>
    <row r="8">
      <c r="A8" s="4" t="inlineStr">
        <is>
          <t>Realized gain/(loss)</t>
        </is>
      </c>
      <c r="B8" s="5" t="n">
        <v>0</v>
      </c>
      <c r="C8" s="4" t="inlineStr">
        <is>
          <t xml:space="preserve"> </t>
        </is>
      </c>
      <c r="D8" s="5" t="n">
        <v>78</v>
      </c>
      <c r="E8" s="5" t="n">
        <v>0</v>
      </c>
    </row>
    <row r="9">
      <c r="A9" s="4" t="inlineStr">
        <is>
          <t>Exchange adjustments</t>
        </is>
      </c>
      <c r="B9" s="5" t="n">
        <v>-153</v>
      </c>
      <c r="C9" s="4" t="inlineStr">
        <is>
          <t xml:space="preserve"> </t>
        </is>
      </c>
      <c r="D9" s="5" t="n">
        <v>19</v>
      </c>
      <c r="E9" s="5" t="n">
        <v>288</v>
      </c>
    </row>
    <row r="10">
      <c r="A10" s="4" t="inlineStr">
        <is>
          <t>Disposal</t>
        </is>
      </c>
      <c r="B10" s="4" t="inlineStr">
        <is>
          <t xml:space="preserve"> </t>
        </is>
      </c>
      <c r="C10" s="4" t="inlineStr">
        <is>
          <t xml:space="preserve"> </t>
        </is>
      </c>
      <c r="D10" s="5" t="n">
        <v>-874</v>
      </c>
      <c r="E10" s="5" t="n">
        <v>-1000</v>
      </c>
    </row>
    <row r="11">
      <c r="A11" s="4" t="inlineStr">
        <is>
          <t>Distribution from and capital reduction of equity investees</t>
        </is>
      </c>
      <c r="B11" s="5" t="n">
        <v>-11416</v>
      </c>
      <c r="C11" s="4" t="inlineStr">
        <is>
          <t xml:space="preserve"> </t>
        </is>
      </c>
      <c r="D11" s="4" t="inlineStr">
        <is>
          <t xml:space="preserve"> </t>
        </is>
      </c>
      <c r="E11" s="4" t="inlineStr">
        <is>
          <t xml:space="preserve"> </t>
        </is>
      </c>
    </row>
    <row r="12">
      <c r="A12" s="4" t="inlineStr">
        <is>
          <t>Ending balance</t>
        </is>
      </c>
      <c r="B12" s="5" t="n">
        <v>66716</v>
      </c>
      <c r="C12" s="7" t="n">
        <v>9140</v>
      </c>
      <c r="D12" s="5" t="n">
        <v>76688</v>
      </c>
      <c r="E12" s="5" t="n">
        <v>77305</v>
      </c>
    </row>
    <row r="13">
      <c r="A13" s="4" t="inlineStr">
        <is>
          <t>Equity investments measured under measurement alternative [Member]</t>
        </is>
      </c>
      <c r="B13" s="4" t="inlineStr">
        <is>
          <t xml:space="preserve"> </t>
        </is>
      </c>
      <c r="C13" s="4" t="inlineStr">
        <is>
          <t xml:space="preserve"> </t>
        </is>
      </c>
      <c r="D13" s="4" t="inlineStr">
        <is>
          <t xml:space="preserve"> </t>
        </is>
      </c>
      <c r="E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3695</v>
      </c>
      <c r="C15" s="4" t="inlineStr">
        <is>
          <t xml:space="preserve"> </t>
        </is>
      </c>
      <c r="D15" s="5" t="n">
        <v>33695</v>
      </c>
      <c r="E15" s="5" t="n">
        <v>34695</v>
      </c>
    </row>
    <row r="16">
      <c r="A16" s="4" t="inlineStr">
        <is>
          <t>Disposal</t>
        </is>
      </c>
      <c r="B16" s="4" t="inlineStr">
        <is>
          <t xml:space="preserve"> </t>
        </is>
      </c>
      <c r="C16" s="4" t="inlineStr">
        <is>
          <t xml:space="preserve"> </t>
        </is>
      </c>
      <c r="D16" s="4" t="inlineStr">
        <is>
          <t xml:space="preserve"> </t>
        </is>
      </c>
      <c r="E16" s="5" t="n">
        <v>-1000</v>
      </c>
    </row>
    <row r="17">
      <c r="A17" s="4" t="inlineStr">
        <is>
          <t>Ending balance</t>
        </is>
      </c>
      <c r="B17" s="5" t="n">
        <v>33695</v>
      </c>
      <c r="C17" s="4" t="inlineStr">
        <is>
          <t xml:space="preserve"> </t>
        </is>
      </c>
      <c r="D17" s="5" t="n">
        <v>33695</v>
      </c>
      <c r="E17" s="5" t="n">
        <v>33695</v>
      </c>
    </row>
    <row r="18">
      <c r="A18" s="4" t="inlineStr">
        <is>
          <t>Equity Method [Member]</t>
        </is>
      </c>
      <c r="B18" s="4" t="inlineStr">
        <is>
          <t xml:space="preserve"> </t>
        </is>
      </c>
      <c r="C18" s="4" t="inlineStr">
        <is>
          <t xml:space="preserve"> </t>
        </is>
      </c>
      <c r="D18" s="4" t="inlineStr">
        <is>
          <t xml:space="preserve"> </t>
        </is>
      </c>
      <c r="E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2166</v>
      </c>
      <c r="C20" s="4" t="inlineStr">
        <is>
          <t xml:space="preserve"> </t>
        </is>
      </c>
      <c r="D20" s="5" t="n">
        <v>41749</v>
      </c>
      <c r="E20" s="5" t="n">
        <v>33949</v>
      </c>
    </row>
    <row r="21">
      <c r="A21" s="4" t="inlineStr">
        <is>
          <t>Additions</t>
        </is>
      </c>
      <c r="B21" s="4" t="inlineStr">
        <is>
          <t xml:space="preserve"> </t>
        </is>
      </c>
      <c r="C21" s="4" t="inlineStr">
        <is>
          <t xml:space="preserve"> </t>
        </is>
      </c>
      <c r="D21" s="4" t="inlineStr">
        <is>
          <t xml:space="preserve"> </t>
        </is>
      </c>
      <c r="E21" s="5" t="n">
        <v>10000</v>
      </c>
    </row>
    <row r="22">
      <c r="A22" s="4" t="inlineStr">
        <is>
          <t>Share of earnings/(loss) of an equity method investee</t>
        </is>
      </c>
      <c r="B22" s="5" t="n">
        <v>1535</v>
      </c>
      <c r="C22" s="4" t="inlineStr">
        <is>
          <t xml:space="preserve"> </t>
        </is>
      </c>
      <c r="D22" s="5" t="n">
        <v>417</v>
      </c>
      <c r="E22" s="5" t="n">
        <v>-2200</v>
      </c>
    </row>
    <row r="23">
      <c r="A23" s="4" t="inlineStr">
        <is>
          <t>Distribution from and capital reduction of equity investees</t>
        </is>
      </c>
      <c r="B23" s="5" t="n">
        <v>-11416</v>
      </c>
      <c r="C23" s="4" t="inlineStr">
        <is>
          <t xml:space="preserve"> </t>
        </is>
      </c>
      <c r="D23" s="4" t="inlineStr">
        <is>
          <t xml:space="preserve"> </t>
        </is>
      </c>
      <c r="E23" s="4" t="inlineStr">
        <is>
          <t xml:space="preserve"> </t>
        </is>
      </c>
    </row>
    <row r="24">
      <c r="A24" s="4" t="inlineStr">
        <is>
          <t>Ending balance</t>
        </is>
      </c>
      <c r="B24" s="5" t="n">
        <v>32285</v>
      </c>
      <c r="C24" s="4" t="inlineStr">
        <is>
          <t xml:space="preserve"> </t>
        </is>
      </c>
      <c r="D24" s="5" t="n">
        <v>42166</v>
      </c>
      <c r="E24" s="5" t="n">
        <v>41749</v>
      </c>
    </row>
    <row r="25">
      <c r="A25" s="4" t="inlineStr">
        <is>
          <t>Investment accounted for at fair value [Member]</t>
        </is>
      </c>
      <c r="B25" s="4" t="inlineStr">
        <is>
          <t xml:space="preserve"> </t>
        </is>
      </c>
      <c r="C25" s="4" t="inlineStr">
        <is>
          <t xml:space="preserve"> </t>
        </is>
      </c>
      <c r="D25" s="4" t="inlineStr">
        <is>
          <t xml:space="preserve"> </t>
        </is>
      </c>
      <c r="E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808</v>
      </c>
      <c r="E27" s="5" t="n">
        <v>840</v>
      </c>
    </row>
    <row r="28">
      <c r="A28" s="4" t="inlineStr">
        <is>
          <t>Fair value change</t>
        </is>
      </c>
      <c r="B28" s="5" t="n">
        <v>0</v>
      </c>
      <c r="C28" s="4" t="inlineStr">
        <is>
          <t xml:space="preserve"> </t>
        </is>
      </c>
      <c r="D28" s="5" t="n">
        <v>0</v>
      </c>
      <c r="E28" s="5" t="n">
        <v>-109</v>
      </c>
    </row>
    <row r="29">
      <c r="A29" s="4" t="inlineStr">
        <is>
          <t>Realized gain/(loss)</t>
        </is>
      </c>
      <c r="B29" s="4" t="inlineStr">
        <is>
          <t xml:space="preserve"> </t>
        </is>
      </c>
      <c r="C29" s="4" t="inlineStr">
        <is>
          <t xml:space="preserve"> </t>
        </is>
      </c>
      <c r="D29" s="5" t="n">
        <v>78</v>
      </c>
      <c r="E29" s="4" t="inlineStr">
        <is>
          <t xml:space="preserve"> </t>
        </is>
      </c>
    </row>
    <row r="30">
      <c r="A30" s="4" t="inlineStr">
        <is>
          <t>Exchange adjustments</t>
        </is>
      </c>
      <c r="B30" s="4" t="inlineStr">
        <is>
          <t xml:space="preserve"> </t>
        </is>
      </c>
      <c r="C30" s="4" t="inlineStr">
        <is>
          <t xml:space="preserve"> </t>
        </is>
      </c>
      <c r="D30" s="5" t="n">
        <v>-12</v>
      </c>
      <c r="E30" s="5" t="n">
        <v>77</v>
      </c>
    </row>
    <row r="31">
      <c r="A31" s="4" t="inlineStr">
        <is>
          <t>Disposal</t>
        </is>
      </c>
      <c r="B31" s="4" t="inlineStr">
        <is>
          <t xml:space="preserve"> </t>
        </is>
      </c>
      <c r="C31" s="4" t="inlineStr">
        <is>
          <t xml:space="preserve"> </t>
        </is>
      </c>
      <c r="D31" s="5" t="n">
        <v>-874</v>
      </c>
      <c r="E31" s="4" t="inlineStr">
        <is>
          <t xml:space="preserve"> </t>
        </is>
      </c>
    </row>
    <row r="32">
      <c r="A32" s="4" t="inlineStr">
        <is>
          <t>Ending balance</t>
        </is>
      </c>
      <c r="B32" s="4" t="inlineStr">
        <is>
          <t xml:space="preserve"> </t>
        </is>
      </c>
      <c r="C32" s="4" t="inlineStr">
        <is>
          <t xml:space="preserve"> </t>
        </is>
      </c>
      <c r="D32" s="4" t="inlineStr">
        <is>
          <t xml:space="preserve"> </t>
        </is>
      </c>
      <c r="E32" s="5" t="n">
        <v>808</v>
      </c>
    </row>
    <row r="33">
      <c r="A33" s="4" t="inlineStr">
        <is>
          <t>Equity investments measured under NAV practical expedient [Member]</t>
        </is>
      </c>
      <c r="B33" s="4" t="inlineStr">
        <is>
          <t xml:space="preserve"> </t>
        </is>
      </c>
      <c r="C33" s="4" t="inlineStr">
        <is>
          <t xml:space="preserve"> </t>
        </is>
      </c>
      <c r="D33" s="4" t="inlineStr">
        <is>
          <t xml:space="preserve"> </t>
        </is>
      </c>
      <c r="E33" s="4" t="inlineStr">
        <is>
          <t xml:space="preserve"> </t>
        </is>
      </c>
    </row>
    <row r="34">
      <c r="A34" s="3" t="inlineStr">
        <is>
          <t>Summary of Investment Holding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827</v>
      </c>
      <c r="C35" s="4" t="inlineStr">
        <is>
          <t xml:space="preserve"> </t>
        </is>
      </c>
      <c r="D35" s="5" t="n">
        <v>1053</v>
      </c>
      <c r="E35" s="5" t="n">
        <v>3517</v>
      </c>
    </row>
    <row r="36">
      <c r="A36" s="4" t="inlineStr">
        <is>
          <t>Share of earnings/(loss) of an equity method investee</t>
        </is>
      </c>
      <c r="B36" s="4" t="inlineStr">
        <is>
          <t xml:space="preserve"> </t>
        </is>
      </c>
      <c r="C36" s="4" t="inlineStr">
        <is>
          <t xml:space="preserve"> </t>
        </is>
      </c>
      <c r="D36" s="4" t="inlineStr">
        <is>
          <t xml:space="preserve"> </t>
        </is>
      </c>
      <c r="E36" s="4" t="inlineStr">
        <is>
          <t xml:space="preserve"> </t>
        </is>
      </c>
    </row>
    <row r="37">
      <c r="A37" s="4" t="inlineStr">
        <is>
          <t>Fair value change</t>
        </is>
      </c>
      <c r="B37" s="5" t="n">
        <v>62</v>
      </c>
      <c r="C37" s="4" t="inlineStr">
        <is>
          <t xml:space="preserve"> </t>
        </is>
      </c>
      <c r="D37" s="5" t="n">
        <v>-257</v>
      </c>
      <c r="E37" s="5" t="n">
        <v>-2675</v>
      </c>
    </row>
    <row r="38">
      <c r="A38" s="4" t="inlineStr">
        <is>
          <t>Exchange adjustments</t>
        </is>
      </c>
      <c r="B38" s="5" t="n">
        <v>-153</v>
      </c>
      <c r="C38" s="4" t="inlineStr">
        <is>
          <t xml:space="preserve"> </t>
        </is>
      </c>
      <c r="D38" s="5" t="n">
        <v>31</v>
      </c>
      <c r="E38" s="5" t="n">
        <v>211</v>
      </c>
    </row>
    <row r="39">
      <c r="A39" s="4" t="inlineStr">
        <is>
          <t>Ending balance</t>
        </is>
      </c>
      <c r="B39" s="6" t="n">
        <v>736</v>
      </c>
      <c r="C39" s="4" t="inlineStr">
        <is>
          <t xml:space="preserve"> </t>
        </is>
      </c>
      <c r="D39" s="6" t="n">
        <v>827</v>
      </c>
      <c r="E39" s="6" t="n">
        <v>1053</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vestments - Additional Information (Detail) - CNY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Investments accounted for under equity method</t>
        </is>
      </c>
      <c r="B4" s="4" t="inlineStr">
        <is>
          <t xml:space="preserve"> </t>
        </is>
      </c>
      <c r="C4" s="6" t="n">
        <v>32285</v>
      </c>
      <c r="D4" s="6" t="n">
        <v>42166</v>
      </c>
      <c r="E4" s="6" t="n">
        <v>41749</v>
      </c>
    </row>
    <row r="5">
      <c r="A5" s="4" t="inlineStr">
        <is>
          <t>Equity Securities without Readily Determinable Fair Value, Impairment Loss, Annual Amount</t>
        </is>
      </c>
      <c r="B5" s="4" t="inlineStr">
        <is>
          <t xml:space="preserve"> </t>
        </is>
      </c>
      <c r="C5" s="5" t="n">
        <v>0</v>
      </c>
      <c r="D5" s="5" t="n">
        <v>0</v>
      </c>
      <c r="E5" s="5" t="n">
        <v>0</v>
      </c>
    </row>
    <row r="6">
      <c r="A6" s="4" t="inlineStr">
        <is>
          <t>Distribution from capital reduction of equity investees</t>
        </is>
      </c>
      <c r="B6" s="4" t="inlineStr">
        <is>
          <t xml:space="preserve"> </t>
        </is>
      </c>
      <c r="C6" s="5" t="n">
        <v>198</v>
      </c>
      <c r="D6" s="5" t="n">
        <v>361</v>
      </c>
      <c r="E6" s="5" t="n">
        <v>237</v>
      </c>
    </row>
    <row r="7">
      <c r="A7" s="4" t="inlineStr">
        <is>
          <t>Equity Method Investee [Member]</t>
        </is>
      </c>
      <c r="B7" s="4" t="inlineStr">
        <is>
          <t xml:space="preserve"> </t>
        </is>
      </c>
      <c r="C7" s="4" t="inlineStr">
        <is>
          <t xml:space="preserve"> </t>
        </is>
      </c>
      <c r="D7" s="4" t="inlineStr">
        <is>
          <t xml:space="preserve"> </t>
        </is>
      </c>
      <c r="E7" s="4" t="inlineStr">
        <is>
          <t xml:space="preserve"> </t>
        </is>
      </c>
    </row>
    <row r="8">
      <c r="A8" s="3" t="inlineStr">
        <is>
          <t>Summary of Investment Holdings [Line Items]</t>
        </is>
      </c>
      <c r="B8" s="4" t="inlineStr">
        <is>
          <t xml:space="preserve"> </t>
        </is>
      </c>
      <c r="C8" s="4" t="inlineStr">
        <is>
          <t xml:space="preserve"> </t>
        </is>
      </c>
      <c r="D8" s="4" t="inlineStr">
        <is>
          <t xml:space="preserve"> </t>
        </is>
      </c>
      <c r="E8" s="4" t="inlineStr">
        <is>
          <t xml:space="preserve"> </t>
        </is>
      </c>
    </row>
    <row r="9">
      <c r="A9" s="4" t="inlineStr">
        <is>
          <t>Distribution from capital reduction of equity investees</t>
        </is>
      </c>
      <c r="B9" s="4" t="inlineStr">
        <is>
          <t xml:space="preserve"> </t>
        </is>
      </c>
      <c r="C9" s="6" t="n">
        <v>9925</v>
      </c>
      <c r="D9" s="4" t="inlineStr">
        <is>
          <t xml:space="preserve"> </t>
        </is>
      </c>
      <c r="E9" s="4" t="inlineStr">
        <is>
          <t xml:space="preserve"> </t>
        </is>
      </c>
    </row>
    <row r="10">
      <c r="A10" s="4" t="inlineStr">
        <is>
          <t>Nanjing Qiqian Alpha Equity Investment LLP [Member]</t>
        </is>
      </c>
      <c r="B10" s="4" t="inlineStr">
        <is>
          <t xml:space="preserve"> </t>
        </is>
      </c>
      <c r="C10" s="4" t="inlineStr">
        <is>
          <t xml:space="preserve"> </t>
        </is>
      </c>
      <c r="D10" s="4" t="inlineStr">
        <is>
          <t xml:space="preserve"> </t>
        </is>
      </c>
      <c r="E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row>
    <row r="12">
      <c r="A12" s="4" t="inlineStr">
        <is>
          <t>Equity interest in a private entity</t>
        </is>
      </c>
      <c r="B12" s="4" t="inlineStr">
        <is>
          <t xml:space="preserve"> </t>
        </is>
      </c>
      <c r="C12" s="12" t="n">
        <v>0.4926</v>
      </c>
      <c r="D12" s="4" t="inlineStr">
        <is>
          <t xml:space="preserve"> </t>
        </is>
      </c>
      <c r="E12" s="4" t="inlineStr">
        <is>
          <t xml:space="preserve"> </t>
        </is>
      </c>
    </row>
    <row r="13">
      <c r="A13" s="4" t="inlineStr">
        <is>
          <t>Shanghai Dewu Chuxing Investment Management Partnership [Member]</t>
        </is>
      </c>
      <c r="B13" s="4" t="inlineStr">
        <is>
          <t xml:space="preserve"> </t>
        </is>
      </c>
      <c r="C13" s="4" t="inlineStr">
        <is>
          <t xml:space="preserve"> </t>
        </is>
      </c>
      <c r="D13" s="4" t="inlineStr">
        <is>
          <t xml:space="preserve"> </t>
        </is>
      </c>
      <c r="E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row>
    <row r="15">
      <c r="A15" s="4" t="inlineStr">
        <is>
          <t>Equity interest in a private entity</t>
        </is>
      </c>
      <c r="B15" s="4" t="inlineStr">
        <is>
          <t xml:space="preserve"> </t>
        </is>
      </c>
      <c r="C15" s="12" t="n">
        <v>0.4762</v>
      </c>
      <c r="D15" s="4" t="inlineStr">
        <is>
          <t xml:space="preserve"> </t>
        </is>
      </c>
      <c r="E15" s="4" t="inlineStr">
        <is>
          <t xml:space="preserve"> </t>
        </is>
      </c>
    </row>
    <row r="16">
      <c r="A16" s="4" t="inlineStr">
        <is>
          <t>Huibao Huipei [Member]</t>
        </is>
      </c>
      <c r="B16" s="4" t="inlineStr">
        <is>
          <t xml:space="preserve"> </t>
        </is>
      </c>
      <c r="C16" s="4" t="inlineStr">
        <is>
          <t xml:space="preserve"> </t>
        </is>
      </c>
      <c r="D16" s="4" t="inlineStr">
        <is>
          <t xml:space="preserve"> </t>
        </is>
      </c>
      <c r="E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row>
    <row r="18">
      <c r="A18" s="4" t="inlineStr">
        <is>
          <t>Equity interest in a private entity</t>
        </is>
      </c>
      <c r="B18" s="4" t="inlineStr">
        <is>
          <t xml:space="preserve"> </t>
        </is>
      </c>
      <c r="C18" s="10" t="n">
        <v>0.49</v>
      </c>
      <c r="D18" s="4" t="inlineStr">
        <is>
          <t xml:space="preserve"> </t>
        </is>
      </c>
      <c r="E18" s="4" t="inlineStr">
        <is>
          <t xml:space="preserve"> </t>
        </is>
      </c>
    </row>
    <row r="19">
      <c r="A19" s="4" t="inlineStr">
        <is>
          <t>Xiaoke [Member]</t>
        </is>
      </c>
      <c r="B19" s="4" t="inlineStr">
        <is>
          <t xml:space="preserve"> </t>
        </is>
      </c>
      <c r="C19" s="4" t="inlineStr">
        <is>
          <t xml:space="preserve"> </t>
        </is>
      </c>
      <c r="D19" s="4" t="inlineStr">
        <is>
          <t xml:space="preserve"> </t>
        </is>
      </c>
      <c r="E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row>
    <row r="21">
      <c r="A21" s="4" t="inlineStr">
        <is>
          <t>Equity interest in a private entity</t>
        </is>
      </c>
      <c r="B21" s="4" t="inlineStr">
        <is>
          <t xml:space="preserve"> </t>
        </is>
      </c>
      <c r="C21" s="10" t="n">
        <v>0.49</v>
      </c>
      <c r="D21" s="4" t="inlineStr">
        <is>
          <t xml:space="preserve"> </t>
        </is>
      </c>
      <c r="E21" s="4" t="inlineStr">
        <is>
          <t xml:space="preserve"> </t>
        </is>
      </c>
    </row>
    <row r="22">
      <c r="A22" s="4" t="inlineStr">
        <is>
          <t>Qiqian [Member] | Equity Method Investee [Member]</t>
        </is>
      </c>
      <c r="B22" s="4" t="inlineStr">
        <is>
          <t xml:space="preserve"> </t>
        </is>
      </c>
      <c r="C22" s="4" t="inlineStr">
        <is>
          <t xml:space="preserve"> </t>
        </is>
      </c>
      <c r="D22" s="4" t="inlineStr">
        <is>
          <t xml:space="preserve"> </t>
        </is>
      </c>
      <c r="E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row>
    <row r="24">
      <c r="A24" s="4" t="inlineStr">
        <is>
          <t>Distribution from capital reduction of equity investees</t>
        </is>
      </c>
      <c r="B24" s="4" t="inlineStr">
        <is>
          <t xml:space="preserve"> </t>
        </is>
      </c>
      <c r="C24" s="6" t="n">
        <v>909</v>
      </c>
      <c r="D24" s="4" t="inlineStr">
        <is>
          <t xml:space="preserve"> </t>
        </is>
      </c>
      <c r="E24" s="4" t="inlineStr">
        <is>
          <t xml:space="preserve"> </t>
        </is>
      </c>
    </row>
    <row r="25">
      <c r="A25" s="4" t="inlineStr">
        <is>
          <t>Huibao Huipei [Member] | Equity Method Investee [Member]</t>
        </is>
      </c>
      <c r="B25" s="4" t="inlineStr">
        <is>
          <t xml:space="preserve"> </t>
        </is>
      </c>
      <c r="C25" s="4" t="inlineStr">
        <is>
          <t xml:space="preserve"> </t>
        </is>
      </c>
      <c r="D25" s="4" t="inlineStr">
        <is>
          <t xml:space="preserve"> </t>
        </is>
      </c>
      <c r="E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row>
    <row r="27">
      <c r="A27" s="4" t="inlineStr">
        <is>
          <t>Distribution from capital reduction of equity investees</t>
        </is>
      </c>
      <c r="B27" s="4" t="inlineStr">
        <is>
          <t xml:space="preserve"> </t>
        </is>
      </c>
      <c r="C27" s="5" t="n">
        <v>582</v>
      </c>
      <c r="D27" s="4" t="inlineStr">
        <is>
          <t xml:space="preserve"> </t>
        </is>
      </c>
      <c r="E27" s="4" t="inlineStr">
        <is>
          <t xml:space="preserve"> </t>
        </is>
      </c>
    </row>
    <row r="28">
      <c r="A28" s="4" t="inlineStr">
        <is>
          <t>Common Stock [Member] | Nayuki [Member]</t>
        </is>
      </c>
      <c r="B28" s="4" t="inlineStr">
        <is>
          <t xml:space="preserve"> </t>
        </is>
      </c>
      <c r="C28" s="4" t="inlineStr">
        <is>
          <t xml:space="preserve"> </t>
        </is>
      </c>
      <c r="D28" s="4" t="inlineStr">
        <is>
          <t xml:space="preserve"> </t>
        </is>
      </c>
      <c r="E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row>
    <row r="30">
      <c r="A30" s="4" t="inlineStr">
        <is>
          <t>Fair Value Of Investment Income (Loss)</t>
        </is>
      </c>
      <c r="B30" s="4" t="inlineStr">
        <is>
          <t xml:space="preserve"> </t>
        </is>
      </c>
      <c r="C30" s="4" t="inlineStr">
        <is>
          <t xml:space="preserve"> </t>
        </is>
      </c>
      <c r="D30" s="4" t="inlineStr">
        <is>
          <t xml:space="preserve"> </t>
        </is>
      </c>
      <c r="E30" s="5" t="n">
        <v>-109</v>
      </c>
    </row>
    <row r="31">
      <c r="A31" s="4" t="inlineStr">
        <is>
          <t>Gain on sale of investments</t>
        </is>
      </c>
      <c r="B31" s="6" t="n">
        <v>78</v>
      </c>
      <c r="C31" s="4" t="inlineStr">
        <is>
          <t xml:space="preserve"> </t>
        </is>
      </c>
      <c r="D31" s="4" t="inlineStr">
        <is>
          <t xml:space="preserve"> </t>
        </is>
      </c>
      <c r="E31" s="4" t="inlineStr">
        <is>
          <t xml:space="preserve"> </t>
        </is>
      </c>
    </row>
    <row r="32">
      <c r="A32" s="4" t="inlineStr">
        <is>
          <t>Private Equity Funds [Member] | Right Time SPC [Member]</t>
        </is>
      </c>
      <c r="B32" s="4" t="inlineStr">
        <is>
          <t xml:space="preserve"> </t>
        </is>
      </c>
      <c r="C32" s="4" t="inlineStr">
        <is>
          <t xml:space="preserve"> </t>
        </is>
      </c>
      <c r="D32" s="4" t="inlineStr">
        <is>
          <t xml:space="preserve"> </t>
        </is>
      </c>
      <c r="E32" s="4" t="inlineStr">
        <is>
          <t xml:space="preserve"> </t>
        </is>
      </c>
    </row>
    <row r="33">
      <c r="A33" s="3" t="inlineStr">
        <is>
          <t>Summary of Investment Holdings [Line Items]</t>
        </is>
      </c>
      <c r="B33" s="4" t="inlineStr">
        <is>
          <t xml:space="preserve"> </t>
        </is>
      </c>
      <c r="C33" s="4" t="inlineStr">
        <is>
          <t xml:space="preserve"> </t>
        </is>
      </c>
      <c r="D33" s="4" t="inlineStr">
        <is>
          <t xml:space="preserve"> </t>
        </is>
      </c>
      <c r="E33" s="4" t="inlineStr">
        <is>
          <t xml:space="preserve"> </t>
        </is>
      </c>
    </row>
    <row r="34">
      <c r="A34" s="4" t="inlineStr">
        <is>
          <t>Fair Value Of Investment Income (Loss)</t>
        </is>
      </c>
      <c r="B34" s="4" t="inlineStr">
        <is>
          <t xml:space="preserve"> </t>
        </is>
      </c>
      <c r="C34" s="6" t="n">
        <v>62</v>
      </c>
      <c r="D34" s="6" t="n">
        <v>-257</v>
      </c>
      <c r="E34" s="6" t="n">
        <v>-2675</v>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 - Summary of Short-term Borrowing (Detail) - CNY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Bank borrowings</t>
        </is>
      </c>
      <c r="B3" s="6" t="n">
        <v>50000</v>
      </c>
      <c r="C3" s="6" t="n">
        <v>3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ort-term Borrowing - Summary of Short-term Borrowing (Parenthetical) (Detail) - CNY (¥) ¥ in Thousands</t>
        </is>
      </c>
      <c r="B1" s="2" t="inlineStr">
        <is>
          <t>12 Months Ended</t>
        </is>
      </c>
    </row>
    <row r="2">
      <c r="B2" s="2" t="inlineStr">
        <is>
          <t>Dec. 31, 2024</t>
        </is>
      </c>
      <c r="C2" s="2" t="inlineStr">
        <is>
          <t>Dec. 31, 2023</t>
        </is>
      </c>
      <c r="D2" s="2" t="inlineStr">
        <is>
          <t>Mar. 31, 2022</t>
        </is>
      </c>
    </row>
    <row r="3">
      <c r="A3" s="3" t="inlineStr">
        <is>
          <t>Line of credit facility, maximum borrowing capacity</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50000</v>
      </c>
    </row>
    <row r="5">
      <c r="A5" s="4" t="inlineStr">
        <is>
          <t>Percentage of interest of short term borrowing</t>
        </is>
      </c>
      <c r="B5" s="12" t="n">
        <v>0.032</v>
      </c>
      <c r="C5" s="12" t="n">
        <v>0.032</v>
      </c>
      <c r="D5" s="4" t="inlineStr">
        <is>
          <t xml:space="preserve"> </t>
        </is>
      </c>
    </row>
    <row r="6">
      <c r="A6" s="4" t="inlineStr">
        <is>
          <t>Description of debt instruments maturity date of pledged assets</t>
        </is>
      </c>
      <c r="B6" s="4" t="inlineStr">
        <is>
          <t>March to May 2025</t>
        </is>
      </c>
      <c r="C6" s="4" t="inlineStr">
        <is>
          <t xml:space="preserve"> </t>
        </is>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s and Accrued Expenses (Detail) - CNY (¥) ¥ in Thousands</t>
        </is>
      </c>
      <c r="B1" s="2" t="inlineStr">
        <is>
          <t>Dec. 31, 2024</t>
        </is>
      </c>
      <c r="C1" s="2" t="inlineStr">
        <is>
          <t>Dec. 31, 2023</t>
        </is>
      </c>
    </row>
    <row r="2">
      <c r="A2" s="3" t="inlineStr">
        <is>
          <t>Current portion:</t>
        </is>
      </c>
      <c r="B2" s="4" t="inlineStr">
        <is>
          <t xml:space="preserve"> </t>
        </is>
      </c>
      <c r="C2" s="4" t="inlineStr">
        <is>
          <t xml:space="preserve"> </t>
        </is>
      </c>
    </row>
    <row r="3">
      <c r="A3" s="4" t="inlineStr">
        <is>
          <t>Other tax payables</t>
        </is>
      </c>
      <c r="B3" s="6" t="n">
        <v>9403</v>
      </c>
      <c r="C3" s="6" t="n">
        <v>9004</v>
      </c>
    </row>
    <row r="4">
      <c r="A4" s="4" t="inlineStr">
        <is>
          <t>Other payable to suppliers</t>
        </is>
      </c>
      <c r="B4" s="5" t="n">
        <v>16048</v>
      </c>
      <c r="C4" s="5" t="n">
        <v>8578</v>
      </c>
    </row>
    <row r="5">
      <c r="A5" s="4" t="inlineStr">
        <is>
          <t>Accrued marketing expense -loyalty points</t>
        </is>
      </c>
      <c r="B5" s="5" t="n">
        <v>4373</v>
      </c>
      <c r="C5" s="5" t="n">
        <v>3547</v>
      </c>
    </row>
    <row r="6">
      <c r="A6" s="4" t="inlineStr">
        <is>
          <t>Professional fees</t>
        </is>
      </c>
      <c r="B6" s="5" t="n">
        <v>2348</v>
      </c>
      <c r="C6" s="5" t="n">
        <v>5092</v>
      </c>
    </row>
    <row r="7">
      <c r="A7" s="4" t="inlineStr">
        <is>
          <t>Advances from the insured</t>
        </is>
      </c>
      <c r="B7" s="5" t="n">
        <v>2503</v>
      </c>
      <c r="C7" s="5" t="n">
        <v>2892</v>
      </c>
    </row>
    <row r="8">
      <c r="A8" s="4" t="inlineStr">
        <is>
          <t>Interest payable</t>
        </is>
      </c>
      <c r="B8" s="5" t="n">
        <v>180</v>
      </c>
      <c r="C8" s="5" t="n">
        <v>48</v>
      </c>
    </row>
    <row r="9">
      <c r="A9" s="4" t="inlineStr">
        <is>
          <t>Deposits</t>
        </is>
      </c>
      <c r="B9" s="5" t="n">
        <v>230</v>
      </c>
      <c r="C9" s="5" t="n">
        <v>352</v>
      </c>
    </row>
    <row r="10">
      <c r="A10" s="4" t="inlineStr">
        <is>
          <t>Payables for acquisition</t>
        </is>
      </c>
      <c r="B10" s="5" t="n">
        <v>6768</v>
      </c>
      <c r="C10" s="5" t="n">
        <v>910</v>
      </c>
    </row>
    <row r="11">
      <c r="A11" s="4" t="inlineStr">
        <is>
          <t>Withholding social security costs and housing benefits</t>
        </is>
      </c>
      <c r="B11" s="5" t="n">
        <v>305</v>
      </c>
      <c r="C11" s="5" t="n">
        <v>1196</v>
      </c>
    </row>
    <row r="12">
      <c r="A12" s="4" t="inlineStr">
        <is>
          <t>Deferred Income</t>
        </is>
      </c>
      <c r="B12" s="5" t="n">
        <v>0</v>
      </c>
      <c r="C12" s="5" t="n">
        <v>1429</v>
      </c>
    </row>
    <row r="13">
      <c r="A13" s="4" t="inlineStr">
        <is>
          <t>Advances from share repurchase of an equity investee</t>
        </is>
      </c>
      <c r="B13" s="5" t="n">
        <v>1500</v>
      </c>
      <c r="C13" s="5" t="n">
        <v>0</v>
      </c>
    </row>
    <row r="14">
      <c r="A14" s="4" t="inlineStr">
        <is>
          <t>Others</t>
        </is>
      </c>
      <c r="B14" s="5" t="n">
        <v>775</v>
      </c>
      <c r="C14" s="5" t="n">
        <v>1802</v>
      </c>
    </row>
    <row r="15">
      <c r="A15" s="4" t="inlineStr">
        <is>
          <t>Total current portion</t>
        </is>
      </c>
      <c r="B15" s="6" t="n">
        <v>44434</v>
      </c>
      <c r="C15" s="6" t="n">
        <v>348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4</t>
        </is>
      </c>
      <c r="C2" s="2" t="inlineStr">
        <is>
          <t>Dec. 31, 2023</t>
        </is>
      </c>
      <c r="D2" s="2" t="inlineStr">
        <is>
          <t>Dec. 31, 2022</t>
        </is>
      </c>
    </row>
    <row r="3">
      <c r="A3" s="4" t="inlineStr">
        <is>
          <t>Employee benefits, total contributions</t>
        </is>
      </c>
      <c r="B3" s="6" t="n">
        <v>47026</v>
      </c>
      <c r="C3" s="6" t="n">
        <v>51426</v>
      </c>
      <c r="D3" s="6" t="n">
        <v>5464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 Additional Information (Detail) - CNY (¥) ¥ in Thousands</t>
        </is>
      </c>
      <c r="E1" s="2" t="inlineStr">
        <is>
          <t>12 Months Ended</t>
        </is>
      </c>
    </row>
    <row r="2">
      <c r="B2" s="2" t="inlineStr">
        <is>
          <t>Oct. 09, 2021</t>
        </is>
      </c>
      <c r="C2" s="2" t="inlineStr">
        <is>
          <t>Nov. 02, 2018</t>
        </is>
      </c>
      <c r="D2" s="2" t="inlineStr">
        <is>
          <t>Nov. 02, 2015</t>
        </is>
      </c>
      <c r="E2" s="2" t="inlineStr">
        <is>
          <t>Dec. 31, 2024</t>
        </is>
      </c>
      <c r="F2" s="2" t="inlineStr">
        <is>
          <t>Dec. 31, 2019</t>
        </is>
      </c>
      <c r="G2" s="2" t="inlineStr">
        <is>
          <t>Dec. 31, 2018</t>
        </is>
      </c>
      <c r="H2" s="2" t="inlineStr">
        <is>
          <t>Dec. 31, 2023</t>
        </is>
      </c>
      <c r="I2" s="2" t="inlineStr">
        <is>
          <t>Dec. 31, 2022</t>
        </is>
      </c>
    </row>
    <row r="3">
      <c r="A3" s="4" t="inlineStr">
        <is>
          <t>Tax rate on taxable income</t>
        </is>
      </c>
      <c r="B3" s="4" t="inlineStr">
        <is>
          <t xml:space="preserve"> </t>
        </is>
      </c>
      <c r="C3" s="10" t="n">
        <v>0.15</v>
      </c>
      <c r="D3" s="4" t="inlineStr">
        <is>
          <t xml:space="preserve"> </t>
        </is>
      </c>
      <c r="E3" s="10" t="n">
        <v>0.15</v>
      </c>
      <c r="F3" s="4" t="inlineStr">
        <is>
          <t xml:space="preserve"> </t>
        </is>
      </c>
      <c r="G3" s="4" t="inlineStr">
        <is>
          <t xml:space="preserve"> </t>
        </is>
      </c>
      <c r="H3" s="4" t="inlineStr">
        <is>
          <t xml:space="preserve"> </t>
        </is>
      </c>
      <c r="I3" s="4" t="inlineStr">
        <is>
          <t xml:space="preserve"> </t>
        </is>
      </c>
    </row>
    <row r="4">
      <c r="A4" s="4" t="inlineStr">
        <is>
          <t>HNTE, reduced tax rate</t>
        </is>
      </c>
      <c r="B4" s="4" t="inlineStr">
        <is>
          <t xml:space="preserve"> </t>
        </is>
      </c>
      <c r="C4" s="4" t="inlineStr">
        <is>
          <t xml:space="preserve"> </t>
        </is>
      </c>
      <c r="D4" s="10" t="n">
        <v>0.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ithholding income tax rate</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row>
    <row r="6">
      <c r="A6" s="4" t="inlineStr">
        <is>
          <t>Withholding income tax rate, Foreign invested enterprise</t>
        </is>
      </c>
      <c r="B6" s="4" t="inlineStr">
        <is>
          <t xml:space="preserve"> </t>
        </is>
      </c>
      <c r="C6" s="4" t="inlineStr">
        <is>
          <t xml:space="preserve"> </t>
        </is>
      </c>
      <c r="D6" s="4" t="inlineStr">
        <is>
          <t xml:space="preserve"> </t>
        </is>
      </c>
      <c r="E6" s="4" t="inlineStr">
        <is>
          <t xml:space="preserve"> </t>
        </is>
      </c>
      <c r="F6" s="10" t="n">
        <v>0.05</v>
      </c>
      <c r="G6" s="4" t="inlineStr">
        <is>
          <t xml:space="preserve"> </t>
        </is>
      </c>
      <c r="H6" s="4" t="inlineStr">
        <is>
          <t xml:space="preserve"> </t>
        </is>
      </c>
      <c r="I6" s="4" t="inlineStr">
        <is>
          <t xml:space="preserve"> </t>
        </is>
      </c>
    </row>
    <row r="7">
      <c r="A7" s="4" t="inlineStr">
        <is>
          <t>Withholding income tax rate, ownership threshold</t>
        </is>
      </c>
      <c r="B7" s="4" t="inlineStr">
        <is>
          <t xml:space="preserve"> </t>
        </is>
      </c>
      <c r="C7" s="4" t="inlineStr">
        <is>
          <t xml:space="preserve"> </t>
        </is>
      </c>
      <c r="D7" s="4" t="inlineStr">
        <is>
          <t xml:space="preserve"> </t>
        </is>
      </c>
      <c r="E7" s="10" t="n">
        <v>0.25</v>
      </c>
      <c r="F7" s="4" t="inlineStr">
        <is>
          <t xml:space="preserve"> </t>
        </is>
      </c>
      <c r="G7" s="4" t="inlineStr">
        <is>
          <t xml:space="preserve"> </t>
        </is>
      </c>
      <c r="H7" s="4" t="inlineStr">
        <is>
          <t xml:space="preserve"> </t>
        </is>
      </c>
      <c r="I7" s="4" t="inlineStr">
        <is>
          <t xml:space="preserve"> </t>
        </is>
      </c>
    </row>
    <row r="8">
      <c r="A8" s="4" t="inlineStr">
        <is>
          <t>Net operating loss carryforwards</t>
        </is>
      </c>
      <c r="B8" s="4" t="inlineStr">
        <is>
          <t xml:space="preserve"> </t>
        </is>
      </c>
      <c r="C8" s="4" t="inlineStr">
        <is>
          <t xml:space="preserve"> </t>
        </is>
      </c>
      <c r="D8" s="4" t="inlineStr">
        <is>
          <t xml:space="preserve"> </t>
        </is>
      </c>
      <c r="E8" s="6" t="n">
        <v>93632</v>
      </c>
      <c r="F8" s="4" t="inlineStr">
        <is>
          <t xml:space="preserve"> </t>
        </is>
      </c>
      <c r="G8" s="4" t="inlineStr">
        <is>
          <t xml:space="preserve"> </t>
        </is>
      </c>
      <c r="H8" s="6" t="n">
        <v>80592</v>
      </c>
      <c r="I8" s="6" t="n">
        <v>94697</v>
      </c>
    </row>
    <row r="9">
      <c r="A9" s="4" t="inlineStr">
        <is>
          <t>Net operating loss carryforwards, valuation allowance</t>
        </is>
      </c>
      <c r="B9" s="4" t="inlineStr">
        <is>
          <t xml:space="preserve"> </t>
        </is>
      </c>
      <c r="C9" s="4" t="inlineStr">
        <is>
          <t xml:space="preserve"> </t>
        </is>
      </c>
      <c r="D9" s="4" t="inlineStr">
        <is>
          <t xml:space="preserve"> </t>
        </is>
      </c>
      <c r="E9" s="6" t="n">
        <v>90477</v>
      </c>
      <c r="F9" s="4" t="inlineStr">
        <is>
          <t xml:space="preserve"> </t>
        </is>
      </c>
      <c r="G9" s="4" t="inlineStr">
        <is>
          <t xml:space="preserve"> </t>
        </is>
      </c>
      <c r="H9" s="5" t="n">
        <v>76937</v>
      </c>
      <c r="I9" s="4" t="inlineStr">
        <is>
          <t xml:space="preserve"> </t>
        </is>
      </c>
    </row>
    <row r="10">
      <c r="A10" s="4" t="inlineStr">
        <is>
          <t>Net operating loss carryforwards, expiration term</t>
        </is>
      </c>
      <c r="B10" s="4" t="inlineStr">
        <is>
          <t xml:space="preserve"> </t>
        </is>
      </c>
      <c r="C10" s="4" t="inlineStr">
        <is>
          <t xml:space="preserve"> </t>
        </is>
      </c>
      <c r="D10" s="4" t="inlineStr">
        <is>
          <t xml:space="preserve"> </t>
        </is>
      </c>
      <c r="E10" s="4" t="inlineStr">
        <is>
          <t>2025 to 2034</t>
        </is>
      </c>
      <c r="F10" s="4" t="inlineStr">
        <is>
          <t xml:space="preserve"> </t>
        </is>
      </c>
      <c r="G10" s="4" t="inlineStr">
        <is>
          <t xml:space="preserve"> </t>
        </is>
      </c>
      <c r="H10" s="4" t="inlineStr">
        <is>
          <t xml:space="preserve"> </t>
        </is>
      </c>
      <c r="I10" s="4" t="inlineStr">
        <is>
          <t xml:space="preserve"> </t>
        </is>
      </c>
    </row>
    <row r="11">
      <c r="A11" s="4" t="inlineStr">
        <is>
          <t>Accrued withholding tax on undistributed earnings of domestic subsidiari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Unrecognized tax liabiliti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Increase in unrecognized tax benefits is reasonably possible</t>
        </is>
      </c>
      <c r="B13" s="4" t="inlineStr">
        <is>
          <t xml:space="preserve"> </t>
        </is>
      </c>
      <c r="C13" s="4" t="inlineStr">
        <is>
          <t xml:space="preserve"> </t>
        </is>
      </c>
      <c r="D13" s="4" t="inlineStr">
        <is>
          <t xml:space="preserve"> </t>
        </is>
      </c>
      <c r="E13" s="6" t="n">
        <v>2234</v>
      </c>
      <c r="F13" s="4" t="inlineStr">
        <is>
          <t xml:space="preserve"> </t>
        </is>
      </c>
      <c r="G13" s="4" t="inlineStr">
        <is>
          <t xml:space="preserve"> </t>
        </is>
      </c>
      <c r="H13" s="6" t="n">
        <v>2440</v>
      </c>
      <c r="I13" s="4" t="inlineStr">
        <is>
          <t xml:space="preserve"> </t>
        </is>
      </c>
    </row>
    <row r="14">
      <c r="A14" s="4" t="inlineStr">
        <is>
          <t>Chengdu Huiz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rate on taxable income</t>
        </is>
      </c>
      <c r="B15" s="10"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land Revenue, Hong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rate on taxable income</t>
        </is>
      </c>
      <c r="B17" s="4" t="inlineStr">
        <is>
          <t xml:space="preserve"> </t>
        </is>
      </c>
      <c r="C17" s="4" t="inlineStr">
        <is>
          <t xml:space="preserve"> </t>
        </is>
      </c>
      <c r="D17" s="4" t="inlineStr">
        <is>
          <t xml:space="preserve"> </t>
        </is>
      </c>
      <c r="E17" s="12" t="n">
        <v>0.165</v>
      </c>
      <c r="F17" s="4" t="inlineStr">
        <is>
          <t xml:space="preserve"> </t>
        </is>
      </c>
      <c r="G17" s="4" t="inlineStr">
        <is>
          <t xml:space="preserve"> </t>
        </is>
      </c>
      <c r="H17" s="4" t="inlineStr">
        <is>
          <t xml:space="preserve"> </t>
        </is>
      </c>
      <c r="I17" s="4" t="inlineStr">
        <is>
          <t xml:space="preserve"> </t>
        </is>
      </c>
    </row>
    <row r="18">
      <c r="A18" s="4" t="inlineStr">
        <is>
          <t>State Administration of Taxation,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rate on taxable income</t>
        </is>
      </c>
      <c r="B19" s="4" t="inlineStr">
        <is>
          <t xml:space="preserve"> </t>
        </is>
      </c>
      <c r="C19" s="4" t="inlineStr">
        <is>
          <t xml:space="preserve"> </t>
        </is>
      </c>
      <c r="D19" s="4" t="inlineStr">
        <is>
          <t xml:space="preserve"> </t>
        </is>
      </c>
      <c r="E19" s="10" t="n">
        <v>0.25</v>
      </c>
      <c r="F19" s="4" t="inlineStr">
        <is>
          <t xml:space="preserve"> </t>
        </is>
      </c>
      <c r="G19" s="4" t="inlineStr">
        <is>
          <t xml:space="preserve"> </t>
        </is>
      </c>
      <c r="H19" s="4" t="inlineStr">
        <is>
          <t xml:space="preserve"> </t>
        </is>
      </c>
      <c r="I19" s="4" t="inlineStr">
        <is>
          <t xml:space="preserve"> </t>
        </is>
      </c>
    </row>
    <row r="20">
      <c r="A20" s="4" t="inlineStr">
        <is>
          <t>Peoples Replublic Of China Tax Author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years open to income tax examination</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Peoples Replublic Of China Tax Authority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years open to income tax examination</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row>
  </sheetData>
  <mergeCells count="2">
    <mergeCell ref="E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Income Taxes - Summary of Reconciliation of Income Tax Expense (Detail) ¥ / shares in Units, ¥ in Thousands, $ in Thousands</t>
        </is>
      </c>
      <c r="B1" s="2" t="inlineStr">
        <is>
          <t>12 Months Ended</t>
        </is>
      </c>
    </row>
    <row r="2">
      <c r="B2" s="2" t="inlineStr">
        <is>
          <t>Dec. 31, 2024 CNY (¥) ¥ / shares</t>
        </is>
      </c>
      <c r="C2" s="2" t="inlineStr">
        <is>
          <t>Dec. 31, 2024 USD ($)</t>
        </is>
      </c>
      <c r="D2" s="2" t="inlineStr">
        <is>
          <t>Dec. 31, 2023 CNY (¥) ¥ / shares</t>
        </is>
      </c>
      <c r="E2" s="2" t="inlineStr">
        <is>
          <t>Dec. 31, 2022 CNY (¥) ¥ / shares</t>
        </is>
      </c>
    </row>
    <row r="3">
      <c r="A3" s="4" t="inlineStr">
        <is>
          <t>Profit/(Loss) before income tax</t>
        </is>
      </c>
      <c r="B3" s="6" t="n">
        <v>-834</v>
      </c>
      <c r="C3" s="4" t="inlineStr">
        <is>
          <t xml:space="preserve"> </t>
        </is>
      </c>
      <c r="D3" s="6" t="n">
        <v>70554</v>
      </c>
      <c r="E3" s="6" t="n">
        <v>-33740</v>
      </c>
    </row>
    <row r="4">
      <c r="A4" s="4" t="inlineStr">
        <is>
          <t>Tax expense/(benefit) at EIT tax rate of 25%</t>
        </is>
      </c>
      <c r="B4" s="5" t="n">
        <v>-209</v>
      </c>
      <c r="C4" s="4" t="inlineStr">
        <is>
          <t xml:space="preserve"> </t>
        </is>
      </c>
      <c r="D4" s="5" t="n">
        <v>17639</v>
      </c>
      <c r="E4" s="5" t="n">
        <v>-8435</v>
      </c>
    </row>
    <row r="5">
      <c r="A5" s="4" t="inlineStr">
        <is>
          <t>Tax effect of preferential tax rates granted to PRC entities</t>
        </is>
      </c>
      <c r="B5" s="5" t="n">
        <v>-953</v>
      </c>
      <c r="C5" s="4" t="inlineStr">
        <is>
          <t xml:space="preserve"> </t>
        </is>
      </c>
      <c r="D5" s="5" t="n">
        <v>-1881</v>
      </c>
      <c r="E5" s="5" t="n">
        <v>-128</v>
      </c>
    </row>
    <row r="6">
      <c r="A6" s="4" t="inlineStr">
        <is>
          <t>Effect of different tax rates applicable to different subsidiaries of the Group</t>
        </is>
      </c>
      <c r="B6" s="5" t="n">
        <v>-2379</v>
      </c>
      <c r="C6" s="4" t="inlineStr">
        <is>
          <t xml:space="preserve"> </t>
        </is>
      </c>
      <c r="D6" s="5" t="n">
        <v>6666</v>
      </c>
      <c r="E6" s="5" t="n">
        <v>-699</v>
      </c>
    </row>
    <row r="7">
      <c r="A7" s="4" t="inlineStr">
        <is>
          <t>Changes in valuation allowance</t>
        </is>
      </c>
      <c r="B7" s="5" t="n">
        <v>3142</v>
      </c>
      <c r="C7" s="4" t="inlineStr">
        <is>
          <t xml:space="preserve"> </t>
        </is>
      </c>
      <c r="D7" s="5" t="n">
        <v>-7578</v>
      </c>
      <c r="E7" s="5" t="n">
        <v>16154</v>
      </c>
    </row>
    <row r="8">
      <c r="A8" s="4" t="inlineStr">
        <is>
          <t>Income not subject to tax</t>
        </is>
      </c>
      <c r="B8" s="5" t="n">
        <v>-54</v>
      </c>
      <c r="C8" s="4" t="inlineStr">
        <is>
          <t xml:space="preserve"> </t>
        </is>
      </c>
      <c r="D8" s="5" t="n">
        <v>-895</v>
      </c>
      <c r="E8" s="5" t="n">
        <v>-59</v>
      </c>
    </row>
    <row r="9">
      <c r="A9" s="4" t="inlineStr">
        <is>
          <t>Expenses not deductible for tax purposes</t>
        </is>
      </c>
      <c r="B9" s="5" t="n">
        <v>8209</v>
      </c>
      <c r="C9" s="4" t="inlineStr">
        <is>
          <t xml:space="preserve"> </t>
        </is>
      </c>
      <c r="D9" s="5" t="n">
        <v>1955</v>
      </c>
      <c r="E9" s="5" t="n">
        <v>5608</v>
      </c>
    </row>
    <row r="10">
      <c r="A10" s="4" t="inlineStr">
        <is>
          <t>Research and development tax credit</t>
        </is>
      </c>
      <c r="B10" s="5" t="n">
        <v>-7415</v>
      </c>
      <c r="C10" s="4" t="inlineStr">
        <is>
          <t xml:space="preserve"> </t>
        </is>
      </c>
      <c r="D10" s="5" t="n">
        <v>-15906</v>
      </c>
      <c r="E10" s="5" t="n">
        <v>-12442</v>
      </c>
    </row>
    <row r="11">
      <c r="A11" s="4" t="inlineStr">
        <is>
          <t>Others</t>
        </is>
      </c>
      <c r="B11" s="5" t="n">
        <v>-206</v>
      </c>
      <c r="C11" s="4" t="inlineStr">
        <is>
          <t xml:space="preserve"> </t>
        </is>
      </c>
      <c r="D11" s="5" t="n">
        <v>0</v>
      </c>
      <c r="E11" s="5" t="n">
        <v>0</v>
      </c>
    </row>
    <row r="12">
      <c r="A12" s="4" t="inlineStr">
        <is>
          <t>Income tax expense</t>
        </is>
      </c>
      <c r="B12" s="5" t="n">
        <v>135</v>
      </c>
      <c r="C12" s="7" t="n">
        <v>18</v>
      </c>
      <c r="D12" s="5" t="n">
        <v>0</v>
      </c>
      <c r="E12" s="5" t="n">
        <v>0</v>
      </c>
    </row>
    <row r="13">
      <c r="A13" s="4" t="inlineStr">
        <is>
          <t>The aggregate amount and per share effect of the preferential tax rates are as follows:</t>
        </is>
      </c>
      <c r="B13" s="6" t="n">
        <v>-953</v>
      </c>
      <c r="C13" s="4" t="inlineStr">
        <is>
          <t xml:space="preserve"> </t>
        </is>
      </c>
      <c r="D13" s="6" t="n">
        <v>-1881</v>
      </c>
      <c r="E13" s="6" t="n">
        <v>-128</v>
      </c>
    </row>
    <row r="14">
      <c r="A14" s="4" t="inlineStr">
        <is>
          <t>Ordinary shareholders – basic | ¥ / shares</t>
        </is>
      </c>
      <c r="B14" s="6" t="n">
        <v>0</v>
      </c>
      <c r="C14" s="4" t="inlineStr">
        <is>
          <t xml:space="preserve"> </t>
        </is>
      </c>
      <c r="D14" s="6" t="n">
        <v>0</v>
      </c>
      <c r="E14" s="6" t="n">
        <v>0</v>
      </c>
    </row>
    <row r="15">
      <c r="A15" s="4" t="inlineStr">
        <is>
          <t>Ordinary shareholders – diluted | ¥ / shares</t>
        </is>
      </c>
      <c r="B15" s="6" t="n">
        <v>0</v>
      </c>
      <c r="C15" s="4" t="inlineStr">
        <is>
          <t xml:space="preserve"> </t>
        </is>
      </c>
      <c r="D15" s="6" t="n">
        <v>0</v>
      </c>
      <c r="E15" s="6" t="n">
        <v>0</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Deferred Tax Liabilities (Detail) - CNY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dvertising expenses</t>
        </is>
      </c>
      <c r="B3" s="6" t="n">
        <v>1677</v>
      </c>
      <c r="C3" s="6" t="n">
        <v>1668</v>
      </c>
    </row>
    <row r="4">
      <c r="A4" s="4" t="inlineStr">
        <is>
          <t>Net accumulated losses carry forward</t>
        </is>
      </c>
      <c r="B4" s="5" t="n">
        <v>93632</v>
      </c>
      <c r="C4" s="5" t="n">
        <v>80592</v>
      </c>
    </row>
    <row r="5">
      <c r="A5" s="4" t="inlineStr">
        <is>
          <t>Depreciation and amortization</t>
        </is>
      </c>
      <c r="B5" s="5" t="n">
        <v>335</v>
      </c>
      <c r="C5" s="5" t="n">
        <v>335</v>
      </c>
    </row>
    <row r="6">
      <c r="A6" s="4" t="inlineStr">
        <is>
          <t>Allowance for doubtful accounts</t>
        </is>
      </c>
      <c r="B6" s="5" t="n">
        <v>1997</v>
      </c>
      <c r="C6" s="5" t="n">
        <v>1901</v>
      </c>
    </row>
    <row r="7">
      <c r="A7" s="4" t="inlineStr">
        <is>
          <t>Impairment of intangible assets</t>
        </is>
      </c>
      <c r="B7" s="5" t="n">
        <v>383</v>
      </c>
      <c r="C7" s="5" t="n">
        <v>383</v>
      </c>
    </row>
    <row r="8">
      <c r="A8" s="4" t="inlineStr">
        <is>
          <t>Accrued expenses</t>
        </is>
      </c>
      <c r="B8" s="5" t="n">
        <v>9824</v>
      </c>
      <c r="C8" s="5" t="n">
        <v>5364</v>
      </c>
    </row>
    <row r="9">
      <c r="A9" s="4" t="inlineStr">
        <is>
          <t>Operating lease liabilities</t>
        </is>
      </c>
      <c r="B9" s="5" t="n">
        <v>9711</v>
      </c>
      <c r="C9" s="5" t="n">
        <v>35640</v>
      </c>
    </row>
    <row r="10">
      <c r="A10" s="4" t="inlineStr">
        <is>
          <t>Gross deferred tax assets</t>
        </is>
      </c>
      <c r="B10" s="5" t="n">
        <v>117559</v>
      </c>
      <c r="C10" s="5" t="n">
        <v>125883</v>
      </c>
    </row>
    <row r="11">
      <c r="A11" s="4" t="inlineStr">
        <is>
          <t>Less: valuation allowance</t>
        </is>
      </c>
      <c r="B11" s="5" t="n">
        <v>-82426</v>
      </c>
      <c r="C11" s="5" t="n">
        <v>-76937</v>
      </c>
    </row>
    <row r="12">
      <c r="A12" s="4" t="inlineStr">
        <is>
          <t>Net deferred tax assets</t>
        </is>
      </c>
      <c r="B12" s="5" t="n">
        <v>35133</v>
      </c>
      <c r="C12" s="5" t="n">
        <v>48946</v>
      </c>
    </row>
    <row r="13">
      <c r="A13" s="3" t="inlineStr">
        <is>
          <t>Deferred tax liabilities</t>
        </is>
      </c>
      <c r="B13" s="4" t="inlineStr">
        <is>
          <t xml:space="preserve"> </t>
        </is>
      </c>
      <c r="C13" s="4" t="inlineStr">
        <is>
          <t xml:space="preserve"> </t>
        </is>
      </c>
    </row>
    <row r="14">
      <c r="A14" s="4" t="inlineStr">
        <is>
          <t>Intangible assets</t>
        </is>
      </c>
      <c r="B14" s="5" t="n">
        <v>14875</v>
      </c>
      <c r="C14" s="5" t="n">
        <v>12048</v>
      </c>
    </row>
    <row r="15">
      <c r="A15" s="4" t="inlineStr">
        <is>
          <t>Operating lease right-of-use assets</t>
        </is>
      </c>
      <c r="B15" s="5" t="n">
        <v>9710</v>
      </c>
      <c r="C15" s="5" t="n">
        <v>35639</v>
      </c>
    </row>
    <row r="16">
      <c r="A16" s="4" t="inlineStr">
        <is>
          <t>Gain on equity method investee</t>
        </is>
      </c>
      <c r="B16" s="5" t="n">
        <v>989</v>
      </c>
      <c r="C16" s="5" t="n">
        <v>605</v>
      </c>
    </row>
    <row r="17">
      <c r="A17" s="4" t="inlineStr">
        <is>
          <t>Variable consideration of renewal income</t>
        </is>
      </c>
      <c r="B17" s="5" t="n">
        <v>24434</v>
      </c>
      <c r="C17" s="5" t="n">
        <v>12702</v>
      </c>
    </row>
    <row r="18">
      <c r="A18" s="4" t="inlineStr">
        <is>
          <t>Gross deferred tax liabilities</t>
        </is>
      </c>
      <c r="B18" s="6" t="n">
        <v>50008</v>
      </c>
      <c r="C18" s="6" t="n">
        <v>609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Schedule of Components of Income Tax Expense (Benefi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5</v>
      </c>
      <c r="C4" s="4" t="inlineStr">
        <is>
          <t xml:space="preserve"> </t>
        </is>
      </c>
      <c r="D4" s="6" t="n">
        <v>0</v>
      </c>
      <c r="E4" s="6" t="n">
        <v>0</v>
      </c>
    </row>
    <row r="5">
      <c r="A5" s="4" t="inlineStr">
        <is>
          <t>Deferred income tax expense</t>
        </is>
      </c>
      <c r="B5" s="5" t="n">
        <v>0</v>
      </c>
      <c r="C5" s="4" t="inlineStr">
        <is>
          <t xml:space="preserve"> </t>
        </is>
      </c>
      <c r="D5" s="5" t="n">
        <v>0</v>
      </c>
      <c r="E5" s="5" t="n">
        <v>0</v>
      </c>
    </row>
    <row r="6">
      <c r="A6" s="4" t="inlineStr">
        <is>
          <t>Income tax expense</t>
        </is>
      </c>
      <c r="B6" s="6" t="n">
        <v>135</v>
      </c>
      <c r="C6" s="7" t="n">
        <v>18</v>
      </c>
      <c r="D6" s="6" t="n">
        <v>0</v>
      </c>
      <c r="E6" s="6" t="n">
        <v>0</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 width="22" customWidth="1" min="5" max="5"/>
    <col width="22" customWidth="1" min="6" max="6"/>
    <col width="22" customWidth="1" min="7" max="7"/>
  </cols>
  <sheetData>
    <row r="1">
      <c r="A1" s="1" t="inlineStr">
        <is>
          <t>Common Shares - Additional Information (Detail) ¥ in Thousands, $ in Thousands</t>
        </is>
      </c>
      <c r="B1" s="2" t="inlineStr">
        <is>
          <t>12 Months Ended</t>
        </is>
      </c>
    </row>
    <row r="2">
      <c r="B2" s="2" t="inlineStr">
        <is>
          <t>Dec. 31, 2024 CNY (¥) shares</t>
        </is>
      </c>
      <c r="C2" s="2" t="inlineStr">
        <is>
          <t>Dec. 31, 2023 CNY (¥) shares</t>
        </is>
      </c>
      <c r="D2" s="2" t="inlineStr">
        <is>
          <t>Dec. 31, 2022 shares</t>
        </is>
      </c>
      <c r="E2" s="2" t="inlineStr">
        <is>
          <t>Dec. 31, 2024 USD ($)</t>
        </is>
      </c>
      <c r="F2" s="2" t="inlineStr">
        <is>
          <t>Mar. 31, 2024 USD ($)</t>
        </is>
      </c>
      <c r="G2" s="2" t="inlineStr">
        <is>
          <t>Mar.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t>
        </is>
      </c>
      <c r="B4" s="6" t="n">
        <v>29513</v>
      </c>
      <c r="C4" s="6" t="n">
        <v>28580</v>
      </c>
      <c r="D4" s="4" t="inlineStr">
        <is>
          <t xml:space="preserve"> </t>
        </is>
      </c>
      <c r="E4" s="7" t="n">
        <v>4043</v>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ck shares repurchased | shares</t>
        </is>
      </c>
      <c r="B7" s="5" t="n">
        <v>3546960</v>
      </c>
      <c r="C7" s="5" t="n">
        <v>30333340</v>
      </c>
      <c r="D7" s="5" t="n">
        <v>13097740</v>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voting rights per share</t>
        </is>
      </c>
      <c r="B10" s="4" t="inlineStr">
        <is>
          <t>one vot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voting rights per share</t>
        </is>
      </c>
      <c r="B13" s="4" t="inlineStr">
        <is>
          <t>1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rican Deposit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rogram authorized amount | $</t>
        </is>
      </c>
      <c r="B16" s="4" t="inlineStr">
        <is>
          <t xml:space="preserve"> </t>
        </is>
      </c>
      <c r="C16" s="4" t="inlineStr">
        <is>
          <t xml:space="preserve"> </t>
        </is>
      </c>
      <c r="D16" s="4" t="inlineStr">
        <is>
          <t xml:space="preserve"> </t>
        </is>
      </c>
      <c r="E16" s="4" t="inlineStr">
        <is>
          <t xml:space="preserve"> </t>
        </is>
      </c>
      <c r="F16" s="7" t="n">
        <v>5000</v>
      </c>
      <c r="G16" s="7" t="n">
        <v>50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Expensed and Capitalized, Amount (Detail) - CNY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6" t="n">
        <v>9021</v>
      </c>
      <c r="C4" s="6" t="n">
        <v>2109</v>
      </c>
      <c r="D4" s="6" t="n">
        <v>10411</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5" t="n">
        <v>-9</v>
      </c>
      <c r="C7" s="5" t="n">
        <v>-7</v>
      </c>
      <c r="D7" s="5" t="n">
        <v>11</v>
      </c>
    </row>
    <row r="8">
      <c r="A8" s="4" t="inlineStr">
        <is>
          <t>Selling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5" t="n">
        <v>565</v>
      </c>
      <c r="C10" s="5" t="n">
        <v>286</v>
      </c>
      <c r="D10" s="5" t="n">
        <v>1041</v>
      </c>
    </row>
    <row r="11">
      <c r="A11" s="4" t="inlineStr">
        <is>
          <t>General and administrative expense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5" t="n">
        <v>8437</v>
      </c>
      <c r="C13" s="5" t="n">
        <v>1997</v>
      </c>
      <c r="D13" s="5" t="n">
        <v>9151</v>
      </c>
    </row>
    <row r="14">
      <c r="A14" s="4" t="inlineStr">
        <is>
          <t>Research and development expens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t>
        </is>
      </c>
      <c r="B16" s="6" t="n">
        <v>28</v>
      </c>
      <c r="C16" s="6" t="n">
        <v>-167</v>
      </c>
      <c r="D16" s="6" t="n">
        <v>20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Payment Arrangement, Option, Activity (Detail)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205384609</v>
      </c>
      <c r="C4" s="4" t="inlineStr">
        <is>
          <t xml:space="preserve"> </t>
        </is>
      </c>
    </row>
    <row r="5">
      <c r="A5" s="4" t="inlineStr">
        <is>
          <t>Weighted average exercise price, Outstanding</t>
        </is>
      </c>
      <c r="B5" s="14" t="n">
        <v>0.0387</v>
      </c>
      <c r="C5" s="4" t="inlineStr">
        <is>
          <t xml:space="preserve"> </t>
        </is>
      </c>
    </row>
    <row r="6">
      <c r="A6" s="4" t="inlineStr">
        <is>
          <t>Global Share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Outstanding</t>
        </is>
      </c>
      <c r="B8" s="5" t="n">
        <v>62079809</v>
      </c>
      <c r="C8" s="4" t="inlineStr">
        <is>
          <t xml:space="preserve"> </t>
        </is>
      </c>
    </row>
    <row r="9">
      <c r="A9" s="4" t="inlineStr">
        <is>
          <t>Number of options, Granted</t>
        </is>
      </c>
      <c r="B9" s="5" t="n">
        <v>144204800</v>
      </c>
      <c r="C9" s="5" t="n">
        <v>37060000</v>
      </c>
    </row>
    <row r="10">
      <c r="A10" s="4" t="inlineStr">
        <is>
          <t>Number of options, Exercised</t>
        </is>
      </c>
      <c r="B10" s="5" t="n">
        <v>0</v>
      </c>
      <c r="C10" s="4" t="inlineStr">
        <is>
          <t xml:space="preserve"> </t>
        </is>
      </c>
    </row>
    <row r="11">
      <c r="A11" s="4" t="inlineStr">
        <is>
          <t>Number of options, Forfeited</t>
        </is>
      </c>
      <c r="B11" s="5" t="n">
        <v>-900000</v>
      </c>
      <c r="C11" s="4" t="inlineStr">
        <is>
          <t xml:space="preserve"> </t>
        </is>
      </c>
    </row>
    <row r="12">
      <c r="A12" s="4" t="inlineStr">
        <is>
          <t>Number of options, Outstanding</t>
        </is>
      </c>
      <c r="B12" s="5" t="n">
        <v>205384609</v>
      </c>
      <c r="C12" s="5" t="n">
        <v>62079809</v>
      </c>
    </row>
    <row r="13">
      <c r="A13" s="4" t="inlineStr">
        <is>
          <t>Number of options, Vested and exercisable</t>
        </is>
      </c>
      <c r="B13" s="5" t="n">
        <v>93573509</v>
      </c>
      <c r="C13" s="4" t="inlineStr">
        <is>
          <t xml:space="preserve"> </t>
        </is>
      </c>
    </row>
    <row r="14">
      <c r="A14" s="4" t="inlineStr">
        <is>
          <t>Weighted average exercise price, Outstanding</t>
        </is>
      </c>
      <c r="B14" s="14" t="n">
        <v>0.0589</v>
      </c>
      <c r="C14" s="4" t="inlineStr">
        <is>
          <t xml:space="preserve"> </t>
        </is>
      </c>
    </row>
    <row r="15">
      <c r="A15" s="4" t="inlineStr">
        <is>
          <t>Weighted average exercise price, Granted</t>
        </is>
      </c>
      <c r="B15" s="13" t="n">
        <v>0.03</v>
      </c>
      <c r="C15" s="4" t="inlineStr">
        <is>
          <t xml:space="preserve"> </t>
        </is>
      </c>
    </row>
    <row r="16">
      <c r="A16" s="4" t="inlineStr">
        <is>
          <t>Weighted average exercise price, Exercised</t>
        </is>
      </c>
      <c r="B16" s="5" t="n">
        <v>0</v>
      </c>
      <c r="C16" s="4" t="inlineStr">
        <is>
          <t xml:space="preserve"> </t>
        </is>
      </c>
    </row>
    <row r="17">
      <c r="A17" s="4" t="inlineStr">
        <is>
          <t>Weighted average exercise price, Forfeited</t>
        </is>
      </c>
      <c r="B17" s="13" t="n">
        <v>0.03</v>
      </c>
      <c r="C17" s="4" t="inlineStr">
        <is>
          <t xml:space="preserve"> </t>
        </is>
      </c>
    </row>
    <row r="18">
      <c r="A18" s="4" t="inlineStr">
        <is>
          <t>Weighted average exercise price, Outstanding</t>
        </is>
      </c>
      <c r="B18" s="11" t="n">
        <v>0.0387</v>
      </c>
      <c r="C18" s="14" t="n">
        <v>0.0589</v>
      </c>
    </row>
    <row r="19">
      <c r="A19" s="4" t="inlineStr">
        <is>
          <t>Weighted average exercise price, Vested and exercisable</t>
        </is>
      </c>
      <c r="B19" s="14" t="n">
        <v>0.0478</v>
      </c>
      <c r="C1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hare Based Compensation Stock Options Activity Outstanding (Detail) - Share-based Payment Arrangement, Option [Member] $ / shares in Units, $ in Thousands</t>
        </is>
      </c>
      <c r="B1" s="2" t="inlineStr">
        <is>
          <t>12 Months Ended</t>
        </is>
      </c>
    </row>
    <row r="2">
      <c r="B2" s="2" t="inlineStr">
        <is>
          <t>Dec. 31, 2024 USD ($) $ / shares shares</t>
        </is>
      </c>
    </row>
    <row r="3">
      <c r="A3" s="3" t="inlineStr">
        <is>
          <t>Schedule Of Share Based Compensation Stock Options Activity Outstanding [Line Items]</t>
        </is>
      </c>
      <c r="B3" s="4" t="inlineStr">
        <is>
          <t xml:space="preserve"> </t>
        </is>
      </c>
    </row>
    <row r="4">
      <c r="A4" s="4" t="inlineStr">
        <is>
          <t>Options number, Outstanding | shares</t>
        </is>
      </c>
      <c r="B4" s="5" t="n">
        <v>205384609</v>
      </c>
    </row>
    <row r="5">
      <c r="A5" s="4" t="inlineStr">
        <is>
          <t>Options number, Exercisable | shares</t>
        </is>
      </c>
      <c r="B5" s="5" t="n">
        <v>93573509</v>
      </c>
    </row>
    <row r="6">
      <c r="A6" s="4" t="inlineStr">
        <is>
          <t>Options number, Expected to vest | shares</t>
        </is>
      </c>
      <c r="B6" s="5" t="n">
        <v>111811100</v>
      </c>
    </row>
    <row r="7">
      <c r="A7" s="4" t="inlineStr">
        <is>
          <t>Weighted average exercise price, Outstanding | $ / shares</t>
        </is>
      </c>
      <c r="B7" s="14" t="n">
        <v>0.0387</v>
      </c>
    </row>
    <row r="8">
      <c r="A8" s="4" t="inlineStr">
        <is>
          <t>Weighted average exercise price, Exercisable | $ / shares</t>
        </is>
      </c>
      <c r="B8" s="11" t="n">
        <v>0.0478</v>
      </c>
    </row>
    <row r="9">
      <c r="A9" s="4" t="inlineStr">
        <is>
          <t>Weighted average exercise price, Expected to vest | $ / shares</t>
        </is>
      </c>
      <c r="B9" s="14" t="n">
        <v>0.0312</v>
      </c>
    </row>
    <row r="10">
      <c r="A10" s="4" t="inlineStr">
        <is>
          <t>Weighted average remaining contractual life, Outstanding</t>
        </is>
      </c>
      <c r="B10" s="4" t="inlineStr">
        <is>
          <t>8 years 7 months 13 days</t>
        </is>
      </c>
    </row>
    <row r="11">
      <c r="A11" s="4" t="inlineStr">
        <is>
          <t>Weighted average remaining contractual life, Exercisable</t>
        </is>
      </c>
      <c r="B11" s="4" t="inlineStr">
        <is>
          <t>7 years 10 months 6 days</t>
        </is>
      </c>
    </row>
    <row r="12">
      <c r="A12" s="4" t="inlineStr">
        <is>
          <t>Weighted average remaining contractual life, Expected to vest</t>
        </is>
      </c>
      <c r="B12" s="4" t="inlineStr">
        <is>
          <t>9 years 3 months 7 days</t>
        </is>
      </c>
    </row>
    <row r="13">
      <c r="A13" s="4" t="inlineStr">
        <is>
          <t>Aggregate intrinsic value, Outstanding | $</t>
        </is>
      </c>
      <c r="B13" s="7" t="n">
        <v>330</v>
      </c>
    </row>
    <row r="14">
      <c r="A14" s="4" t="inlineStr">
        <is>
          <t>Aggregate intrinsic value, Exercisable | $</t>
        </is>
      </c>
      <c r="B14" s="5" t="n">
        <v>82</v>
      </c>
    </row>
    <row r="15">
      <c r="A15" s="4" t="inlineStr">
        <is>
          <t>Aggregate intrinsic value, Expected to vest | $</t>
        </is>
      </c>
      <c r="B15" s="7" t="n">
        <v>2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We have implemented robust processes for assessing, identifying and managing material risks from cybersecurity threats and monitoring the prevention, detection, mitigation and remediation of material cybersecurity incidents. We have also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We have engaged with third parties in connection with the processes for assessing, identifying, and managing material risks from cybersecurity threats. Specifically, collaborate with security service providers to conduct regular security audits, privacy compliance checks and penetration testing. This helps to identify potential security vulnerabilities and rectify them. We have processes in place to oversee and identify risks from cybersecurity threats associated with our use of third-party service provider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o-chief 20-F co-chief At management level, our chief executive officer, co-chief 20-F. At the operational level, we have established three lines of defense to manage information security risks. Led by our chief executive officer, co- If a cybersecurity incident occurs, our information security department will promptly organize relevant personnel for internal assessment and if it is determined that the incident could potentially be a material cybersecurity event, our chief executive officer, co-chief</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We have implemented robust processes for assessing, identifying and managing material risks from cybersecurity threats and monitoring the prevention, detection, mitigation and remediation of material cybersecurity incidents. We have also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 We have engaged with third parties in connection with the processes for assessing, identifying, and managing material risks from cybersecurity threats. Specifically, collaborate with security service providers to conduct regular security audits, privacy compliance checks and penetration testing. This helps to identify potential security vulnerabilities and rectify them. We have processes in place to oversee and identify risks from cybersecurity threats associated with our use of third-party service provider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11">
      <c r="A11" s="4" t="inlineStr">
        <is>
          <t>Cybersecurity Risk Board of Directors Oversight [Text Block]</t>
        </is>
      </c>
      <c r="B11" s="4" t="inlineStr">
        <is>
          <t xml:space="preserv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o-chief 20-F co-chief</t>
        </is>
      </c>
    </row>
    <row r="12">
      <c r="A12" s="4" t="inlineStr">
        <is>
          <t>Cybersecurity Risk Management Expertise of Management Responsible [Text Block]</t>
        </is>
      </c>
      <c r="B12" s="4" t="inlineStr">
        <is>
          <t xml:space="preserve"> At the operational level, we have established three lines of defense to manage information security risks. Led by our chief executive officer, co- If a cybersecurity incident occurs, our information security department will promptly organize relevant personnel for internal assessment and if it is determined that the incident could potentially be a material cybersecurity event, our chief executive officer, co-chief</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Assumptions Used to Determine Fair Value of Share Options Granted (Detail) - $ / share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ercise price (US$)</t>
        </is>
      </c>
      <c r="B4" s="14" t="n">
        <v>0.0387</v>
      </c>
      <c r="C4" s="14" t="n">
        <v>0.0589</v>
      </c>
    </row>
    <row r="5">
      <c r="A5" s="4" t="inlineStr">
        <is>
          <t>Expected forfeiture rate (post-vesting)</t>
        </is>
      </c>
      <c r="B5" s="12" t="n">
        <v>0.0499</v>
      </c>
      <c r="C5" s="12" t="n">
        <v>0.1152</v>
      </c>
    </row>
    <row r="6">
      <c r="A6" s="4" t="inlineStr">
        <is>
          <t>Expected volatility</t>
        </is>
      </c>
      <c r="B6" s="12" t="n">
        <v>0.5468</v>
      </c>
      <c r="C6" s="12" t="n">
        <v>0.521</v>
      </c>
    </row>
    <row r="7">
      <c r="A7" s="4" t="inlineStr">
        <is>
          <t>Excepted term (in years)</t>
        </is>
      </c>
      <c r="B7" s="4" t="inlineStr">
        <is>
          <t>8 years 7 months 13 days</t>
        </is>
      </c>
      <c r="C7" s="4" t="inlineStr">
        <is>
          <t>8 years 18 days</t>
        </is>
      </c>
    </row>
    <row r="8">
      <c r="A8" s="4" t="inlineStr">
        <is>
          <t>Expected dividend yield</t>
        </is>
      </c>
      <c r="B8" s="10" t="n">
        <v>0</v>
      </c>
      <c r="C8" s="10" t="n">
        <v>0</v>
      </c>
    </row>
    <row r="9">
      <c r="A9" s="4" t="inlineStr">
        <is>
          <t>Risk-free interest rate</t>
        </is>
      </c>
      <c r="B9" s="15" t="n">
        <v>0.045395</v>
      </c>
      <c r="C9" s="15" t="n">
        <v>0.03887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based Payment Arrangement, Restricted Stock Unit, Activity (Detail) - Restricted Stock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ptions to Employees, Non-vested Beginning Balance</t>
        </is>
      </c>
      <c r="B4" s="5" t="n">
        <v>1212056</v>
      </c>
    </row>
    <row r="5">
      <c r="A5" s="4" t="inlineStr">
        <is>
          <t>Options to Employees, Granted</t>
        </is>
      </c>
      <c r="B5" s="5" t="n">
        <v>0</v>
      </c>
    </row>
    <row r="6">
      <c r="A6" s="4" t="inlineStr">
        <is>
          <t>Options to Employees, Vested</t>
        </is>
      </c>
      <c r="B6" s="5" t="n">
        <v>0</v>
      </c>
    </row>
    <row r="7">
      <c r="A7" s="4" t="inlineStr">
        <is>
          <t>Options to Employees, Forfeited</t>
        </is>
      </c>
      <c r="B7" s="5" t="n">
        <v>-1212056</v>
      </c>
    </row>
    <row r="8">
      <c r="A8" s="4" t="inlineStr">
        <is>
          <t>Options to Employees, Non-vested Ending Balance</t>
        </is>
      </c>
      <c r="B8"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 Additional Information (Detail) - $ / shares</t>
        </is>
      </c>
      <c r="B1" s="2" t="inlineStr">
        <is>
          <t>1 Months Ended</t>
        </is>
      </c>
      <c r="C1" s="2" t="inlineStr">
        <is>
          <t>12 Months Ended</t>
        </is>
      </c>
    </row>
    <row r="2">
      <c r="B2" s="2" t="inlineStr">
        <is>
          <t>Mar. 31,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awards granted, vesting period</t>
        </is>
      </c>
      <c r="B4" s="4" t="inlineStr">
        <is>
          <t xml:space="preserve"> </t>
        </is>
      </c>
      <c r="C4" s="4" t="inlineStr">
        <is>
          <t>4 years</t>
        </is>
      </c>
      <c r="D4" s="4" t="inlineStr">
        <is>
          <t xml:space="preserve"> </t>
        </is>
      </c>
      <c r="E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awards granted, vesting period</t>
        </is>
      </c>
      <c r="B7" s="4" t="inlineStr">
        <is>
          <t xml:space="preserve"> </t>
        </is>
      </c>
      <c r="C7" s="4" t="inlineStr">
        <is>
          <t>2 years 3 months</t>
        </is>
      </c>
      <c r="D7" s="4" t="inlineStr">
        <is>
          <t xml:space="preserve"> </t>
        </is>
      </c>
      <c r="E7" s="4" t="inlineStr">
        <is>
          <t xml:space="preserve"> </t>
        </is>
      </c>
    </row>
    <row r="8">
      <c r="A8" s="4" t="inlineStr">
        <is>
          <t>Share-based Payment Arrangement, Option [Member] | Global Share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options, Granted</t>
        </is>
      </c>
      <c r="B10" s="4" t="inlineStr">
        <is>
          <t xml:space="preserve"> </t>
        </is>
      </c>
      <c r="C10" s="5" t="n">
        <v>144204800</v>
      </c>
      <c r="D10" s="5" t="n">
        <v>37060000</v>
      </c>
      <c r="E10" s="4" t="inlineStr">
        <is>
          <t xml:space="preserve"> </t>
        </is>
      </c>
    </row>
    <row r="11">
      <c r="A11" s="4" t="inlineStr">
        <is>
          <t>Weighted average fair value of the options</t>
        </is>
      </c>
      <c r="B11" s="4" t="inlineStr">
        <is>
          <t xml:space="preserve"> </t>
        </is>
      </c>
      <c r="C11" s="14" t="n">
        <v>0.0143</v>
      </c>
      <c r="D11" s="14" t="n">
        <v>0.0161</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Grant-Date Fair Value, Non-vested</t>
        </is>
      </c>
      <c r="B14" s="4" t="inlineStr">
        <is>
          <t xml:space="preserve"> </t>
        </is>
      </c>
      <c r="C14" s="7" t="n">
        <v>0</v>
      </c>
      <c r="D14" s="7" t="n">
        <v>0</v>
      </c>
      <c r="E14" s="7" t="n">
        <v>770</v>
      </c>
    </row>
    <row r="15">
      <c r="A15" s="4" t="inlineStr">
        <is>
          <t>Share Based Compensation, Other Than Share Options Granted</t>
        </is>
      </c>
      <c r="B15" s="4" t="inlineStr">
        <is>
          <t xml:space="preserve"> </t>
        </is>
      </c>
      <c r="C15" s="4" t="inlineStr">
        <is>
          <t xml:space="preserve"> </t>
        </is>
      </c>
      <c r="D15" s="4" t="inlineStr">
        <is>
          <t xml:space="preserve"> </t>
        </is>
      </c>
      <c r="E15" s="5" t="n">
        <v>0</v>
      </c>
    </row>
    <row r="16">
      <c r="A16" s="4" t="inlineStr">
        <is>
          <t>Restricted Stock [Member] | Employee Restricted Shares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Other Than Share Options Granted</t>
        </is>
      </c>
      <c r="B18" s="5" t="n">
        <v>3200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loss - Summary of Investment 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Fair value change</t>
        </is>
      </c>
      <c r="B4" s="6" t="n">
        <v>62</v>
      </c>
      <c r="C4" s="4" t="inlineStr">
        <is>
          <t xml:space="preserve"> </t>
        </is>
      </c>
      <c r="D4" s="6" t="n">
        <v>-257</v>
      </c>
      <c r="E4" s="6" t="n">
        <v>-2784</v>
      </c>
    </row>
    <row r="5">
      <c r="A5" s="4" t="inlineStr">
        <is>
          <t>Dividends received from equity investments</t>
        </is>
      </c>
      <c r="B5" s="5" t="n">
        <v>198</v>
      </c>
      <c r="C5" s="4" t="inlineStr">
        <is>
          <t xml:space="preserve"> </t>
        </is>
      </c>
      <c r="D5" s="5" t="n">
        <v>361</v>
      </c>
      <c r="E5" s="5" t="n">
        <v>237</v>
      </c>
    </row>
    <row r="6">
      <c r="A6" s="4" t="inlineStr">
        <is>
          <t>Realized gain related to the investments accounted for at fair value</t>
        </is>
      </c>
      <c r="B6" s="5" t="n">
        <v>0</v>
      </c>
      <c r="C6" s="4" t="inlineStr">
        <is>
          <t xml:space="preserve"> </t>
        </is>
      </c>
      <c r="D6" s="5" t="n">
        <v>78</v>
      </c>
      <c r="E6" s="5" t="n">
        <v>0</v>
      </c>
    </row>
    <row r="7">
      <c r="A7" s="4" t="inlineStr">
        <is>
          <t>Gain/(Loss) on disposal of subsidiaries</t>
        </is>
      </c>
      <c r="B7" s="5" t="n">
        <v>-266</v>
      </c>
      <c r="C7" s="7" t="n">
        <v>-36</v>
      </c>
      <c r="D7" s="5" t="n">
        <v>-749</v>
      </c>
      <c r="E7" s="5" t="n">
        <v>331</v>
      </c>
    </row>
    <row r="8">
      <c r="A8" s="4" t="inlineStr">
        <is>
          <t>Total</t>
        </is>
      </c>
      <c r="B8" s="5" t="n">
        <v>-511</v>
      </c>
      <c r="C8" s="7" t="n">
        <v>-70</v>
      </c>
      <c r="D8" s="5" t="n">
        <v>-1656</v>
      </c>
      <c r="E8" s="5" t="n">
        <v>-2216</v>
      </c>
    </row>
    <row r="9">
      <c r="A9" s="4" t="inlineStr">
        <is>
          <t>Equity investments [Member]</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Fair value change</t>
        </is>
      </c>
      <c r="B11" s="5" t="n">
        <v>62</v>
      </c>
      <c r="C11" s="4" t="inlineStr">
        <is>
          <t xml:space="preserve"> </t>
        </is>
      </c>
      <c r="D11" s="5" t="n">
        <v>-257</v>
      </c>
      <c r="E11" s="5" t="n">
        <v>-2675</v>
      </c>
    </row>
    <row r="12">
      <c r="A12" s="4" t="inlineStr">
        <is>
          <t>Investments accounted for at fair value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Fair value change</t>
        </is>
      </c>
      <c r="B14" s="5" t="n">
        <v>0</v>
      </c>
      <c r="C14" s="4" t="inlineStr">
        <is>
          <t xml:space="preserve"> </t>
        </is>
      </c>
      <c r="D14" s="5" t="n">
        <v>0</v>
      </c>
      <c r="E14" s="5" t="n">
        <v>-109</v>
      </c>
    </row>
    <row r="15">
      <c r="A15" s="4" t="inlineStr">
        <is>
          <t>Realized gain related to the investments accounted for at fair value</t>
        </is>
      </c>
      <c r="B15" s="4" t="inlineStr">
        <is>
          <t xml:space="preserve"> </t>
        </is>
      </c>
      <c r="C15" s="4" t="inlineStr">
        <is>
          <t xml:space="preserve"> </t>
        </is>
      </c>
      <c r="D15" s="5" t="n">
        <v>78</v>
      </c>
      <c r="E15" s="4" t="inlineStr">
        <is>
          <t xml:space="preserve"> </t>
        </is>
      </c>
    </row>
    <row r="16">
      <c r="A16" s="4" t="inlineStr">
        <is>
          <t>Short-term investments [Member]</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Fair value change</t>
        </is>
      </c>
      <c r="B18" s="6" t="n">
        <v>-505</v>
      </c>
      <c r="C18" s="4" t="inlineStr">
        <is>
          <t xml:space="preserve"> </t>
        </is>
      </c>
      <c r="D18" s="6" t="n">
        <v>-1089</v>
      </c>
      <c r="E18" s="6" t="n">
        <v>0</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profit/(loss) per share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profit/(loss)</t>
        </is>
      </c>
      <c r="B4" s="6" t="n">
        <v>566</v>
      </c>
      <c r="C4" s="7" t="n">
        <v>78</v>
      </c>
      <c r="D4" s="6" t="n">
        <v>70554</v>
      </c>
      <c r="E4" s="6" t="n">
        <v>-33740</v>
      </c>
    </row>
    <row r="5">
      <c r="A5" s="4" t="inlineStr">
        <is>
          <t>Less: Net profit/(loss) attributable to non-controlling interests</t>
        </is>
      </c>
      <c r="B5" s="5" t="n">
        <v>1215</v>
      </c>
      <c r="C5" s="5" t="n">
        <v>167</v>
      </c>
      <c r="D5" s="5" t="n">
        <v>366</v>
      </c>
      <c r="E5" s="5" t="n">
        <v>-2553</v>
      </c>
    </row>
    <row r="6">
      <c r="A6" s="4" t="inlineStr">
        <is>
          <t>Net profit/(loss) attributable to common shares and redeemable preferred shares</t>
        </is>
      </c>
      <c r="B6" s="5" t="n">
        <v>-649</v>
      </c>
      <c r="C6" s="7" t="n">
        <v>-89</v>
      </c>
      <c r="D6" s="5" t="n">
        <v>70188</v>
      </c>
      <c r="E6" s="5" t="n">
        <v>-31187</v>
      </c>
    </row>
    <row r="7">
      <c r="A7" s="4" t="inlineStr">
        <is>
          <t>Net profit/(loss) attributable to common shareholders-Basic | ¥</t>
        </is>
      </c>
      <c r="B7" s="5" t="n">
        <v>-649</v>
      </c>
      <c r="C7" s="4" t="inlineStr">
        <is>
          <t xml:space="preserve"> </t>
        </is>
      </c>
      <c r="D7" s="5" t="n">
        <v>70188</v>
      </c>
      <c r="E7" s="5" t="n">
        <v>-31187</v>
      </c>
    </row>
    <row r="8">
      <c r="A8" s="4" t="inlineStr">
        <is>
          <t>Net profit/(loss) attributable to common shareholders- diluted | ¥</t>
        </is>
      </c>
      <c r="B8" s="6" t="n">
        <v>-649</v>
      </c>
      <c r="C8" s="4" t="inlineStr">
        <is>
          <t xml:space="preserve"> </t>
        </is>
      </c>
      <c r="D8" s="6" t="n">
        <v>70188</v>
      </c>
      <c r="E8" s="6" t="n">
        <v>-3118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profit/(loss) per share weighted-average common shares outstanding | shares</t>
        </is>
      </c>
      <c r="B10" s="5" t="n">
        <v>997172042</v>
      </c>
      <c r="C10" s="5" t="n">
        <v>997172042</v>
      </c>
      <c r="D10" s="5" t="n">
        <v>1000940698</v>
      </c>
      <c r="E10" s="5" t="n">
        <v>1021958881</v>
      </c>
    </row>
    <row r="11">
      <c r="A11" s="4" t="inlineStr">
        <is>
          <t>Denominator for diluted profit/(loss) per share weighted-average common shares outstanding | shares</t>
        </is>
      </c>
      <c r="B11" s="5" t="n">
        <v>997172042</v>
      </c>
      <c r="C11" s="5" t="n">
        <v>997172042</v>
      </c>
      <c r="D11" s="5" t="n">
        <v>1000940698</v>
      </c>
      <c r="E11" s="5" t="n">
        <v>1021958881</v>
      </c>
    </row>
    <row r="12">
      <c r="A12" s="4" t="inlineStr">
        <is>
          <t>Basic profit/(loss) per share | (per share)</t>
        </is>
      </c>
      <c r="B12" s="6" t="n">
        <v>0</v>
      </c>
      <c r="C12" s="7" t="n">
        <v>0</v>
      </c>
      <c r="D12" s="9" t="n">
        <v>0.07000000000000001</v>
      </c>
      <c r="E12" s="9" t="n">
        <v>-0.03</v>
      </c>
    </row>
    <row r="13">
      <c r="A13" s="4" t="inlineStr">
        <is>
          <t>Diluted profit/(loss) per share | (per share)</t>
        </is>
      </c>
      <c r="B13" s="6" t="n">
        <v>0</v>
      </c>
      <c r="C13" s="7" t="n">
        <v>0</v>
      </c>
      <c r="D13" s="9" t="n">
        <v>0.07000000000000001</v>
      </c>
      <c r="E13" s="9" t="n">
        <v>-0.03</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profit/(loss) per share - Additional Information (Detail)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Antidiluted securities</t>
        </is>
      </c>
      <c r="B4" s="5" t="n">
        <v>0</v>
      </c>
      <c r="C4" s="5" t="n">
        <v>1347076</v>
      </c>
      <c r="D4" s="5" t="n">
        <v>1127339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ummary of Supplemental Balance Sheet Information Related to Leases (Detail) ¥ in Thousands, $ in Thousands</t>
        </is>
      </c>
      <c r="B1" s="2" t="inlineStr">
        <is>
          <t>Dec. 31, 2024 CNY (¥)</t>
        </is>
      </c>
      <c r="C1" s="2" t="inlineStr">
        <is>
          <t>Dec. 31, 2024 USD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20715</v>
      </c>
      <c r="C3" s="7" t="n">
        <v>2838</v>
      </c>
      <c r="D3" s="6" t="n">
        <v>115946</v>
      </c>
    </row>
    <row r="4">
      <c r="A4" s="4" t="inlineStr">
        <is>
          <t>Operating lease liabilities</t>
        </is>
      </c>
      <c r="B4" s="6" t="n">
        <v>40825</v>
      </c>
      <c r="C4" s="4" t="inlineStr">
        <is>
          <t xml:space="preserve"> </t>
        </is>
      </c>
      <c r="D4" s="6" t="n">
        <v>1462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 Summary of Lease Cost (Detail) - CNY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33393</v>
      </c>
      <c r="C4" s="6" t="n">
        <v>34142</v>
      </c>
      <c r="D4" s="6" t="n">
        <v>39476</v>
      </c>
    </row>
    <row r="5">
      <c r="A5" s="4" t="inlineStr">
        <is>
          <t>Short term lease cost</t>
        </is>
      </c>
      <c r="B5" s="5" t="n">
        <v>1109</v>
      </c>
      <c r="C5" s="5" t="n">
        <v>3639</v>
      </c>
      <c r="D5" s="5" t="n">
        <v>1724</v>
      </c>
    </row>
    <row r="6">
      <c r="A6" s="4" t="inlineStr">
        <is>
          <t>Total lease cost</t>
        </is>
      </c>
      <c r="B6" s="6" t="n">
        <v>34502</v>
      </c>
      <c r="C6" s="6" t="n">
        <v>37781</v>
      </c>
      <c r="D6" s="6" t="n">
        <v>4120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Operating Lease Liabilities (Detail) - CNY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6" t="n">
        <v>18562</v>
      </c>
      <c r="C3" s="4" t="inlineStr">
        <is>
          <t xml:space="preserve"> </t>
        </is>
      </c>
    </row>
    <row r="4">
      <c r="A4" s="4" t="inlineStr">
        <is>
          <t>2026</t>
        </is>
      </c>
      <c r="B4" s="5" t="n">
        <v>14993</v>
      </c>
      <c r="C4" s="4" t="inlineStr">
        <is>
          <t xml:space="preserve"> </t>
        </is>
      </c>
    </row>
    <row r="5">
      <c r="A5" s="4" t="inlineStr">
        <is>
          <t>2027</t>
        </is>
      </c>
      <c r="B5" s="5" t="n">
        <v>10151</v>
      </c>
      <c r="C5" s="4" t="inlineStr">
        <is>
          <t xml:space="preserve"> </t>
        </is>
      </c>
    </row>
    <row r="6">
      <c r="A6" s="4" t="inlineStr">
        <is>
          <t>Total operating lease payments (undiscounted)</t>
        </is>
      </c>
      <c r="B6" s="5" t="n">
        <v>43706</v>
      </c>
      <c r="C6" s="4" t="inlineStr">
        <is>
          <t xml:space="preserve"> </t>
        </is>
      </c>
    </row>
    <row r="7">
      <c r="A7" s="4" t="inlineStr">
        <is>
          <t>Less: Imputed interest</t>
        </is>
      </c>
      <c r="B7" s="5" t="n">
        <v>-2881</v>
      </c>
      <c r="C7" s="4" t="inlineStr">
        <is>
          <t xml:space="preserve"> </t>
        </is>
      </c>
    </row>
    <row r="8">
      <c r="A8" s="4" t="inlineStr">
        <is>
          <t>Total operating lease liabilities (discounted)</t>
        </is>
      </c>
      <c r="B8" s="6" t="n">
        <v>40825</v>
      </c>
      <c r="C8" s="6" t="n">
        <v>1462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Cash Flow Information Related to the Operating Leases (Detail) - CNY (¥) ¥ in Thousands</t>
        </is>
      </c>
      <c r="B1" s="2" t="inlineStr">
        <is>
          <t>12 Months Ended</t>
        </is>
      </c>
    </row>
    <row r="2">
      <c r="B2" s="2" t="inlineStr">
        <is>
          <t>Dec. 31, 2024</t>
        </is>
      </c>
      <c r="C2" s="2" t="inlineStr">
        <is>
          <t>Dec. 31, 2023</t>
        </is>
      </c>
    </row>
    <row r="3">
      <c r="A3" s="3" t="inlineStr">
        <is>
          <t>Schedule Of Supplemental Cash Flow Information Related To Leases [Abstract]</t>
        </is>
      </c>
      <c r="B3" s="4" t="inlineStr">
        <is>
          <t xml:space="preserve"> </t>
        </is>
      </c>
      <c r="C3" s="4" t="inlineStr">
        <is>
          <t xml:space="preserve"> </t>
        </is>
      </c>
    </row>
    <row r="4">
      <c r="A4" s="4" t="inlineStr">
        <is>
          <t>Cash paid for amounts included in operating lease liabilities</t>
        </is>
      </c>
      <c r="B4" s="6" t="n">
        <v>28910</v>
      </c>
      <c r="C4" s="6" t="n">
        <v>213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5:39Z</dcterms:created>
  <dcterms:modified xmlns:dcterms="http://purl.org/dc/terms/" xmlns:xsi="http://www.w3.org/2001/XMLSchema-instance" xsi:type="dcterms:W3CDTF">2025-04-23T20:05:43Z</dcterms:modified>
</cp:coreProperties>
</file>